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Cash Flow Statemen" sheetId="5" state="visible" r:id="rId5"/>
    <sheet xmlns:r="http://schemas.openxmlformats.org/officeDocument/2006/relationships" name="Accounting policies" sheetId="6" state="visible" r:id="rId6"/>
    <sheet xmlns:r="http://schemas.openxmlformats.org/officeDocument/2006/relationships" name="Critical accounting estimates a" sheetId="7" state="visible" r:id="rId7"/>
    <sheet xmlns:r="http://schemas.openxmlformats.org/officeDocument/2006/relationships" name="Revenue" sheetId="8" state="visible" r:id="rId8"/>
    <sheet xmlns:r="http://schemas.openxmlformats.org/officeDocument/2006/relationships" name="Other income" sheetId="9" state="visible" r:id="rId9"/>
    <sheet xmlns:r="http://schemas.openxmlformats.org/officeDocument/2006/relationships" name="Loss before tax" sheetId="10" state="visible" r:id="rId10"/>
    <sheet xmlns:r="http://schemas.openxmlformats.org/officeDocument/2006/relationships" name="Finance costs" sheetId="11" state="visible" r:id="rId11"/>
    <sheet xmlns:r="http://schemas.openxmlformats.org/officeDocument/2006/relationships" name="Income tax credit" sheetId="12" state="visible" r:id="rId12"/>
    <sheet xmlns:r="http://schemas.openxmlformats.org/officeDocument/2006/relationships" name="Employees" sheetId="13" state="visible" r:id="rId13"/>
    <sheet xmlns:r="http://schemas.openxmlformats.org/officeDocument/2006/relationships" name="Basic and diluted loss per shar"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Trade and other receivables" sheetId="17" state="visible" r:id="rId17"/>
    <sheet xmlns:r="http://schemas.openxmlformats.org/officeDocument/2006/relationships" name="Trade and other payables" sheetId="18" state="visible" r:id="rId18"/>
    <sheet xmlns:r="http://schemas.openxmlformats.org/officeDocument/2006/relationships" name="Convertible loan" sheetId="19" state="visible" r:id="rId19"/>
    <sheet xmlns:r="http://schemas.openxmlformats.org/officeDocument/2006/relationships" name="Lease liabilities and similar" sheetId="20" state="visible" r:id="rId20"/>
    <sheet xmlns:r="http://schemas.openxmlformats.org/officeDocument/2006/relationships" name="Deferred income" sheetId="21" state="visible" r:id="rId21"/>
    <sheet xmlns:r="http://schemas.openxmlformats.org/officeDocument/2006/relationships" name="Deferred taxation" sheetId="22" state="visible" r:id="rId22"/>
    <sheet xmlns:r="http://schemas.openxmlformats.org/officeDocument/2006/relationships" name="Capital and reserves" sheetId="23" state="visible" r:id="rId23"/>
    <sheet xmlns:r="http://schemas.openxmlformats.org/officeDocument/2006/relationships" name="Share-based payments" sheetId="24" state="visible" r:id="rId24"/>
    <sheet xmlns:r="http://schemas.openxmlformats.org/officeDocument/2006/relationships" name="Related party transactions" sheetId="25" state="visible" r:id="rId25"/>
    <sheet xmlns:r="http://schemas.openxmlformats.org/officeDocument/2006/relationships" name="Notes to the cash flow statemen" sheetId="26" state="visible" r:id="rId26"/>
    <sheet xmlns:r="http://schemas.openxmlformats.org/officeDocument/2006/relationships" name="Risk management" sheetId="27" state="visible" r:id="rId27"/>
    <sheet xmlns:r="http://schemas.openxmlformats.org/officeDocument/2006/relationships" name="Capital risk management"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Revenue (Tables)" sheetId="32" state="visible" r:id="rId32"/>
    <sheet xmlns:r="http://schemas.openxmlformats.org/officeDocument/2006/relationships" name="Other income (Tables)" sheetId="33" state="visible" r:id="rId33"/>
    <sheet xmlns:r="http://schemas.openxmlformats.org/officeDocument/2006/relationships" name="Loss before tax (Tables)" sheetId="34" state="visible" r:id="rId34"/>
    <sheet xmlns:r="http://schemas.openxmlformats.org/officeDocument/2006/relationships" name="Finance costs (Tables)" sheetId="35" state="visible" r:id="rId35"/>
    <sheet xmlns:r="http://schemas.openxmlformats.org/officeDocument/2006/relationships" name="Income tax credit (Tables)" sheetId="36" state="visible" r:id="rId36"/>
    <sheet xmlns:r="http://schemas.openxmlformats.org/officeDocument/2006/relationships" name="Employees (Tables)" sheetId="37" state="visible" r:id="rId37"/>
    <sheet xmlns:r="http://schemas.openxmlformats.org/officeDocument/2006/relationships" name="Basic and diluted loss per sh_2" sheetId="38" state="visible" r:id="rId38"/>
    <sheet xmlns:r="http://schemas.openxmlformats.org/officeDocument/2006/relationships" name="Intangible assets (Tables)" sheetId="39" state="visible" r:id="rId39"/>
    <sheet xmlns:r="http://schemas.openxmlformats.org/officeDocument/2006/relationships" name="Property, plant and equipment (" sheetId="40" state="visible" r:id="rId40"/>
    <sheet xmlns:r="http://schemas.openxmlformats.org/officeDocument/2006/relationships" name="Trade and other receivables (Ta" sheetId="41" state="visible" r:id="rId41"/>
    <sheet xmlns:r="http://schemas.openxmlformats.org/officeDocument/2006/relationships" name="Trade and other payables (Table" sheetId="42" state="visible" r:id="rId42"/>
    <sheet xmlns:r="http://schemas.openxmlformats.org/officeDocument/2006/relationships" name="Convertible loan (Tables)" sheetId="43" state="visible" r:id="rId43"/>
    <sheet xmlns:r="http://schemas.openxmlformats.org/officeDocument/2006/relationships" name="Lease liabilities and similar (" sheetId="44" state="visible" r:id="rId44"/>
    <sheet xmlns:r="http://schemas.openxmlformats.org/officeDocument/2006/relationships" name="Deferred income (Tables)" sheetId="45" state="visible" r:id="rId45"/>
    <sheet xmlns:r="http://schemas.openxmlformats.org/officeDocument/2006/relationships" name="Capital and reserves (Tables)" sheetId="46" state="visible" r:id="rId46"/>
    <sheet xmlns:r="http://schemas.openxmlformats.org/officeDocument/2006/relationships" name="Share-based payments (Tables)" sheetId="47" state="visible" r:id="rId47"/>
    <sheet xmlns:r="http://schemas.openxmlformats.org/officeDocument/2006/relationships" name="Related party transactions (Tab" sheetId="48" state="visible" r:id="rId48"/>
    <sheet xmlns:r="http://schemas.openxmlformats.org/officeDocument/2006/relationships" name="Notes to the cash flow statem_2" sheetId="49" state="visible" r:id="rId49"/>
    <sheet xmlns:r="http://schemas.openxmlformats.org/officeDocument/2006/relationships" name="Risk management (Tables)" sheetId="50" state="visible" r:id="rId50"/>
    <sheet xmlns:r="http://schemas.openxmlformats.org/officeDocument/2006/relationships" name="Schedule of interests subsidiar" sheetId="51" state="visible" r:id="rId51"/>
    <sheet xmlns:r="http://schemas.openxmlformats.org/officeDocument/2006/relationships" name="Schedule of expected useful liv" sheetId="52" state="visible" r:id="rId52"/>
    <sheet xmlns:r="http://schemas.openxmlformats.org/officeDocument/2006/relationships" name="Accounting policies (Details Na" sheetId="53" state="visible" r:id="rId53"/>
    <sheet xmlns:r="http://schemas.openxmlformats.org/officeDocument/2006/relationships" name="Critical accounting estimates_2" sheetId="54" state="visible" r:id="rId54"/>
    <sheet xmlns:r="http://schemas.openxmlformats.org/officeDocument/2006/relationships" name="Schedule of revenue from collab" sheetId="55" state="visible" r:id="rId55"/>
    <sheet xmlns:r="http://schemas.openxmlformats.org/officeDocument/2006/relationships" name="Revenue (Details Narrative)" sheetId="56" state="visible" r:id="rId56"/>
    <sheet xmlns:r="http://schemas.openxmlformats.org/officeDocument/2006/relationships" name="Schedule of other (expenses) in" sheetId="57" state="visible" r:id="rId57"/>
    <sheet xmlns:r="http://schemas.openxmlformats.org/officeDocument/2006/relationships" name="Schedule of operating loss (Det" sheetId="58" state="visible" r:id="rId58"/>
    <sheet xmlns:r="http://schemas.openxmlformats.org/officeDocument/2006/relationships" name="Other income (Details Narrative" sheetId="59" state="visible" r:id="rId59"/>
    <sheet xmlns:r="http://schemas.openxmlformats.org/officeDocument/2006/relationships" name="Schedule of finance costs (Deta" sheetId="60" state="visible" r:id="rId60"/>
    <sheet xmlns:r="http://schemas.openxmlformats.org/officeDocument/2006/relationships" name="Schedule of detailed informatio" sheetId="61" state="visible" r:id="rId61"/>
    <sheet xmlns:r="http://schemas.openxmlformats.org/officeDocument/2006/relationships" name="Schedule of detailed informat_2" sheetId="62" state="visible" r:id="rId62"/>
    <sheet xmlns:r="http://schemas.openxmlformats.org/officeDocument/2006/relationships" name="Income tax credit (Details Narr" sheetId="63" state="visible" r:id="rId63"/>
    <sheet xmlns:r="http://schemas.openxmlformats.org/officeDocument/2006/relationships" name="Schedule of number of employees" sheetId="64" state="visible" r:id="rId64"/>
    <sheet xmlns:r="http://schemas.openxmlformats.org/officeDocument/2006/relationships" name="Schedule of staffing costs (Det" sheetId="65" state="visible" r:id="rId65"/>
    <sheet xmlns:r="http://schemas.openxmlformats.org/officeDocument/2006/relationships" name="Schedule of directors remunerat" sheetId="66" state="visible" r:id="rId66"/>
    <sheet xmlns:r="http://schemas.openxmlformats.org/officeDocument/2006/relationships" name="Employees (Details Narrative)" sheetId="67" state="visible" r:id="rId67"/>
    <sheet xmlns:r="http://schemas.openxmlformats.org/officeDocument/2006/relationships" name="Summary of basic and diluted ea" sheetId="68" state="visible" r:id="rId68"/>
    <sheet xmlns:r="http://schemas.openxmlformats.org/officeDocument/2006/relationships" name="Summary of basic and diluted _2" sheetId="69" state="visible" r:id="rId69"/>
    <sheet xmlns:r="http://schemas.openxmlformats.org/officeDocument/2006/relationships" name="Schedule of intangible assets (" sheetId="70" state="visible" r:id="rId70"/>
    <sheet xmlns:r="http://schemas.openxmlformats.org/officeDocument/2006/relationships" name="Schedule of property, plant and" sheetId="71" state="visible" r:id="rId71"/>
    <sheet xmlns:r="http://schemas.openxmlformats.org/officeDocument/2006/relationships" name="Property, plant and equipment_2" sheetId="72" state="visible" r:id="rId72"/>
    <sheet xmlns:r="http://schemas.openxmlformats.org/officeDocument/2006/relationships" name="Schedule of trade and other rec" sheetId="73" state="visible" r:id="rId73"/>
    <sheet xmlns:r="http://schemas.openxmlformats.org/officeDocument/2006/relationships" name="Schedule of trade and other pay" sheetId="74" state="visible" r:id="rId74"/>
    <sheet xmlns:r="http://schemas.openxmlformats.org/officeDocument/2006/relationships" name="Summary of changes in convertib" sheetId="75" state="visible" r:id="rId75"/>
    <sheet xmlns:r="http://schemas.openxmlformats.org/officeDocument/2006/relationships" name="Schedule of valuation assumptio" sheetId="76" state="visible" r:id="rId76"/>
    <sheet xmlns:r="http://schemas.openxmlformats.org/officeDocument/2006/relationships" name="Convertible loan (Details Narra" sheetId="77" state="visible" r:id="rId77"/>
    <sheet xmlns:r="http://schemas.openxmlformats.org/officeDocument/2006/relationships" name="Schedule of maturity analysis (" sheetId="78" state="visible" r:id="rId78"/>
    <sheet xmlns:r="http://schemas.openxmlformats.org/officeDocument/2006/relationships" name="Schedule of right-of-use assets" sheetId="79" state="visible" r:id="rId79"/>
    <sheet xmlns:r="http://schemas.openxmlformats.org/officeDocument/2006/relationships" name="Schedule of recognized comprehe" sheetId="80" state="visible" r:id="rId80"/>
    <sheet xmlns:r="http://schemas.openxmlformats.org/officeDocument/2006/relationships" name="Lease liabilities and similar_2" sheetId="81" state="visible" r:id="rId81"/>
    <sheet xmlns:r="http://schemas.openxmlformats.org/officeDocument/2006/relationships" name="Schedule of deferred income (De" sheetId="82" state="visible" r:id="rId82"/>
    <sheet xmlns:r="http://schemas.openxmlformats.org/officeDocument/2006/relationships" name="Deferred taxation (Details Narr" sheetId="83" state="visible" r:id="rId83"/>
    <sheet xmlns:r="http://schemas.openxmlformats.org/officeDocument/2006/relationships" name="Schedule of share capital share" sheetId="84" state="visible" r:id="rId84"/>
    <sheet xmlns:r="http://schemas.openxmlformats.org/officeDocument/2006/relationships" name="Schedule of share capital sha_2" sheetId="85" state="visible" r:id="rId85"/>
    <sheet xmlns:r="http://schemas.openxmlformats.org/officeDocument/2006/relationships" name="Summary of changes in stock opt" sheetId="86" state="visible" r:id="rId86"/>
    <sheet xmlns:r="http://schemas.openxmlformats.org/officeDocument/2006/relationships" name="Capital and reserves (Details N" sheetId="87" state="visible" r:id="rId87"/>
    <sheet xmlns:r="http://schemas.openxmlformats.org/officeDocument/2006/relationships" name="Schedule of stock options activ" sheetId="88" state="visible" r:id="rId88"/>
    <sheet xmlns:r="http://schemas.openxmlformats.org/officeDocument/2006/relationships" name="Schedule of share-based model i" sheetId="89" state="visible" r:id="rId89"/>
    <sheet xmlns:r="http://schemas.openxmlformats.org/officeDocument/2006/relationships" name="Share-based payments (Details N" sheetId="90" state="visible" r:id="rId90"/>
    <sheet xmlns:r="http://schemas.openxmlformats.org/officeDocument/2006/relationships" name="Schedule of related party trans" sheetId="91" state="visible" r:id="rId91"/>
    <sheet xmlns:r="http://schemas.openxmlformats.org/officeDocument/2006/relationships" name="Related party transactions (Det" sheetId="92" state="visible" r:id="rId92"/>
    <sheet xmlns:r="http://schemas.openxmlformats.org/officeDocument/2006/relationships" name="Schedule of cash and cash equiv" sheetId="93" state="visible" r:id="rId93"/>
    <sheet xmlns:r="http://schemas.openxmlformats.org/officeDocument/2006/relationships" name="Schedule of maturity of financi" sheetId="94" state="visible" r:id="rId94"/>
    <sheet xmlns:r="http://schemas.openxmlformats.org/officeDocument/2006/relationships" name="Schedule of lease liabilities (" sheetId="95" state="visible" r:id="rId95"/>
    <sheet xmlns:r="http://schemas.openxmlformats.org/officeDocument/2006/relationships" name="Risk management (Details Narrat"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41231</t>
        </is>
      </c>
    </row>
    <row r="15">
      <c r="A15" s="4" t="inlineStr">
        <is>
          <t>Entity Registrant Name</t>
        </is>
      </c>
      <c r="B15" s="4" t="inlineStr">
        <is>
          <t>TC
BIOPHARM (HOLDINGS) PLC</t>
        </is>
      </c>
    </row>
    <row r="16">
      <c r="A16" s="4" t="inlineStr">
        <is>
          <t>Entity Central Index Key</t>
        </is>
      </c>
      <c r="B16" s="4" t="inlineStr">
        <is>
          <t>0001872812</t>
        </is>
      </c>
    </row>
    <row r="17">
      <c r="A17" s="4" t="inlineStr">
        <is>
          <t>Entity Address, Address Line One</t>
        </is>
      </c>
      <c r="B17" s="4" t="inlineStr">
        <is>
          <t>Maxim
1, 2 Parklands Way</t>
        </is>
      </c>
    </row>
    <row r="18">
      <c r="A18" s="4" t="inlineStr">
        <is>
          <t>Entity Address, Address Line Two</t>
        </is>
      </c>
      <c r="B18" s="4" t="inlineStr">
        <is>
          <t>Holytown</t>
        </is>
      </c>
    </row>
    <row r="19">
      <c r="A19" s="4" t="inlineStr">
        <is>
          <t>Entity Address, City or Town</t>
        </is>
      </c>
      <c r="B19" s="4" t="inlineStr">
        <is>
          <t>Motherwell</t>
        </is>
      </c>
    </row>
    <row r="20">
      <c r="A20" s="4" t="inlineStr">
        <is>
          <t>Entity Address, Country</t>
        </is>
      </c>
      <c r="B20" s="4" t="inlineStr">
        <is>
          <t>GB</t>
        </is>
      </c>
    </row>
    <row r="21">
      <c r="A21" s="4" t="inlineStr">
        <is>
          <t>Entity Address, Postal Zip Code</t>
        </is>
      </c>
      <c r="B21" s="4" t="inlineStr">
        <is>
          <t>ML1 4WR</t>
        </is>
      </c>
    </row>
    <row r="22">
      <c r="A22" s="4" t="inlineStr">
        <is>
          <t>Country Region</t>
        </is>
      </c>
      <c r="B22" s="4" t="inlineStr">
        <is>
          <t>+44
(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19547600</v>
      </c>
    </row>
    <row r="33">
      <c r="A33" s="4" t="inlineStr">
        <is>
          <t>Contact Personnel Email Address</t>
        </is>
      </c>
      <c r="B33" s="4" t="inlineStr">
        <is>
          <t>b.kobel@tcbiopharm.com</t>
        </is>
      </c>
    </row>
    <row r="34">
      <c r="A34" s="4" t="inlineStr">
        <is>
          <t>ICFR Auditor Attestation Flag</t>
        </is>
      </c>
      <c r="B34" s="4" t="inlineStr">
        <is>
          <t>false</t>
        </is>
      </c>
    </row>
    <row r="35">
      <c r="A35" s="4" t="inlineStr">
        <is>
          <t>Auditor Firm ID</t>
        </is>
      </c>
      <c r="B35" s="4" t="inlineStr">
        <is>
          <t>1438</t>
        </is>
      </c>
    </row>
    <row r="36">
      <c r="A36" s="4" t="inlineStr">
        <is>
          <t>Auditor Name</t>
        </is>
      </c>
      <c r="B36" s="4" t="inlineStr">
        <is>
          <t>Ernst
    &amp; Young LLP</t>
        </is>
      </c>
    </row>
    <row r="37">
      <c r="A37" s="4" t="inlineStr">
        <is>
          <t>Auditor Location</t>
        </is>
      </c>
      <c r="B37" s="4" t="inlineStr">
        <is>
          <t>Edinburgh, United Kingdom</t>
        </is>
      </c>
    </row>
    <row r="38">
      <c r="A38" s="4" t="inlineStr">
        <is>
          <t>American Depositary Shares [Member]</t>
        </is>
      </c>
    </row>
    <row r="39">
      <c r="A39" s="3" t="inlineStr">
        <is>
          <t>Entity Addresses [Line Items]</t>
        </is>
      </c>
    </row>
    <row r="40">
      <c r="A40" s="4" t="inlineStr">
        <is>
          <t>Title of 12(b) Security</t>
        </is>
      </c>
      <c r="B40" s="4" t="inlineStr">
        <is>
          <t>American
    Depositary Shares, each representing one Ordinary Share, nominal value £0.01 per share</t>
        </is>
      </c>
    </row>
    <row r="41">
      <c r="A41" s="4" t="inlineStr">
        <is>
          <t>Trading Symbol</t>
        </is>
      </c>
      <c r="B41" s="4" t="inlineStr">
        <is>
          <t>TCBP</t>
        </is>
      </c>
    </row>
    <row r="42">
      <c r="A42" s="4" t="inlineStr">
        <is>
          <t>Security Exchange Name</t>
        </is>
      </c>
      <c r="B42" s="4" t="inlineStr">
        <is>
          <t>NASDAQ</t>
        </is>
      </c>
    </row>
    <row r="43">
      <c r="A43" s="4" t="inlineStr">
        <is>
          <t>Warrants [Member]</t>
        </is>
      </c>
    </row>
    <row r="44">
      <c r="A44" s="3" t="inlineStr">
        <is>
          <t>Entity Addresses [Line Items]</t>
        </is>
      </c>
    </row>
    <row r="45">
      <c r="A45" s="4" t="inlineStr">
        <is>
          <t>Title of 12(b) Security</t>
        </is>
      </c>
      <c r="B45" s="4" t="inlineStr">
        <is>
          <t>Warrants,
    each warrant representing the right to purchase one American Depositary Share</t>
        </is>
      </c>
    </row>
    <row r="46">
      <c r="A46" s="4" t="inlineStr">
        <is>
          <t>Trading Symbol</t>
        </is>
      </c>
      <c r="B46" s="4" t="inlineStr">
        <is>
          <t>TCBPW</t>
        </is>
      </c>
    </row>
    <row r="47">
      <c r="A47" s="4" t="inlineStr">
        <is>
          <t>Security Exchange Name</t>
        </is>
      </c>
      <c r="B47" s="4" t="inlineStr">
        <is>
          <t>NASDAQ</t>
        </is>
      </c>
    </row>
    <row r="48">
      <c r="A48" s="4" t="inlineStr">
        <is>
          <t>Business Contact [Member]</t>
        </is>
      </c>
    </row>
    <row r="49">
      <c r="A49" s="3" t="inlineStr">
        <is>
          <t>Entity Addresses [Line Items]</t>
        </is>
      </c>
    </row>
    <row r="50">
      <c r="A50" s="4" t="inlineStr">
        <is>
          <t>Entity Address, Address Line One</t>
        </is>
      </c>
      <c r="B50" s="4" t="inlineStr">
        <is>
          <t>Maxim
1, 2 Parklands Way</t>
        </is>
      </c>
    </row>
    <row r="51">
      <c r="A51" s="4" t="inlineStr">
        <is>
          <t>Entity Address, Address Line Two</t>
        </is>
      </c>
      <c r="B51" s="4" t="inlineStr">
        <is>
          <t>Holytown</t>
        </is>
      </c>
    </row>
    <row r="52">
      <c r="A52" s="4" t="inlineStr">
        <is>
          <t>Entity Address, City or Town</t>
        </is>
      </c>
      <c r="B52" s="4" t="inlineStr">
        <is>
          <t>Motherwell</t>
        </is>
      </c>
    </row>
    <row r="53">
      <c r="A53" s="4" t="inlineStr">
        <is>
          <t>Entity Address, Country</t>
        </is>
      </c>
      <c r="B53" s="4" t="inlineStr">
        <is>
          <t>GB</t>
        </is>
      </c>
    </row>
    <row r="54">
      <c r="A54" s="4" t="inlineStr">
        <is>
          <t>City Area Code</t>
        </is>
      </c>
      <c r="B54" s="4" t="inlineStr">
        <is>
          <t>141</t>
        </is>
      </c>
    </row>
    <row r="55">
      <c r="A55" s="4" t="inlineStr">
        <is>
          <t>Local Phone Number</t>
        </is>
      </c>
      <c r="B55" s="4" t="inlineStr">
        <is>
          <t>433 7557</t>
        </is>
      </c>
    </row>
    <row r="56">
      <c r="A56" s="4" t="inlineStr">
        <is>
          <t>Contact Personnel Name</t>
        </is>
      </c>
      <c r="B56" s="4" t="inlineStr">
        <is>
          <t>Bryan
Kob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Loss before tax</t>
        </is>
      </c>
      <c r="B1" s="2" t="inlineStr">
        <is>
          <t>12 Months Ended</t>
        </is>
      </c>
    </row>
    <row r="2">
      <c r="B2" s="2" t="inlineStr">
        <is>
          <t>Dec. 31, 2021</t>
        </is>
      </c>
    </row>
    <row r="3">
      <c r="A3" s="4" t="inlineStr">
        <is>
          <t>Loss before tax</t>
        </is>
      </c>
      <c r="B3" s="4" t="inlineStr">
        <is>
          <t xml:space="preserve">5. Loss before tax Loss
before tax is stated after charging the following: Schedule of operating loss
Year ended December 31, Year ended December 31, Year ended December,31
2021 2020 2019
£ £ £
Included in research and development costs:
Depreciation of property, plant and equipment 730,730 784,099 636,826
Amortization of intangible assets 63,451 51,889 52,847
Amortization of right of use assets 174,953 172,987 160,638
Included in administrative expenses:
(Gain)/loss on foreign exchange (17,781 ) 1,891 61,922
Depreciation of property, plant and equipment 34,301 42,651 32,253
Amortization of right of use assets 21,623 23,589 21,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1</t>
        </is>
      </c>
    </row>
    <row r="3">
      <c r="A3" s="3" t="inlineStr">
        <is>
          <t>Finance Costs</t>
        </is>
      </c>
    </row>
    <row r="4">
      <c r="A4" s="4" t="inlineStr">
        <is>
          <t>Finance costs</t>
        </is>
      </c>
      <c r="B4" s="4" t="inlineStr">
        <is>
          <t>6. Finance costs Schedule of finance costs
Year ended December 31, Year ended December 31, Year ended December 31,
2021 2020 2019
£ £ £
Interest on lease liabilities 254,653 292,062 275,410
Interest on convertible loan 3,183,895 -
Finance
costs 3,438,548 292,062 275,410 TC
BIOPHARM (HOLDINGS) PLC NOTES
TO THE CONSOLIDATED FINANCIAL STATEMENTS (CONTIN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credit</t>
        </is>
      </c>
      <c r="B1" s="2" t="inlineStr">
        <is>
          <t>12 Months Ended</t>
        </is>
      </c>
    </row>
    <row r="2">
      <c r="B2" s="2" t="inlineStr">
        <is>
          <t>Dec. 31, 2021</t>
        </is>
      </c>
    </row>
    <row r="3">
      <c r="A3" s="3" t="inlineStr">
        <is>
          <t>Major components of tax expense (income) [abstract]</t>
        </is>
      </c>
    </row>
    <row r="4">
      <c r="A4" s="4" t="inlineStr">
        <is>
          <t>Income tax credit</t>
        </is>
      </c>
      <c r="B4" s="4" t="inlineStr">
        <is>
          <t>7. Income tax credit Schedule of detailed information about components of income tax expense
Year ended December 31, Year ended December 31, Year ended December 31,
2021 2020 2019
£ £ £
Current tax
Corporation tax credit 1,407,542 1,171,928 826,065
Total current tax credit 1,407,542 1,171,928 826,065
Reconciliation of loss before tax to the tax credit for the year
Loss before tax 14,983,467 6,629,844 6,894,049
Loss on ordinary activities multiplied by the standard
rate of tax of 19% 19% 19% 2,846,859 1,259,670 1,309,869
Non-deductible expenses (1,641,974 ) (4,556 ) (3,821 )
Deferred tax movement on unrecognized fixed asset differences (103,418 ) (157,728 ) 56,935
Deferred tax movement on unrecognized timing differences 42,462 2,660 2,616
Deferred tax movement on share-based payments - (152,895 ) (158,800 )
Deferred tax asset not recognized (342,227 ) (278,753 ) (695,881 )
Additional allowance in respect of enhanced R&amp;D relief 1,042,213 868,918 667,671
Surrender of tax losses for R&amp;D tax credit refund (1,843,915 ) (1,537,316 ) (1,178,589 )
R&amp;D tax credits generated 1,407,542 1,171,928 826,065
Current tax credit 1,407,542 1,171,928 826,065 Included
within corporation tax receivable are research and development tax credits of £ Nil 5,485 576,161 Factors
affecting future tax In
March 2021, the U.K. Government announced that from April 1, 2023 the corporation tax rate would increase to 25% 250,000 If
the Group’s deferred tax balances at the period end were remeasured at 30% 1,025,688 TC
BIOPHARM (HOLDINGS) PLC NOTES
TO THE CONSOLIDATED FINANCIAL STATEMENTS (CONTIN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mployees</t>
        </is>
      </c>
      <c r="B1" s="2" t="inlineStr">
        <is>
          <t>12 Months Ended</t>
        </is>
      </c>
    </row>
    <row r="2">
      <c r="B2" s="2" t="inlineStr">
        <is>
          <t>Dec. 31, 2021</t>
        </is>
      </c>
    </row>
    <row r="3">
      <c r="A3" s="3" t="inlineStr">
        <is>
          <t>Employees</t>
        </is>
      </c>
    </row>
    <row r="4">
      <c r="A4" s="4" t="inlineStr">
        <is>
          <t>Employees</t>
        </is>
      </c>
      <c r="B4" s="4" t="inlineStr">
        <is>
          <t>8. Employees Schedule
of number of employees
Year ended December 31, Year ended December 31, Year ended December 31,
2021 Number 2020 Number 2019 Number
Number of employees
Average monthly number or persons (including directors) employed by the Group:
Research and development 61 66 83
Management, administration and operations 8 13 11
Number
of employees 69 79 94 Management
includes employees who are involved in both research and development and administrative operations. Schedule
of staffing costs
Year ended December 31, Year ended December 31, Year ended December 31,
2021 2020 2019
£ £ £
Staff costs – included in research and development
Wages and salaries 2,989,066 3,443,726 3,663,845
Social security costs 313,138 386,063 411,114
Pension costs – defined contribution 94,938 130,339 145,223
Share based payments - 316,259 373,414
Total staff costs 3,397,142 4,276,387 4,593,596
Staff costs – included in administrative expenses
Wages and salaries 877,752 703,366 766,107
Social security costs 56,646 99,040 82,236
Pension costs – defined contribution 42,034 24,548 38,372
Share based payments - 256,803 462,378
Total staff costs 976,432 1,083,757 1,349,093
Staff costs – combined
Wages and salaries 3,866,818 4,147,091 4,429,952
Social security costs 369,784 485,102 493,350
Pension costs – defined contribution 136,972 154,887 183,595
Share based payments - 573,062 835,792
Total staff costs 4,373,574 5,360,142 5,942,689 TC
BIOPHARM (HOLDINGS) PLC NOTES
TO THE CONSOLIDATED FINANCIAL STATEMENTS (CONTINUED)
8. Employees
(continued) Schedule
of directors remuneration
Directors’
remuneration Year ended December 31, Year ended December 31, Year ended December 31,
2021 2020 2019
£ £ £
Directors’ remuneration in respect of qualifying services 1,046,324 967,651 676,557
Directors’ employer’s pension contributions 15,001 14,376 12,453
Directors remuneration 1,061,325 982,027 689,010 The
total remuneration of the highest paid or receivable by the highest paid director in the year ended December 31, 2021 was £ 332,468 365,194 294,259 Nil Nil 8,1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1</t>
        </is>
      </c>
    </row>
    <row r="3">
      <c r="A3" s="3" t="inlineStr">
        <is>
          <t>Profit or loss [abstract]</t>
        </is>
      </c>
    </row>
    <row r="4">
      <c r="A4" s="4" t="inlineStr">
        <is>
          <t>Basic and diluted loss per share</t>
        </is>
      </c>
      <c r="B4" s="4" t="inlineStr">
        <is>
          <t>9. Basic and diluted loss
per share Summary of basic and diluted earnings per share
Year ended December 31, Year ended
2021 2020
£ £
Loss for the year (13,575,925 ) (5,457,916 )
Basic and diluted weighted average number of shares outstanding (1) 19,529,260 18,924,050
Basic and diluted loss per share (0.70 ) (0.29 )
(1) On December 17, 2021, the
Company undertook a group reorganization and a share split such that one issued share was exchanged for ten new shares. The outstanding shares presented above reflect the 10 for 1 share split Basic
loss per share is calculated by dividing the loss for the year attributable to the equity holders of the Company by the weighted average
number of shares outstanding during the year. The
dilutive effect of potential shares through equity settled transactions were considered to be anti-dilutive as they would have decreased
the loss per share and were therefore excluded from the calculation of diluted loss per share. TC
BIOPHARM (HOLDINGS) PLC NOTES
TO THE CONSOLIDATED FINANCIAL STATEMENTS (CONTIN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10. Intangible
assets Schedule
of intangible assets
Software £ Patent and licence costs £ Total £
Cost
At January 1, 2020 36,380 308,016 344,396
Additions 13,233 156,865 170,098
At December 31, 2020 49,613 464,881 514,494
Additions - 123,191 123,191
At December 31, 2021 49,613 588,072 637,685
Amortization
At January 1, 2020 9,433 29,335 38,768
Charge for the year 13,582 38,307 51,889
At December 31, 2020 23,015 67,642 90,657
Charge for the year 16,521 46,930 63,451
At December 31, 2021 39,536 114,572 154,108
Net book value
At December 31, 2021 10,077 473,500 483,577
At December 31, 2020 26,598 397,239 423,837 The
amortization charge for the year is recognized within research and development costs in the statements of comprehensive loss. TC
BIOPHARM (HOLDINGS) PLC NOTES
TO THE CONSOLIDATED FINANCIAL STATEMENTS (CONTIN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11. Property,
plant and equipment Schedule
of property, plant and equipment
Facility &amp; Scientific Equipment £ Computer Equipment £ Office Equipment £ Total £
Cost
At January 1, 2020 4,850,526 319,637 84,044 5,254,207
Additions 32,311 1,414 1,176 34,901
At December 31, 2020 4,882,837 321,051 85,220 5,289,108
Additions 6,825 12,097 1,111 20,033
At December 31, 2021 4,889,662 333,148 86,331 5,309,141
Depreciation
At January 1, 2020 1,211,170 180,036 27,499 1,418,705
Charge for the year 721,642 88,356 16,752 826,750
At December 31, 2020 1,932,812 268,392 44,251 2,245,455
Charge for the year 703,960 44,326 16,745 765,031
At December 31, 2021 2,636,772 312,718 60,996 3,010,486
Net book value
At December 31, 2021 2,252,890 20,430 25,335 2,298,655
At December 31, 2020 2,950,025 52,659 40,969 3,043,653 The
depreciation charge for the year is recognized within research and development and administrative expenses in the statements of comprehensive
loss. Refer to Note 5 for further details. The
net book value of property, plant and equipment held under sale and leaseback arrangements is £ 325,935 535,456 TC
BIOPHARM (HOLDINGS) PLC NOTES
TO THE CONSOLIDATED FINANCIAL STATEMENTS (CONTIN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12. Trade
and other receivables Schedule
of trade and other receivables
2021 2020
£ £
Other receivables - 5,822
VAT owed to the Group 70,650 53,796
Prepaid
clinical trial costs 336,770 -
Other prepayments 474,533 230,718
Trade
and other receivables 881,953 290,336 The
fair value of trade and other receivables are not materially different to the book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13. Trade
and other payables Schedule
of trade and other payables
2021 2020
£ £
Trade payables 1,422,393 638,366
Other tax and social security 311,204 143,600
Accruals 2,330,582 919,136
Other payables 39,436 64,317
Trade and other payables 4,103,615 1,765,419 The
fair value of trade and other payables are not materially different to the book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loan</t>
        </is>
      </c>
      <c r="B1" s="2" t="inlineStr">
        <is>
          <t>12 Months Ended</t>
        </is>
      </c>
    </row>
    <row r="2">
      <c r="B2" s="2" t="inlineStr">
        <is>
          <t>Dec. 31, 2021</t>
        </is>
      </c>
    </row>
    <row r="3">
      <c r="A3" s="3" t="inlineStr">
        <is>
          <t>Disclosure of detailed information about borrowings [abstract]</t>
        </is>
      </c>
    </row>
    <row r="4">
      <c r="A4" s="4" t="inlineStr">
        <is>
          <t>Convertible loan</t>
        </is>
      </c>
      <c r="B4" s="4" t="inlineStr">
        <is>
          <t xml:space="preserve">14. Convertible
loan The
following table summarizes the changes in the convertible debt instrument during the period ended December 31, 2021 Summary
of changes in convertible debt
Host Embedded derivative Total
loan £ £
Balance at December 31, 2020 - - -
Loan notes issued in the period 3,540,349 2,744,109 6,284,458
Accrued interest 3,183,894 - 3,183,894
Fair value adjustment - 4,181,545 4,181,545
Currency adjustment 81,967 - 81,967
Balance at December 30, 2021 6,806,210 6,925,654 13,731,864 The
fair value of the residual loan is $ 17,244,578
(£ 12,835,742
based on the exchange rate as at December
31, 2021). During
2021, the Group issued convertible loan notes with a face value of $ 17,657,808 13,051,821 8,768,904 6,383,659 5 TC BIOPHARM (HOLDINGS) PLC NOTES TO THE CONSOLIDATED FINANCIAL
STATEMENTS (CONTINUED)
14. Convertible
loan (continued) At the time of an initial public offering (“IPO”), 50 120,000,000 In
the event of an act of default (including if the Group does not list despite its and its bankers’ efforts before February 15, 2022)
the outstanding notes become immediately repayable at their face value. At
the time of our initial public offering on February 10, 2022, loan notes totaling $ 13,447,012 9,861,405 3,164,015 6,328,030 4.25 The
convertible loan has been recognized as a debt instrument with a contingently conversion option separately accounted for as an embedded
conversion option derivative.
(i) The
convertible loan debt host instrument’s initial fair value is the residual amount of the consideration received, net of attributable
costs of £ 100,000 5 28%
(ii) The
embedded conversion option derivative was initially measured at fair value and is subsequently remeasured to fair value at each reporting
date. Under IAS 32 Financial Instruments: Presentation, this derivative could have been classified as a component of equity only
if in all cases the contract would be settled by the Group delivering a fixed number of its own equity instruments in exchange for
a fixed amount of cash or debt redemption. However, the convertible instrument included a conversion feature resulting in settlement
in a variable number of shares and consequently, none of the instrument comprises an equity component. As a result, the derivative
is presented in the statement of financial position as a liability in accordance with IFRS 9 and IAS 32. Changes in the fair value
(gains or losses) of the derivative at the end of each period are recorded in the consolidated statements of comprehensive loss. The
value of the embedded derivative is remeasured at fair value at each reporting date (based on a Black-Scholes valuation model) with recognition
of the changes in fair value in the consolidated statements of comprehensive loss in accordance with IFRS 9. The inputs associated with
calculating the fair value of the embedded derivative are considered to be Level 3 (inputs not based on observable market data) as defined
by IFRS 7 – Financial instruments: Disclosures and therefore the valuation of the conversion option is a level 3 valuation. The
significant inputs used in the valuation are: Schedule
of valuation assumption on convertible debt
The model inputs were as follows:
2021
Exercise price in USD $ 4.82
Share price in USD 8.00
Time to maturity 1 7
Expected volatility 71 80 %
Risk free interest rate (US treasury bond) 0.08 %
Dividend yield -
Probability, as at the reporting date, of IPO completion 75 % A change
in the share price input might result in a significantly higher or lower valuation. A 25 3.8 25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GBP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1978659</v>
      </c>
      <c r="C4" s="6" t="n">
        <v>1978659</v>
      </c>
      <c r="D4" s="6" t="n">
        <v>3426846</v>
      </c>
    </row>
    <row r="5">
      <c r="A5" s="4" t="inlineStr">
        <is>
          <t>Research and development expenses</t>
        </is>
      </c>
      <c r="B5" s="5" t="n">
        <v>-6156889</v>
      </c>
      <c r="C5" s="5" t="n">
        <v>-6679919</v>
      </c>
      <c r="D5" s="5" t="n">
        <v>-8613855</v>
      </c>
    </row>
    <row r="6">
      <c r="A6" s="4" t="inlineStr">
        <is>
          <t>Administrative expenses</t>
        </is>
      </c>
      <c r="B6" s="5" t="n">
        <v>-2058844</v>
      </c>
      <c r="C6" s="5" t="n">
        <v>-2206751</v>
      </c>
      <c r="D6" s="5" t="n">
        <v>-3014799</v>
      </c>
    </row>
    <row r="7">
      <c r="A7" s="4" t="inlineStr">
        <is>
          <t>Administrative expenses – costs related to listing</t>
        </is>
      </c>
      <c r="B7" s="5" t="n">
        <v>-1049950</v>
      </c>
      <c r="C7" s="4" t="inlineStr">
        <is>
          <t xml:space="preserve"> </t>
        </is>
      </c>
      <c r="D7" s="4" t="inlineStr">
        <is>
          <t xml:space="preserve"> </t>
        </is>
      </c>
    </row>
    <row r="8">
      <c r="A8" s="4" t="inlineStr">
        <is>
          <t>Foreign exchange losses</t>
        </is>
      </c>
      <c r="B8" s="5" t="n">
        <v>-82764</v>
      </c>
      <c r="C8" s="4" t="inlineStr">
        <is>
          <t xml:space="preserve"> </t>
        </is>
      </c>
      <c r="D8" s="4" t="inlineStr">
        <is>
          <t xml:space="preserve"> </t>
        </is>
      </c>
    </row>
    <row r="9">
      <c r="A9" s="4" t="inlineStr">
        <is>
          <t>Other income</t>
        </is>
      </c>
      <c r="B9" s="5" t="n">
        <v>6381</v>
      </c>
      <c r="C9" s="5" t="n">
        <v>569200</v>
      </c>
      <c r="D9" s="5" t="n">
        <v>1561266</v>
      </c>
    </row>
    <row r="10">
      <c r="A10" s="4" t="inlineStr">
        <is>
          <t>Total operating expenses, net</t>
        </is>
      </c>
      <c r="B10" s="5" t="n">
        <v>-9342066</v>
      </c>
      <c r="C10" s="5" t="n">
        <v>-8317470</v>
      </c>
      <c r="D10" s="5" t="n">
        <v>-10067388</v>
      </c>
    </row>
    <row r="11">
      <c r="A11" s="4" t="inlineStr">
        <is>
          <t>Change in fair value of convertible loan derivatives</t>
        </is>
      </c>
      <c r="B11" s="5" t="n">
        <v>-4181545</v>
      </c>
      <c r="C11" s="4" t="inlineStr">
        <is>
          <t xml:space="preserve"> </t>
        </is>
      </c>
      <c r="D11" s="4" t="inlineStr">
        <is>
          <t xml:space="preserve"> </t>
        </is>
      </c>
    </row>
    <row r="12">
      <c r="A12" s="4" t="inlineStr">
        <is>
          <t>Finance income</t>
        </is>
      </c>
      <c r="B12" s="5" t="n">
        <v>33</v>
      </c>
      <c r="C12" s="5" t="n">
        <v>1029</v>
      </c>
      <c r="D12" s="5" t="n">
        <v>21903</v>
      </c>
    </row>
    <row r="13">
      <c r="A13" s="4" t="inlineStr">
        <is>
          <t>Finance costs</t>
        </is>
      </c>
      <c r="B13" s="5" t="n">
        <v>-3438548</v>
      </c>
      <c r="C13" s="5" t="n">
        <v>-292062</v>
      </c>
      <c r="D13" s="5" t="n">
        <v>-275410</v>
      </c>
    </row>
    <row r="14">
      <c r="A14" s="4" t="inlineStr">
        <is>
          <t>Loss before tax</t>
        </is>
      </c>
      <c r="B14" s="5" t="n">
        <v>-14983467</v>
      </c>
      <c r="C14" s="5" t="n">
        <v>-6629844</v>
      </c>
      <c r="D14" s="5" t="n">
        <v>-6894049</v>
      </c>
    </row>
    <row r="15">
      <c r="A15" s="4" t="inlineStr">
        <is>
          <t>Income tax credit</t>
        </is>
      </c>
      <c r="B15" s="5" t="n">
        <v>1407542</v>
      </c>
      <c r="C15" s="5" t="n">
        <v>1171928</v>
      </c>
      <c r="D15" s="5" t="n">
        <v>826065</v>
      </c>
    </row>
    <row r="16">
      <c r="A16" s="4" t="inlineStr">
        <is>
          <t>Net loss for the year and Total comprehensive loss</t>
        </is>
      </c>
      <c r="B16" s="6" t="n">
        <v>-13575925</v>
      </c>
      <c r="C16" s="6" t="n">
        <v>-5457916</v>
      </c>
      <c r="D16" s="6" t="n">
        <v>-6067984</v>
      </c>
    </row>
    <row r="17">
      <c r="A17" s="4" t="inlineStr">
        <is>
          <t>Basic and diluted loss per share</t>
        </is>
      </c>
      <c r="B17" s="7" t="n">
        <v>-0.7</v>
      </c>
      <c r="C17" s="7" t="n">
        <v>-0.29</v>
      </c>
      <c r="D17" s="7" t="n">
        <v>-0.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and similar</t>
        </is>
      </c>
      <c r="B1" s="2" t="inlineStr">
        <is>
          <t>12 Months Ended</t>
        </is>
      </c>
    </row>
    <row r="2">
      <c r="B2" s="2" t="inlineStr">
        <is>
          <t>Dec. 31, 2021</t>
        </is>
      </c>
    </row>
    <row r="3">
      <c r="A3" s="3" t="inlineStr">
        <is>
          <t>Lease liabilities [abstract]</t>
        </is>
      </c>
    </row>
    <row r="4">
      <c r="A4" s="4" t="inlineStr">
        <is>
          <t>Lease liabilities and similar</t>
        </is>
      </c>
      <c r="B4" s="4" t="inlineStr">
        <is>
          <t>15 Lease liabilities and
similar Maturity
analysis of leases and similar Schedule
of maturity analysis
December 31, 2021 Undiscounted lease payments Interest Present value
£ £ £
Not later than one year 1,010,039 244,281 765,758
Between one year and five years 1,849,762 525,317 1,324,445
More than five years 893,077 80,647 812,430
Lease Liabilities 3,752,878 850,245 2,902,633 TC
BIOPHARM (HOLDINGS) PLC NOTES
TO THE CONSOLIDATED FINANCIAL STATEMENTS (CONTINUED)
15. Lease
liabilities and similar (continued)
December 31, 2020 Undiscounted lease payments Interest Present value
£ £ £
Not later than one year 693,568 250,866 442,702
Between one year and five years 2,094,976 645,725 1,449,251
More than five years 1,340,753 207,604 1,133,149
Lease Liabilities 4,129,297 1,104,195 3,025,102 The
balances relating to lease liabilities and similar can be further analyzed as follows: Lease
liabilities Schedule
of maturity analysis
December 31, 2021 Undiscounted lease payments Interest Present value
£ £ £
Not later than one year 768,839 227,630 541,209
Between one year and five years 1,793,412 523,560 1,269,852
More than five years 893,077 80,647 812,430
Lease Liabilities 3,455,328 831,837 2,623,491
December 31, 2020 Undiscounted lease payments Interest Present value
£ £ £
Not later than one year 452,367 214,429 237,938
Between one year and five years 1,797,426 627,316 1,170,110
More than five years 1,340,753 207,604 1,133,149
Lease Liabilities 3,590,546 1,049,349 2,541,197 The
principal leasing activities undertaken by the Group relate to the lease of property for the business. An
incremental borrowing rate of 8.60 In
addition, the Group undertakes some sale and leaseback transactions to secure financing. From a review of the sale and leaseback agreements,
it is deemed that as no formal sale has occurred the Group continues to recognize the asset on the balance sheet with a corresponding
liability stated at amortized cost. Liabilities in relation to sale and leaseback transactions totaled £ 279,142 483,905 Sale
and leaseback arrangements In
addition, the Group undertakes some sale and leaseback transactions to secure financing. From a review of the sale and leaseback agreements,
it is deemed that as no formal sale has occurred the Group continues to recognize the asset on the balance sheet with a corresponding
liability stated at amortized cost. There were no gains or losses recognized on sale and leaseback transactions in the period. TC
BIOPHARM (HOLDINGS) PLC NOTES
TO THE CONSOLIDATED FINANCIAL STATEMENTS (CONTINUED)
15. Lease
liabilities and similar (continued) Schedule
of maturity analysis
December 31, 2021 Undiscounted lease payments Interest Present value
£ £ £
Not later than one year 241,200 16,651 224,549
Between one year and five years 56,350 1,757 54,593
Lease Liabilities 297,550 18,408 279,142
December 31, 2020 Undiscounted lease payments Interest Present value
£ £ £
Not later than one year 241,200 36,437 204,763
Between one year and five years 297,550 18,408 279,142
538,750 54,845 483,905 Set
out below are the carrying amounts of right-of-use assets recognized and the movements during the period: Schedule of right-of-use
assets recognized
Buildings £ Other £ Total £
At January 1, 2020 1,764,297 14,379 1,778,676
Charge for the year (192,468 ) (4,108 ) (196,576 )
At December 31, 2020 1,571,829 10,271 1,582,100
At January 1, 2021 1,571,829 10,271 1,582,100
Charge for the year (192,469 ) (4,107 ) (196,576 )
At December 31, 2021 1,379,360 6,164 1,385,524 The
following amounts are recognized in the consolidated statements of comprehensive loss: Schedule of recognized
comprehensive loss
Year ended Year ended
2021 2020
£ £
Amortization of right of use assets 196,576 196,576
Interest on lease liabilities 254,653 292,062
Total 451,229 488,638 Total
cash outflows in respect of leases were £ 122,469
(2020: £ 415,273
and 2019: £ 184,401 ).
Receipt of cashflows in respect of sale and leaseback transactions totaled £ Nil
(2020: Nil
and 2019: 319,937 ).
Total cash outflows in respect of interest on leases were £ 254,653
(2020: £ 290,208
and 2019: £ 87,468 ). TC
BIOPHARM (HOLDINGS) PLC NOTES
TO THE CONSOLIDATED FINANCIAL STATEMENTS (CONTIN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income</t>
        </is>
      </c>
      <c r="B1" s="2" t="inlineStr">
        <is>
          <t>12 Months Ended</t>
        </is>
      </c>
    </row>
    <row r="2">
      <c r="B2" s="2" t="inlineStr">
        <is>
          <t>Dec. 31, 2021</t>
        </is>
      </c>
    </row>
    <row r="3">
      <c r="A3" s="3" t="inlineStr">
        <is>
          <t>Deferred tax expense (income) [abstract]</t>
        </is>
      </c>
    </row>
    <row r="4">
      <c r="A4" s="4" t="inlineStr">
        <is>
          <t>Deferred income</t>
        </is>
      </c>
      <c r="B4" s="4" t="inlineStr">
        <is>
          <t>16. Deferred
income Year
ended December 31, 2021 Schedule
of deferred income
Contracts with customers
£
At January 1, 2021 5,823,192
Released to the statement of profit or loss 1,978,659
At December 31, 2021 3,844,533
Current 1,978,660
Non-current 1,865,873 Year
ended December 31, 2020
Contracts with customers
£
At January 1, 2020 7,801,851
Released to the statement of profit or loss (1,978,659 )
At December 31, 2020 5,823,192
Current 1,978,666
Non-current 3,844,526 Movement
in the period reflects the release of deferred income in respect of the long term research and development collaboration agreements.
There have been no significant changes in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Deferred taxation</t>
        </is>
      </c>
      <c r="B1" s="2" t="inlineStr">
        <is>
          <t>12 Months Ended</t>
        </is>
      </c>
    </row>
    <row r="2">
      <c r="B2" s="2" t="inlineStr">
        <is>
          <t>Dec. 31, 2021</t>
        </is>
      </c>
    </row>
    <row r="3">
      <c r="A3" s="4" t="inlineStr">
        <is>
          <t>Deferred taxation</t>
        </is>
      </c>
      <c r="B3" s="4" t="inlineStr">
        <is>
          <t>17. Deferred
taxation The
Group has not recognized a deferred tax asset in respect of tax losses carried forward and other timing differences as at December 31,
2021 on the basis that the availability of future taxable profits against which to offset the losses cannot be determined with reasonable
certainty. The
Group has tax losses carried forward of £ 14,326,058
(2020: £ 12,793,486 )
that are available for offset against future taxable profits and do not expire. The
unrecognized deferred tax asset at 25 3,581,514 17 2,430,762 1,546,929 17 1,219,680 TC
BIOPHARM (HOLDINGS) PLC NOTES
TO THE CONSOLIDATED FINANCIAL STATEMENTS (CONTIN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1</t>
        </is>
      </c>
    </row>
    <row r="3">
      <c r="A3" s="4" t="inlineStr">
        <is>
          <t>Capital and reserves</t>
        </is>
      </c>
      <c r="B3" s="4" t="inlineStr">
        <is>
          <t>18. Capital
and reserves Schedule of share capital shares
2021 2020 2019
£ £ £
Share capital 195,476 194,580 185,519
2021 2020 2019
Number Number Number
Authorized, allotted, called up and fully paid share capital comprises:
Ordinary shares of £ 0.01 17,813,020 17,813,010 17,813,010
A Ordinary shares of £ 0.01 1,734,580 1,645,020 738,900
Total Ordinary share outstanding at the end of the period 19,547,600 19,458,030 18,551,910 Summary of changes in stock options
Number of Share capital
shares £
Fully paid share capital:
Balance at December 31, 2019 18,551,910 185,519
Issue of A Ordinary shares of £ 0.01 906,120 9,061
Balance at December 31, 2020 19,458,030 194,580
Issue of Ordinary shares of £ 0.01 10 -
Issue of A Ordinary shares of £ 0.01 89,560 896
Balance at December 31, 2021 19,547,600 195,476 Ordinary
shares The
Ordinary shares have no specific rights, preferences or restrictions attached to them. A
Ordinary shares The
A Ordinary shares rank equally with all other shares in issue in that on a vote every member has one vote for each share held. During
the year to December 31, 2021 the Company issued 89,560 4.30 4.30 Group
reorganization Following
a corporate reorganization on December 17, 2021, TC BioPharm (Holdings) plc became the ultimate parent company for the Group. The corporate
reorganization has been accounted for as a business combination under common control and therefore, TC BioPharm (Holdings) Limited is
a continuation of TC BioPharm Limited and its subsidiaries. The corporate reorganization has been given retrospective effect in these
financial statements and such financial statements represent the financial statements of TC BioPharm (Holdings) Limited. On
December 17, 2021 and subsequent to the group reorganization, the Company undertook a share split such that one issued share was exchanged
for ten new shares. As a result of the share split, all references in these consolidated financial statements and accompanying notes
to units of ordinary shares or per share amounts are reflective of the forward share split for all periods presented. Nature and purpose of Other
reserves The
other reserve arose as a result of the group reorganization described above. TC
BIOPHARM (HOLDINGS) PLC NOTES
TO THE CONSOLIDATED FINANCIAL STATEMENTS (CONTIN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19. Share-based
payments The
Group operates an HMRC Approved Enterprise Management Incentive (EMI) share option scheme for employees. Effective 16 December 2014,
the Group approved a share option scheme under which the Board of Directors of the Group can award options to directors, officers, employees
and consulting personnel of the Group. The Board of Directors will determine the terms, limitations, restrictions and conditions of the
options granted under the plan. The
Group has granted options over shares to certain employees. The Group has one stock option plan: the TC BioPharm Limited Enterprise Management
Incentive Plan 2014. The
options granted under the EMI share option scheme will typically vest between one and two years after the date of grant. The exception
is options granted to senior management that vest immediately. As at the year end, and as at December 31, 2020, all options had fully
vested. Schedule of stock options activity
Number of Weighted average £
Outstanding at January 1, 2021 5,329,230 0.46
Granted during the period - -
Exercised during the period - -
Forfeited during the period - -
Outstanding at December 31, 2021 5,329,230 0.46
Exercisable at December 31, 2021 5,329,230 0.46
Not exercisable at December 31, 2021 - - No
options were granted or exercised in the period to December 31 2021.
Number of Weighted average
£
Outstanding at January 1, 2020 4,966,740 0.42
Granted during the period 465,490 1.08
Exercised during the period - -
Forfeited during the period (103,000 ) 1.31
Outstanding at December 31, 2020 5,329,230 0.46
Exercisable at December 31, 2020 5,329,230 0.46
Not exercisable at December 31, 2020 - - TC
BIOPHARM (HOLDINGS) PLC NOTES
TO THE CONSOLIDATED FINANCIAL STATEMENTS (CONTINUED)
19. Share-based
payments (continued)
Number of Weighted average
£
Outstanding at January 1, 2019 4,221,050 0.10
Granted during the period 823,190 2.07
Exercised during the period - -
Forfeited during the period (77,500 ) 0.60
Outstanding at December 31, 2019 4,966,740 0.42
Exercisable at December 31, 2019 4,492,740 0.32
Not exercisable at December 31, 2019 474,000 1.34 The
estimated fair value of the options outstanding in the period was calculated by applying a Monte Carlo Simulation for those options issued
in 2020 and 2019 and a Black Scholes Model for those options issued in prior periods. The most appropriate approach is selected with
reference to the share capital structure at the time of grant. The weighted average fair value of the options at the measurement date
during the year ended December 31, 2021 was £ 1.18 1.18
and 2019: £ 1.22 )
and the weighted average remaining contractual life of . The expense recognized for share-based payments in respect of employee services
received during the period to December 31, 2021 is £ Nil
(2020: £ 573,062
and 2019: £ 835,792 ). Schedule
of share-based model inputs
2020 2019
The
model inputs were as follows:
2020 2019
Weighted average share price £ 2.16 3.85
Expected volatility 75 % 70 %
Risk free interest rate 0.01 % 0.50 %
Expected option life 1 2
Dividend yield % 0.0 % 0.0 % The
weighted average remaining contractual life of the options at December 31, 2021 is 6 7 8 As
at December 31, 2021, as a privately held company,
the Company’s share price does not have sufficient historical volatility to adequately assess the fair value of the share option
grants. As a result, management considered the historical volatility of other comparable publicly traded companies and, based on this
analysis, concluded that a volatility of 75 %
was appropriate for the valuation of our share options. As
part of the valuation exercise reference was made to historical share issue prices, taking into account discounts for lack of control
and marketability. Upon
vesting, each option entitles the holder to purchase one ordinary share at a specified option price determined at the grant date. During
the year ended December 31, 2020, the Group received services provided by a consultancy business that were settled by providing a right
to subscribe for 232,550 4.30 Nil 411,652 Nil TC
BIOPHARM (HOLDINGS) PLC NOTES
TO THE CONSOLIDATED FINANCIAL STATEMENTS (CONTINUED)
19. Share-based
payments (continued) The
model inputs were as follows:
2020
Weighted average share price 4.16
Expected volatility 70 %
Risk free interest rate 0.30 %
Expected option life 1.33
Dividend yield 0.0 % Group
reorganization Following
the year ended December 31, 2021, the Company undertook a group reorganization and a share split such that one issued share was
exchanged for ten new shares. The share-based payment disclosures above reflect the 10
for 1 share spl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20. Related
party transactions The
directors and senior executives who have the authority and responsibility for planning, directing and controlling the entity are considered
to be key management personnel. Total remuneration in respect of these individuals is disclosed in the table below: Schedule
of related party transactions
2021 2020 2019
£ £ £
Short-term employee benefits 1,061,325 982,027 688,325
Share-based payments 287,444 444,941
Related party transactions 1,061,325 1,269,471 1,133,266 During
the years ended December 31, 2020 and 2021, the Group made purchases of cell culture media from Cell Science &amp; Technology Institute,
Inc., a company in which significant shareholder NIPRO Corporation (Osaka, Japan), has a significant interest in the amount of £ 30,775 52,795 During
the years ended December 31, 2020 and 2021, the Group used consultancy services from Theraldia Consulting Limited a company in which
Dr Alan Clark has a significant interest in the amount of £ 22,621 Nil During
the year ended December 31, 2020, the executive directors agreed to defer a proportion of their compensation. Repayment of deferred compensation
would be initiated on receipt of an agreed level of funding to support the future capital requirements of the business and settlement
would be staged over twelve months. As at December 31, 2021 the balance outstanding to executive directors totaled £ 591,886 253,3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to the cash flow statement</t>
        </is>
      </c>
      <c r="B1" s="2" t="inlineStr">
        <is>
          <t>12 Months Ended</t>
        </is>
      </c>
    </row>
    <row r="2">
      <c r="B2" s="2" t="inlineStr">
        <is>
          <t>Dec. 31, 2021</t>
        </is>
      </c>
    </row>
    <row r="3">
      <c r="A3" s="3" t="inlineStr">
        <is>
          <t>Cash flow hedges [abstract]</t>
        </is>
      </c>
    </row>
    <row r="4">
      <c r="A4" s="4" t="inlineStr">
        <is>
          <t>Notes to the cash flow statement</t>
        </is>
      </c>
      <c r="B4" s="4" t="inlineStr">
        <is>
          <t>21. Notes to the cash flow
statement Schedule
of cash and cash equivalents
2021 2020
£ £
Cash and cash equivalents 1,566,688 748,015 Cash
and cash equivalents comprise cash and short-term bank deposits with an original maturity of three months or less. The carrying amount
of these assets is approximately equal to their fair value. TC
BIOPHARM (HOLDINGS) PLC NOTES
TO THE CONSOLIDATED FINANCIAL STATEMENTS (CONTIN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1</t>
        </is>
      </c>
    </row>
    <row r="3">
      <c r="A3" s="3" t="inlineStr">
        <is>
          <t>Risk Management</t>
        </is>
      </c>
    </row>
    <row r="4">
      <c r="A4" s="4" t="inlineStr">
        <is>
          <t>Risk management</t>
        </is>
      </c>
      <c r="B4" s="4" t="inlineStr">
        <is>
          <t>22. Risk
management The
Group is exposed to a variety of risks in the ordinary course of our business, including, but not limited to credit risk, liquidity risk
interest rate risk and currency risk, as discussed below. The Group regularly assess each of the material risks to minimize any adverse
effects on our business as a result of those factors. Credit
risk Credit
risk is the risk of financial loss to the Group if a customer or counterparty to a financial instrument fails to meet its contractual
obligations, and arises principally from the Group’s receivables from customers and from its financing activities, including deposits
with banks and financial institutions, foreign exchange transactions and other financial instruments. The Group only engages with banks
and financial institutions with a Standard and Poor credit rating of BBB or greater. The
Group has a small number of customers as part of its collaboration agreements. To manage the credit risks around collaboration agreements
the Group will assess the creditworthiness of partners as part of the engagement process. The
Group has monitoring procedures in place to identify and follow up on any overdue debts. Credit
risk from balances with banks and financial institutions is managed by the Group’s finance department in accordance with the Group’s
policy to only place funds with approved counterparties with the appropriate credit rating. The
Group is exposed to no material credit risk. Liquidity
risk Liquidity
risk is the risk that necessary sources of funding for the Group’s business activities may not be available. The
Group manages liquidity risk by maintaining adequate reserves and reserve borrowing facilities, by continuously monitoring forecast and
actual cash flows, and by matching the maturity profiles of financial assets and liabilities. The
Group is utilizing funds raised from issue of equity, collaboration agreements, grant funding and asset finance to support its working
capital requirements. All
cash funds are held with a maturity of three months or less. The
following are the remaining contractual maturities of financial liabilities at the reporting date. The amounts are gross and undiscounted,
and include estimated interest repayments. TC
BIOPHARM (HOLDINGS) PLC NOTES
TO THE CONSOLIDATED FINANCIAL STATEMENTS (CONTINUED)
22. Risk
management (continued) Contractual
cash flows Schedule of maturity of
financial liabilities
Carrying Total 2 months 2-12 12-24 months More 2 years
December 31, 2021 Carrying Total 2 months 2-12 12-24 months More 2 years
Financial liabilities £ £ £ £ £ £
Trade payables 1,422,393 1,422,393 1,422,393 - - -
Convertible loan 13,731,864 20,359,893 10,088,496 10,271,397
Other payables 2,681,223 2,681,223 831,029 1,850,194 - -
Financial liabilities 17,835,480 24,463,509 12,341,918 12,121,591 - -
December 31, 2020 Carrying Total 2 months 2-12 12-24 More
Financial liabilities £ £ £ £ £ £
Trade payables 638,366 638,366 638,366 - - -
Other payables 1,124,411 1,124,411 749,607 374,804 - -
Financial liabilities 1,762,777 1,762,777 1,387,973 374,804 - - Changes
in liabilities arising from financing activities Schedule
of lease liabilities
January 1, Cash New Other December 31,
£ £ £ £ £
Current lease liabilities 442,702 (122,469 ) - 445,525 765,758
Convertible loan notes - 6,383,659 7,348,205 13,731,864
Non-current lease liabilities 2,582,400 - - (445,525 ) 2,136,875
3,025,102 6,261,190 - 7,348,205 16,634,497 TC
BIOPHARM (HOLDINGS) PLC NOTES
TO THE CONSOLIDATED FINANCIAL STATEMENTS (CONTINUED)
22. Risk
management (continued)
January 1, 2020 Cash flows New leases Other December 31, 2020
£ £ £ £ £
Current lease liabilities 414,630 (415,273 ) - 443,345 442,702
Non-current lease liabilities 3,023,891 - - (441,491 ) 2,582,400
3,438,521 (415,273 ) - 1,854 3,025,102 The
‘Other’ column includes the effect of reclassification of non-current portion lease liabilities to current due to the passage
of time and the effect of accrued but not yet paid interest on lease liabilities. The Group classifies interest paid as cash flows from
operating activities.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Interest
rate risk Interest
rate risk is the risk that the fair value or future cash flows of a financial instrument will fluctuate because of changes in market
interest rates. The Group is exposed to no material interest rate risk. Currency
risk The
Group has transactions denominated in various currencies, with the principal currency exposure being fluctuations in U.S. Dollars and
Euros against pound sterling. The Group’s exposure to the risk of changes in foreign exchange rates relates primarily to the Group’s
Convertible Loan Notes that are denominated in US Dollars and a limited number of supplier agreements denominated in currencies other
than pound sterling. As at December 31, 2021, a 1% increase in GBPUSD exchange rate would reduce the liability for the Convertible Loan
Notes by £ 67,388 68,750 TC
BIOPHARM (HOLDINGS) PLC NOTES
TO THE CONSOLIDATED FINANCIAL STATEMENTS (CONTINUED)
22. Financial
instruments and risk management (continued) Equity
price risk The
Convertible Loan Notes issued by the Group contain an embedded derivative component that is accounted for at fair value at each period
end. A change in the estimated underlying price per share will impact on the valuation of the embedded derivative. As at December 31,
2021, a 5% increase in the estimated share price would increase the value of the embedded derivative by £ 1,065,684
and a 5% decrease in the estimated share price
would decrease the value of the embedded derivative by £ 1,055,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1</t>
        </is>
      </c>
    </row>
    <row r="3">
      <c r="A3" s="3" t="inlineStr">
        <is>
          <t>Capital Risk Management</t>
        </is>
      </c>
    </row>
    <row r="4">
      <c r="A4" s="4" t="inlineStr">
        <is>
          <t>Capital risk management</t>
        </is>
      </c>
      <c r="B4" s="4" t="inlineStr">
        <is>
          <t>23. Capital risk management The
Group is not subject to any externally imposed capital requirements. For
the purpose of the Group’s capital management, capital includes issued share capital, share premium and all other equity reserves
attributable to the equity holders of the parent. The
Group’s objective when managing capital is to safeguard the Group’s ability to continue as a going concern in order to provide
returns for shareholders and benefits for other stakeholders and to maintain an optimal capital structure to reduce the cost of capital. The
Group manages its capital structure and makes adjustments in light of changes in economic conditions and the requirement of investors.
To maintain or adjust the capital structure, the Group may adjust the dividend paid to shareholders, return capital to shareholders or
issue new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24. Subsequent events On
January 10, 2022, TC BioPharm (Holdings) Holdings Limited was re-registered as a public limited company (“plc”) with the
name TC BioPharm (Holdings) plc. Immediately
prior to completion of the Initial Public Offering, TC BioPharm (Holdings) plc re-organized its share capital whereby all of the
outstanding series A ordinary shares were re-designated as ordinary shares of TC BioPharm (Holdings) plc on a one for one basis. Immediately
prior to the completion of the offering, a further 1,234,646
ordinary shares were issued, under the terms
of our Articles of Association to certain shareholders who, prior to the IPO, owned A ordinary shares which carried the right, to subscribe
at nominal value for a certain number of additional shares, calculated by reference to the pre-money valuation of the IPO. On
February 10, 2022, TC BioPharm (Holdings) plc completed an IPO on Nasdaq, issuing 4,117,648
American Depositary Shares (“ADSs”)
representing 4,117,648
ordinary shares with nominal value of £ 41,176
and warrants to buy 9,470,590
ADSs for proceeds before expenses of $ 17.5
million. Funding costs of $ 3.0
million including underwriter fees were incurred. The
ADSs and warrants are considered two freestanding financial instruments because each can be traded separately. The exercise price of
the Warrants is $ 4.25
Given
the warrants include a net settlement clause and the exercise (or strike) price of the warrants is denominated in a foreign currency
($) other than the Company’s functional currency, management concluded that the warrants will be accounted for as derivative financial
instruments and presented as a liability on the consolidated statement of financial position with the changes in fair value recognized
in the consolidated statement of comprehensive loss. The
relative fair values of the derivative liability and the equity component will be calculated and based on the actual transaction price
will be allocated to the equity and the liability components using the relative fair value method. Following
our preliminary valuation, a fair value of $ 1.13 Following
the IPO, the value of the embedded derivative was remeasured at fair value by management and deemed to have a value of £ Nil None
of the above events are considered to be adjusting post balance sheet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GBP (£)</t>
        </is>
      </c>
      <c r="B1" s="2" t="inlineStr">
        <is>
          <t>Dec. 31, 2021</t>
        </is>
      </c>
      <c r="C1" s="2" t="inlineStr">
        <is>
          <t>Dec. 31, 2020</t>
        </is>
      </c>
    </row>
    <row r="2">
      <c r="A2" s="3" t="inlineStr">
        <is>
          <t>Non-current assets</t>
        </is>
      </c>
    </row>
    <row r="3">
      <c r="A3" s="4" t="inlineStr">
        <is>
          <t>Intangible assets</t>
        </is>
      </c>
      <c r="B3" s="6" t="n">
        <v>483577</v>
      </c>
      <c r="C3" s="6" t="n">
        <v>423837</v>
      </c>
    </row>
    <row r="4">
      <c r="A4" s="4" t="inlineStr">
        <is>
          <t>Right of use assets</t>
        </is>
      </c>
      <c r="B4" s="5" t="n">
        <v>1385524</v>
      </c>
      <c r="C4" s="5" t="n">
        <v>1582100</v>
      </c>
    </row>
    <row r="5">
      <c r="A5" s="4" t="inlineStr">
        <is>
          <t>Property, plant and equipment</t>
        </is>
      </c>
      <c r="B5" s="5" t="n">
        <v>2298655</v>
      </c>
      <c r="C5" s="5" t="n">
        <v>3043653</v>
      </c>
    </row>
    <row r="6">
      <c r="A6" s="4" t="inlineStr">
        <is>
          <t>Total non-current assets</t>
        </is>
      </c>
      <c r="B6" s="5" t="n">
        <v>4167756</v>
      </c>
      <c r="C6" s="5" t="n">
        <v>5049590</v>
      </c>
    </row>
    <row r="7">
      <c r="A7" s="3" t="inlineStr">
        <is>
          <t>Current assets</t>
        </is>
      </c>
    </row>
    <row r="8">
      <c r="A8" s="4" t="inlineStr">
        <is>
          <t>Trade and other receivables</t>
        </is>
      </c>
      <c r="B8" s="5" t="n">
        <v>881953</v>
      </c>
      <c r="C8" s="5" t="n">
        <v>290336</v>
      </c>
    </row>
    <row r="9">
      <c r="A9" s="4" t="inlineStr">
        <is>
          <t>Corporation tax receivable</t>
        </is>
      </c>
      <c r="B9" s="5" t="n">
        <v>1407199</v>
      </c>
      <c r="C9" s="5" t="n">
        <v>1178700</v>
      </c>
    </row>
    <row r="10">
      <c r="A10" s="4" t="inlineStr">
        <is>
          <t>Cash and cash equivalents</t>
        </is>
      </c>
      <c r="B10" s="5" t="n">
        <v>1566688</v>
      </c>
      <c r="C10" s="5" t="n">
        <v>748015</v>
      </c>
    </row>
    <row r="11">
      <c r="A11" s="4" t="inlineStr">
        <is>
          <t>Total current assets</t>
        </is>
      </c>
      <c r="B11" s="5" t="n">
        <v>3855840</v>
      </c>
      <c r="C11" s="5" t="n">
        <v>2217051</v>
      </c>
    </row>
    <row r="12">
      <c r="A12" s="4" t="inlineStr">
        <is>
          <t>Total assets</t>
        </is>
      </c>
      <c r="B12" s="5" t="n">
        <v>8023596</v>
      </c>
      <c r="C12" s="5" t="n">
        <v>7266641</v>
      </c>
    </row>
    <row r="13">
      <c r="A13" s="3" t="inlineStr">
        <is>
          <t>Equity</t>
        </is>
      </c>
    </row>
    <row r="14">
      <c r="A14" s="4" t="inlineStr">
        <is>
          <t>Share capital</t>
        </is>
      </c>
      <c r="B14" s="5" t="n">
        <v>195476</v>
      </c>
      <c r="C14" s="5" t="n">
        <v>194580</v>
      </c>
    </row>
    <row r="15">
      <c r="A15" s="4" t="inlineStr">
        <is>
          <t>Accumulated deficit</t>
        </is>
      </c>
      <c r="B15" s="5" t="n">
        <v>-33465282</v>
      </c>
      <c r="C15" s="5" t="n">
        <v>-19889357</v>
      </c>
    </row>
    <row r="16">
      <c r="A16" s="4" t="inlineStr">
        <is>
          <t>Other reserves</t>
        </is>
      </c>
      <c r="B16" s="5" t="n">
        <v>16710757</v>
      </c>
      <c r="C16" s="5" t="n">
        <v>16347705</v>
      </c>
    </row>
    <row r="17">
      <c r="A17" s="4" t="inlineStr">
        <is>
          <t>Total equity</t>
        </is>
      </c>
      <c r="B17" s="5" t="n">
        <v>-16559049</v>
      </c>
      <c r="C17" s="5" t="n">
        <v>-3347072</v>
      </c>
    </row>
    <row r="18">
      <c r="A18" s="3" t="inlineStr">
        <is>
          <t>Non-current liabilities</t>
        </is>
      </c>
    </row>
    <row r="19">
      <c r="A19" s="4" t="inlineStr">
        <is>
          <t>Deferred income</t>
        </is>
      </c>
      <c r="B19" s="5" t="n">
        <v>1865873</v>
      </c>
      <c r="C19" s="5" t="n">
        <v>3844526</v>
      </c>
    </row>
    <row r="20">
      <c r="A20" s="4" t="inlineStr">
        <is>
          <t>Lease liabilities and similar</t>
        </is>
      </c>
      <c r="B20" s="5" t="n">
        <v>2136875</v>
      </c>
      <c r="C20" s="5" t="n">
        <v>2582400</v>
      </c>
    </row>
    <row r="21">
      <c r="A21" s="4" t="inlineStr">
        <is>
          <t>Total non-current liabilities</t>
        </is>
      </c>
      <c r="B21" s="5" t="n">
        <v>4002748</v>
      </c>
      <c r="C21" s="5" t="n">
        <v>6426926</v>
      </c>
    </row>
    <row r="22">
      <c r="A22" s="3" t="inlineStr">
        <is>
          <t>Current liabilities</t>
        </is>
      </c>
    </row>
    <row r="23">
      <c r="A23" s="4" t="inlineStr">
        <is>
          <t>Deferred income</t>
        </is>
      </c>
      <c r="B23" s="5" t="n">
        <v>1978660</v>
      </c>
      <c r="C23" s="5" t="n">
        <v>1978666</v>
      </c>
    </row>
    <row r="24">
      <c r="A24" s="4" t="inlineStr">
        <is>
          <t>Trade and other payables</t>
        </is>
      </c>
      <c r="B24" s="5" t="n">
        <v>4103615</v>
      </c>
      <c r="C24" s="5" t="n">
        <v>1765419</v>
      </c>
    </row>
    <row r="25">
      <c r="A25" s="4" t="inlineStr">
        <is>
          <t>Convertible loan derivatives</t>
        </is>
      </c>
      <c r="B25" s="5" t="n">
        <v>6925654</v>
      </c>
      <c r="C25" s="4" t="inlineStr">
        <is>
          <t xml:space="preserve"> </t>
        </is>
      </c>
    </row>
    <row r="26">
      <c r="A26" s="4" t="inlineStr">
        <is>
          <t>Convertible loan</t>
        </is>
      </c>
      <c r="B26" s="5" t="n">
        <v>6806210</v>
      </c>
      <c r="C26" s="4" t="inlineStr">
        <is>
          <t xml:space="preserve"> </t>
        </is>
      </c>
    </row>
    <row r="27">
      <c r="A27" s="4" t="inlineStr">
        <is>
          <t>Lease liabilities and similar</t>
        </is>
      </c>
      <c r="B27" s="5" t="n">
        <v>765758</v>
      </c>
      <c r="C27" s="5" t="n">
        <v>442702</v>
      </c>
    </row>
    <row r="28">
      <c r="A28" s="4" t="inlineStr">
        <is>
          <t>Total current liabilities</t>
        </is>
      </c>
      <c r="B28" s="5" t="n">
        <v>20579897</v>
      </c>
      <c r="C28" s="5" t="n">
        <v>4186787</v>
      </c>
    </row>
    <row r="29">
      <c r="A29" s="4" t="inlineStr">
        <is>
          <t>Total liabilities</t>
        </is>
      </c>
      <c r="B29" s="5" t="n">
        <v>24582645</v>
      </c>
      <c r="C29" s="5" t="n">
        <v>10613713</v>
      </c>
    </row>
    <row r="30">
      <c r="A30" s="4" t="inlineStr">
        <is>
          <t>Total equity and liabilities</t>
        </is>
      </c>
      <c r="B30" s="6" t="n">
        <v>8023596</v>
      </c>
      <c r="C30" s="6" t="n">
        <v>7266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1</t>
        </is>
      </c>
    </row>
    <row r="3">
      <c r="A3" s="3" t="inlineStr">
        <is>
          <t>Disclosure of voluntary change in accounting policy [abstract]</t>
        </is>
      </c>
    </row>
    <row r="4">
      <c r="A4" s="4" t="inlineStr">
        <is>
          <t>General information</t>
        </is>
      </c>
      <c r="B4" s="4" t="inlineStr">
        <is>
          <t xml:space="preserve">General
information TC
BioPharm (Holdings) plc (“TC BioPharm” or the “Company”) is incorporated as a Public limited company, limited
by shares, in Scotland and domiciled in the United Kingdom (registration number: SC713098) and has the following wholly owned subsidiaries
TC BioPharm Limited, TC BioPharm (North America) Inc. and TC BioPharm BV (together the “Group”). The registered office is:
Maxim 1, 2 Parklands Way, Holytown, Motherwell, Lanarkshire, Scotland, ML1 4WR. The
principal activity of the Group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C
BioPharm (Holdings) plc was incorporated on October 25, 2021. On December 17, 2021, all shareholders in TC BioPharm Limited and holders
of convertible loan notes in TC BioPharm Limited exchanged their shares and convertible loan notes for the same number and classes of
newly issued shares and/or convertible loan notes in TC BioPharm (Holdings) plc and, as a result, TC BioPharm Limited became a wholly
owned subsidiary of TC BioPharm (Holdings) plc. The corporate reorganization has been accounted for as a business combination under common
control and therefore, TC BioPharm (Holdings) plc is a continuation of TC BioPharm Limited and its subsidiaries. The corporate reorganization
has been given retrospective effect in these consolidated financial statements, which represent the consolidated financial statements
of TC BioPharm (Holdings) plc. All TC BioPharm Limited share options granted to directors and employees under share option plans that
were in existence immediately prior to the reorganization were exchanged for share options in TC BioPharm (Holdings) plc on a one-for-one
basis with no change in any of the terms or conditions. On
December 17, 2021 and subsequent to the group reorganization, the Company undertook a share split such that one issued ordinary share
was exchanged for ten new ordinary shares. As a result of the share split, all references in these consolidated financial statements
and accompanying notes to units of ordinary shares or per share amounts are reflective of the forward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t>
        </is>
      </c>
    </row>
    <row r="5">
      <c r="A5" s="4" t="inlineStr">
        <is>
          <t>Basis of preparation</t>
        </is>
      </c>
      <c r="B5" s="4" t="inlineStr">
        <is>
          <t xml:space="preserve">Basis
of preparation The
principal accounting policies applied in the preparation of these consolidated financial statements are set out below. The
consolidated financial statements have been prepared in accordance with International Financial Reporting Standards (“IFRS”)
as issued by the International Accounting Standards Board (“IASB”). The
Company’s functional currency is the pound sterling. The Group’s presentational currency is the pound sterling. Monetary
amounts in these consolidated financial statements are rounded to the nearest pound. Consolidation
of a subsidiary begins when the Group obtains control over the subsidiary and ceases when the Group loses control of the subsidiary.
Where necessary, adjustments are made to the financial statements of subsidiaries to bring the accounting policies in line with those
used by the Group. All intra-group transactions, balances, equity, income and expenses are eliminated on consolidation. Share
capital, share premium and other reserves have been adjusted to give retrospective effect to the Group’s corporate reorganization.
Further details of the effects of this reorganization are provided in Note 18. The accompanying notes form an integral part of these
financial statements. These
consolidated financial statements were authorized by the Board of Directors on May 13, 2022. TC
BIOPHARM (HOLDINGS) PLC NOTES
TO THE CONSOLIDATED FINANCIAL STATEMENTS (CONTINUED)
1. Accounting
policies (continued) The
Company has the following interests in subsidiary undertakings: Schedule
of interests subsidiary undertakings
Name Country
of incorporation Holding
Proportion
held Nature
of business
TC BioPharm Limited United Kingdom Ordinary £1 shares
and A Ordinary £0.001 shares 100% Biotechnology research
and development
TC BioPharm (North America),
Inc. United States of America Ordinary
$0.01 shares 100% by TC BioPharm
Limited Biotechnology research
and development
TC BioPharm BV The Netherlands Ordinary €1 shares 100% by TC BioPharm
Limited Biotechnology research
and development </t>
        </is>
      </c>
    </row>
    <row r="6">
      <c r="A6" s="4" t="inlineStr">
        <is>
          <t>Going concern</t>
        </is>
      </c>
      <c r="B6" s="4" t="inlineStr">
        <is>
          <t xml:space="preserve">Going
concern The
Company was incorporated in 2014 to develop therapeutic products based around its gamma delta T cell platform technology, with the objective
of conducting clinical trials to demonstrate safety and efficacy and eventually being granted regulatory approval to market and sell
its products. This activity was expected to be ongoing over several years and has involved considerable expenditure to date on carrying
out research and development and conducting clinical trials. In common with most development and/or clinical stage biotechnology companies,
the Company has not yet generated any revenues from sales of products, but has obtained cash to finance its research, development and
clinical trial activities from equity, debt and grant financings and from receipts from partners under collaborative co-development agreements.
The Company is expected to stay in this clinical development stage for several years before any product becomes marketable. The Company
therefore expects to continue to incur significant losses in the foreseeable future, As
at December 31, 2021, the Company had an accumulated deficit of £ 33.5
5.3 million, and expects to incur continued
negative cash flows for the foreseeable future. Net losses incurred for the year ended December 30, 2021, and 2020, amounted to £ 13.6
million and £ 5.5
million, respectively. As
at December 31, 2021, the Company’s cash and cash equivalents amounted to £ 1.6
million, current assets amounted to £ 3.9
million and current liabilities (excluding
amounts which may become payable under its Convertible Loan Notes, referred to further below) amounted to £ 6.8
million. In
February 2022 the Company raised $ 17.5 13.0 14.5 10.7 The
Company received $ 8.8 6.5 50 2 1 17.7 13.1 8.8 13.1 4.6 3.4 Unless otherwise agreed between the Company and the individual Note holders the outstanding Notes will
convert into ADSs and Warrants (at a conversion price of 1 ADS and 2 Warrants per $4.25 of the face value of the converted Notes, plus
5% interest accruing) in May and August 2022, and, if not converted or renegotiated, they will become repayable at their face value (plus
5% interest accruing). 2.4 1.8 2.2
1.6 On
April 30, 2022, the Company had cash on hand of $ 12.7 9.4 we expect to be able to fund operations
into Q4 2022, or early Q3 2022 if our Convertible Loan Note holders opt for repayment TC BIOPHARM (HOLDINGS) PLC NOTES TO THE CONSOLIDATED FINANCIAL STATEMENTS (CONTINUED)
1. Accounting
policies (continued) In common with many early-stage biotechnology companies our future liquidity needs, and ability to address them, will largely be determined by the availability of capital, both generally and in particular to fund our product candidates and key development and regulatory projects. We anticipate having to raise capital routinely on the capital markets, taking advantage of our public listing. We are currently progressing various cash accretive initiatives to fill the gap in short-term working capital referred to above, which could be in the form of an equity raise or other forms of financings such as collaborations or licensing arrangements. We
believe that these initiatives should improve our net short-term working capital position sufficiently to provide sufficient capital
to finance planned operations into early 2023, and, before then, we would expect to be in a position to raise significantly greater capital
to fund our longer-term plan. However, there can be no certain t Notwithstanding this,
management recognizes, that there is considerable risk in both (i) the ability of the Company to implement successfully the short
term working capital that it requires to maintain operations through the Going Concern Period, referred to above, or otherwise; and
(ii) the nature of the early stage clinical development and research and development activities that it is undertaking, where, by
definition , there can be no assurance that it was be able to bring any of its proposed products to market. If the Company is unable
to maintain adequate liquidity, future operations will need to be scaled back or discontinued. These conditions raise substantial
doubt about the Company’s ability to continue as a going concern. The Company’s consolidated financial statements do not
include any adjustments that might result from the outcome of this uncertainty. TC
BIOPHARM (HOLDINGS) PLC NOTES
TO THE CONSOLIDATED FINANCIAL STATEMENTS (CONTINUED)
1. Accounting
policies (continued) </t>
        </is>
      </c>
    </row>
    <row r="7">
      <c r="A7" s="4" t="inlineStr">
        <is>
          <t>Revenue – collaboration agreements</t>
        </is>
      </c>
      <c r="B7" s="4" t="inlineStr">
        <is>
          <t xml:space="preserve">Revenue
– collaboration agreements Revenue
is recognized on upfront collaboration payments on a straight-line basis over the estimated term over which the services promised will
be provided. The
business is entitled to receive contractual milestone payments on achievement of certain performance obligations and these are recognized
when the milestones are certain to occur. Refer
to Note 3 – Critical accounting estimates and judgements </t>
        </is>
      </c>
    </row>
    <row r="8">
      <c r="A8" s="4" t="inlineStr">
        <is>
          <t>Segment reporting</t>
        </is>
      </c>
      <c r="B8" s="4" t="inlineStr">
        <is>
          <t xml:space="preserve">Segment
reporting The
Group operates in one </t>
        </is>
      </c>
    </row>
    <row r="9">
      <c r="A9" s="4" t="inlineStr">
        <is>
          <t>Research &amp; Development</t>
        </is>
      </c>
      <c r="B9" s="4" t="inlineStr">
        <is>
          <t xml:space="preserve">Research
&amp; Development Research
expenditure is expensed in the year in which it is incurred. Identifiable development expenditure is capitalized to the extent that the
technical, commercial and financial feasibility can be demonstrated. We have not capitalized any development expenditures since
inception. </t>
        </is>
      </c>
    </row>
    <row r="10">
      <c r="A10" s="4" t="inlineStr">
        <is>
          <t>Grants</t>
        </is>
      </c>
      <c r="B10" s="4" t="inlineStr">
        <is>
          <t xml:space="preserve">Grants Grants
are recognized when it is reasonable to expect that the grants will be received and that all related conditions will be met, usually
on submission of a valid claim for payment. Revenue grants are treated as deferred income and are credited to the consolidated statements
of comprehensive loss to match against the expenditure towards which they are intended to contribute. Government support received under
the Coronavirus Job Retention Scheme is recognized in the month of submission of the claim. </t>
        </is>
      </c>
    </row>
    <row r="11">
      <c r="A11" s="4" t="inlineStr">
        <is>
          <t>Income tax</t>
        </is>
      </c>
      <c r="B11" s="4" t="inlineStr">
        <is>
          <t xml:space="preserve">Income
tax Any
tax currently payable is based on taxable profit for the period. Taxable profit differs from net profit as reported in the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reporting end date. </t>
        </is>
      </c>
    </row>
    <row r="12">
      <c r="A12" s="4" t="inlineStr">
        <is>
          <t>Deferred tax</t>
        </is>
      </c>
      <c r="B12" s="4" t="inlineStr">
        <is>
          <t xml:space="preserve">Deferred
tax Deferred
tax is the tax expected to be payable or recoverable on differences between the carrying amounts of assets and liabilities in the financial
statements and the corresponding tax bases used in the computation of taxable profit/loss,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f other assets and liabilities in a transaction that affects neither the tax profit nor the accounting profit. TC
BIOPHARM (HOLDINGS) PLC NOTES
TO THE CONSOLIDATED FINANCIAL STATEMENTS (CONTINUED)
1. Accounting
policies (continued) Deferred
tax (continued)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Deferred tax is charged or
credited in the profit or loss, except when it relates to items charged or credited directly to equity, in which case the deferred tax
is also dealt with in equity. Deferred tax assets and liabilities are offset when the Group has a legally enforceable right to offset
current tax assets and liabilities and the deferred tax assets and liabilities relate to taxes levied by the same tax authority. </t>
        </is>
      </c>
    </row>
    <row r="13">
      <c r="A13" s="4" t="inlineStr">
        <is>
          <t>Income tax credit</t>
        </is>
      </c>
      <c r="B13" s="4" t="inlineStr">
        <is>
          <t xml:space="preserve">Income
tax credit The
Group carries out extensive research and development activities, where we benefit from the UK research and development tax relief and
expenditure credit regimes. We are able to surrender some of our income tax losses for a cash rebate of up to 33.35 </t>
        </is>
      </c>
    </row>
    <row r="14">
      <c r="A14" s="4" t="inlineStr">
        <is>
          <t>Employee benefits</t>
        </is>
      </c>
      <c r="B14" s="4" t="inlineStr">
        <is>
          <t xml:space="preserve">Employee
benefits The
Group operates a defined contribution scheme for the benefit of its employees. Contributions payable are charged to the profit or loss
in the year they are payable. </t>
        </is>
      </c>
    </row>
    <row r="15">
      <c r="A15" s="4" t="inlineStr">
        <is>
          <t>Property, plant and equipment</t>
        </is>
      </c>
      <c r="B15" s="4" t="inlineStr">
        <is>
          <t xml:space="preserve">Property,
plant and equipment Property,
plant and equipment relates to computer equipment, facility and scientific equipment and office equipment which are initially recorded
at cost. They are subsequently stated at historical cost less accumulated depreciation and impairment losses. Historical cost includes
expenditure that is directly attributable to the acquisition of the items and bringing them into their intended use. Property,
plant and equipment is derecognized on disposal or when no future economic benefits are expected from their use or disposal. Gains or
losses arising from de-recognition represent the difference between the net disposal proceeds, if any, and the carrying amount, and are
included in the statements of comprehensive loss in the period of de-recognition. Depreciation
is provided at rates intended to write down the cost of the assets over their expected useful lives, as follows; Schedule of expected useful lives for property, plant and equipment
Facility &amp; scientific equipment - 4 10
Computer equipment - 3
Office equipment - 5 All
depreciation rates are applied on a straight-line basis. </t>
        </is>
      </c>
    </row>
    <row r="16">
      <c r="A16" s="4" t="inlineStr">
        <is>
          <t>Intangible assets</t>
        </is>
      </c>
      <c r="B16" s="4" t="inlineStr">
        <is>
          <t xml:space="preserve">Intangible
assets Intangible
assets relate to software, patents and licences. Intangible assets are recognized where it is probable that there will be a future economic
benefit and that this can be reliably measured. Software
represents the historical cost of installation of third-party software used within the Group to maintain and control the Group’s
quality system. The software is hosted and controlled on the Group’s servers and can be used independently of the related hardware.
Software is amortized, on a straight-line basis, over the life of the relevant license (3 to 4 years). TC
BIOPHARM (HOLDINGS) PLC NOTES
TO THE CONSOLIDATED FINANCIAL STATEMENTS (CONTINUED)
1. Accounting
policies (continued) Intangible
assets (continued) Patent
costs represent the costs of securing patents in relation to the Group’s intellectual property. Patent costs are amortized, on
a straight-line basis, over the remaining legal life of the relevant patents (the average estimated patent life is 16 License
costs represent costs incurred for securing use of third-party technology. License costs are amortized, on a straight-line basis, over
the life of the relevant license ( 3 </t>
        </is>
      </c>
    </row>
    <row r="17">
      <c r="A17" s="4" t="inlineStr">
        <is>
          <t>Impairment of tangible and intangible assets</t>
        </is>
      </c>
      <c r="B17" s="4" t="inlineStr">
        <is>
          <t xml:space="preserve">Impairment
of tangible and intangible assets The
Group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Group estimates the recoverable
amount of the cash-generating unit to which the asset belongs.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t>
        </is>
      </c>
    </row>
    <row r="18">
      <c r="A18" s="4" t="inlineStr">
        <is>
          <t>Cash and cash equivalents</t>
        </is>
      </c>
      <c r="B18" s="4" t="inlineStr">
        <is>
          <t xml:space="preserve">Cash
and cash equivalents Cash
and cash equivalents include cash on hand, deposits held on call with banks and other short-term liquid investments with maturities of
three months or less. </t>
        </is>
      </c>
    </row>
    <row r="19">
      <c r="A19" s="4" t="inlineStr">
        <is>
          <t>Financial assets</t>
        </is>
      </c>
      <c r="B19" s="4" t="inlineStr">
        <is>
          <t xml:space="preserve">Financial
assets Initial
recognition and measurement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C
BIOPHARM (HOLDINGS) PLC NOTES
TO THE CONSOLIDATED FINANCIAL STATEMENTS (CONTINUED)
1. Accounting
policies (continued) Financial
assets (continued)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at amortized cost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consolidated statements of comprehensive loss when the asset is derecognized, modified or impaired. The
Group’s financial assets measured at amortized cost includes trade and other receivables. Financial
assets are recognized in the Group’s consolidated statement of financial position when the Group becomes party to the contractual
provisions of the instrument. Financial
assets are classified into specified categories. The classification depends on the nature and purpose of the financial assets and is
determined at the time of recognition. Financial
assets are initially measured at fair value plus transaction costs, other than those classified as fair value through profit and loss,
which are measured at fair value.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C
BIOPHARM (HOLDINGS) PLC NOTES
TO THE CONSOLIDATED FINANCIAL STATEMENTS (CONTINUED)
1. Accounting
policies (continued) Financial
assets (continued)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
        </is>
      </c>
    </row>
    <row r="20">
      <c r="A20" s="4" t="inlineStr">
        <is>
          <t>Financial liabilities</t>
        </is>
      </c>
      <c r="B20" s="4" t="inlineStr">
        <is>
          <t xml:space="preserve">Financial
liabilities Initial
recognition and measurement Classification
as debt or equity A
financial instrument issued by the Group is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sed at the proceeds received, net of direct issue costs. Repurchase
of the Company’s own equity instruments is recognised and deducted directly in equity. No gain or loss is recognised in profit
or loss on the purchase, sale, issue or cancellation of the Company’s own equity instruments. Compound
instruments The
component parts of a financial instrument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In absence of this characteristic, a conversion option is classified as an embedded derivative
liability. At
the date of issue, the fair value of the liability component is estimated using the prevailing market interest rate for a similar non-convertible
instrument. This amount is recorded as a liability on an amortised cost basis using the effective interest method until extinguished
upon conversion or at the instrument’s maturity date. The
conversion option classified as equity is determined by deducting the amount of the liability component from the issue
proceeds of the compound instrument as a whole. This is recognised and included in equity, net of income tax effects, and is not
subsequently remeasured. In addition, the conversion option classified as equity will remain in equity until the conversion option
is exercised, in which case the balance recognised in equity will be transferred to another equity caption. Where the conversion
option remains unexercised at the maturity date of the convertible loan note, the balance recognised in equity will be transferred
to another equity caption. No gain or loss is recognised in profit or loss upon conversion or expiration of the conversion
option. TC BIOPHARM (HOLDINGS) PLC NOTES TO THE CONSOLIDATED FINANCIAL STATEMENTS (CONTINUED)
1. Accounting
policies (continued) Transaction
costs that relate to the issue of the convertible loan notes are allocated to the liability and equity components in proportion to
the allocation of the gross proceeds. Transaction costs relating to the equity component are recognised directly in equity.
Transaction costs relating to the liability component are included in the carrying amount of the liability component and are
amortised over the lives of the convertible loan notes using the effective interest method. Embedded
derivatives An
embedded derivative is a component of a hybrid contract that also includes a non-derivative host – with the effect that some of
the cash flows of the combined instrument vary in a way similar to a stand-alone derivative. Derivatives
embedded in hybrid contracts with a financial asset host within the scope of IFRS 9 are not separated. The entire hybrid contract is
classified and subsequently measured as either amortised cost or fair value as appropriat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If
the hybrid contract is a quoted financial liability, instead of separating the embedded derivative, the Group generally designates the
whole hybrid contract at FVTPL. An
embedded derivative is presented as a non-current asset or non-current liability if the remaining maturity of the hybrid instrument to
which the embedded derivative relates is more than 12 months and is not expected to be realised or settled within 12 month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convertible loans and sale and lease back
arrangement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TC
BIOPHARM (HOLDINGS) PLC NOTES
TO THE CONSOLIDATED FINANCIAL STATEMENTS (CONTINUED)
1. Accounting
policies (continued) </t>
        </is>
      </c>
    </row>
    <row r="21">
      <c r="A21" s="4" t="inlineStr">
        <is>
          <t>Leases</t>
        </is>
      </c>
      <c r="B21" s="4" t="inlineStr">
        <is>
          <t xml:space="preserve">Leases The
Group reviews contracts to determine if a contract meets the definition of a lease. This means that the Group has the right to control
the use of an identifiable asset for a period of time in exchange for consideration. All
leases are accounted for by recognizing a right-of-use asset and a lease liability except for:
● Leases of low value assets; and
● Leases with a duration of twelve months or less. Lease
liabilities are measured at the present value of the contractual payments due to the lessor over the lease term, with the discount rate
determined by reference to the rate inheren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n favor of the Group if it is reasonably certain to assess that option;
● Any penalties payable for
terminating the lease, if the term of the lease has been estimated on the basis of the termination option being exercised. Right-of-use
assets are initially measured at the amount of the lease liability, reduced for any lease incentives received, and increased for:
● Lease payments made at
or before commencement of the lease;
● Initial direct costs incurred;
and
● The amount of any provision
recognized where the Group is contractually required to dismantle, remove or restore the leased asset. Subsequent
to initial measurement, lease liabilities increase as a result of interest charged at a constant rate on the balance outstanding and
are reduced for lease payments made. Right-of-use assets are amortized on a straight-line basis over the remaining term of the lease
or over the remaining economic life of the asset if, rarely, this is judged to be shorter than the lease term. The interest charged and
the amortization are recognized within the consolidated statements of comprehensive loss. TC
BIOPHARM (HOLDINGS) PLC NOTES
TO THE CONSOLIDATED FINANCIAL STATEMENTS (CONTINUED)
1. Accounting policies
(continued) Leases
(continued)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zed over the remaining (revised)
lease term. When
the Group extends the scope of the lease and the extension was not part of the original terms of the contract, this is considered to
be a lease modification and is treated as a separate additional lease. </t>
        </is>
      </c>
    </row>
    <row r="22">
      <c r="A22" s="4" t="inlineStr">
        <is>
          <t>Initial public offering (IPO) related expenses</t>
        </is>
      </c>
      <c r="B22" s="4" t="inlineStr">
        <is>
          <t xml:space="preserve">Initial
public offering (IPO) related expenses Incremental
costs deemed to be incurred and directly attributable to the planned offering of securities were held as prepayments prior to being deducted
from the related proceeds of the offering in due course. Costs that relate to the stock market listing or are otherwise not incremental
and directly attributable to issuing new shares, are recorded as an expense in the statement of comprehensive loss. Costs that relate
to both share issuance and listing are allocated between those functions on a rational and consistent basis. In the absence of a more
specific basis for apportionment, an allocation of common costs based on the proportion of new shares issued to the total number of (new
and existing) shares listed has been used. </t>
        </is>
      </c>
    </row>
    <row r="23">
      <c r="A23" s="4" t="inlineStr">
        <is>
          <t>Foreign currencies</t>
        </is>
      </c>
      <c r="B23" s="4" t="inlineStr">
        <is>
          <t xml:space="preserve">Foreign
currencies Transactions
in currencies other than pounds sterling are recorded at the rates of exchange prevailing at the dates of the transactions. At each reporting
end date, monetary assets and liabilities that are denominated in foreign currencies are remeasured at the rates prevailing on the reporting
end date. Gains and losses arising on remeasurement are included in the profit or loss for the period. TC
BIOPHARM (HOLDINGS) PLC NOTES
TO THE CONSOLIDATED FINANCIAL STATEMENTS (CONTINUED)
1. Accounting
policies (continued) </t>
        </is>
      </c>
    </row>
    <row r="24">
      <c r="A24" s="4" t="inlineStr">
        <is>
          <t>Equity instruments</t>
        </is>
      </c>
      <c r="B24" s="4" t="inlineStr">
        <is>
          <t xml:space="preserve">Equity
instruments Equity
instruments are in the form of Ordinary and A Ordinary shares (further details are included in Note 18). Equity instruments issued
by the Company are recorded at the proceeds received, net of direct issue costs. Costs that are not incremental and directly attributable
to issuing new equity instruments are recorded as an expense in the consolidated statements of comprehensive loss. </t>
        </is>
      </c>
    </row>
    <row r="25">
      <c r="A25" s="4" t="inlineStr">
        <is>
          <t>Rights to subscribe for additional equity</t>
        </is>
      </c>
      <c r="B25" s="4" t="inlineStr">
        <is>
          <t xml:space="preserve">Rights
to subscribe for additional equity Some
investors have the right to subscribe for a fixed number of A Ordinary shares at an agreed share price at a future date upon the achievement
of certain clinical and commercial milestones. The
value of the right to subscribe has been recognized as a derivative and classified within equity. The Company has adopted this accounting
treatment as:
● the value of the instrument
will vary in response to changes in the underlying value of the A Ordinary shares, representing a derivative financial instrument
● the right to subscribe
is for a fixed number of shares at a fixed price, reflecting the definition of an equity instrument When
considering the fair value of the right to subscribe for additional equity, the most appropriate basis to allocate value to payments
was determined to be a Black Scholes Model, with reference to the nature of the contract award and future liquidity events. The fair
value of these rights considers the following factors:
● Exercise price
● Current price of the underlying shares
● Expected life of the award
● Risk-free interest rate
● Expected volatility
● Expected dividend rate
● Expected forfeiture rate TC
BIOPHARM (HOLDINGS) PLC NOTES
TO THE CONSOLIDATED FINANCIAL STATEMENTS (CONTINUED)
1. Accounting
policies (continued) </t>
        </is>
      </c>
    </row>
    <row r="26">
      <c r="A26" s="4" t="inlineStr">
        <is>
          <t>Share options and other share-based payments</t>
        </is>
      </c>
      <c r="B26" s="4" t="inlineStr">
        <is>
          <t xml:space="preserve">Share
options and other share-based payments Some
employees, directors and consultants receive remuneration in the form of share-based payments as consideration for their services rendered.
The fair value of equity-settled share-based payments to employees is determined at the date of grant and is expensed on a straight-line
basis over the vesting period, with a corresponding increase in equity, based on the Group’s estimate of options that will eventually
vest. In
respect of share-based payments to employees and directors, the estimated fair value of the options outstanding in the period was calculated
by applying a Monte Carlo Simulation for those options issued in 2020 and a Black Scholes Model for those options issued in prior periods.
The most appropriate approach is selected with reference to the share capital structure at the time of grant. In respect of the valuation
for 2020, the Monte Carlo Simulation was deemed the most appropriate basis due to the preferential economic rights contained within equity
issued in the year. When considering share-based payments to external consultants, the most appropriate basis to allocate value to payments
was determined to be a Black Scholes Model, with reference to the nature of the contract award and future liquidity events. The fair
value of share-based payments considers the following factors:
● Exercise price
● Current price of the underlying shares
● Expected life of the award
● Risk-free interest rate
● Expected volatility
● Expected forfeiture rate
● Expected dividend rate </t>
        </is>
      </c>
    </row>
    <row r="27">
      <c r="A27" s="4" t="inlineStr">
        <is>
          <t>Accounting Standards</t>
        </is>
      </c>
      <c r="B27" s="4" t="inlineStr">
        <is>
          <t>Accounting
Standards In
preparing these consolidated financial statements, the Group has applied all relevant IAS, IFRS and International Financial Reporting
Interpretations Committee (“IFRIC”) Interpretations as of the date of approval of these consolidated financial statements
and which are mandatory for the financial year ended December 31, 2021. There
have been no recent new accounting standards that have had a material impact on these consolidated financial statements and no new standards
issued but not yet effective that are expected to have a material impact on the Group. TC
BIOPHARM (HOLDINGS) PLC NOTES
TO THE CONSOLIDATED FINANCIAL STATEMENTS (CONTIN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ing policies (Tables)</t>
        </is>
      </c>
      <c r="B1" s="2" t="inlineStr">
        <is>
          <t>12 Months Ended</t>
        </is>
      </c>
    </row>
    <row r="2">
      <c r="B2" s="2" t="inlineStr">
        <is>
          <t>Dec. 31, 2021</t>
        </is>
      </c>
    </row>
    <row r="3">
      <c r="A3" s="3" t="inlineStr">
        <is>
          <t>Disclosure of voluntary change in accounting policy [abstract]</t>
        </is>
      </c>
    </row>
    <row r="4">
      <c r="A4" s="4" t="inlineStr">
        <is>
          <t>Schedule of interests subsidiary undertakings</t>
        </is>
      </c>
      <c r="B4" s="4" t="inlineStr">
        <is>
          <t>The
Company has the following interests in subsidiary undertakings: Schedule
of interests subsidiary undertakings
Name Country
of incorporation Holding
Proportion
held Nature
of business
TC BioPharm Limited United Kingdom Ordinary £1 shares
and A Ordinary £0.001 shares 100% Biotechnology research
and development
TC BioPharm (North America),
Inc. United States of America Ordinary
$0.01 shares 100% by TC BioPharm
Limited Biotechnology research
and development
TC BioPharm BV The Netherlands Ordinary €1 shares 100% by TC BioPharm
Limited Biotechnology research
and development</t>
        </is>
      </c>
    </row>
    <row r="5">
      <c r="A5" s="4" t="inlineStr">
        <is>
          <t>Schedule of expected useful lives for property, plant and equipment</t>
        </is>
      </c>
      <c r="B5" s="4" t="inlineStr">
        <is>
          <t>Depreciation
is provided at rates intended to write down the cost of the assets over their expected useful lives, as follows; Schedule of expected useful lives for property, plant and equipment
Facility &amp; scientific equipment - 4 10
Computer equipment - 3
Office equipment -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1</t>
        </is>
      </c>
    </row>
    <row r="3">
      <c r="A3" s="3" t="inlineStr">
        <is>
          <t>Schedule Of Revenue From Collaboration Agreements</t>
        </is>
      </c>
    </row>
    <row r="4">
      <c r="A4" s="4" t="inlineStr">
        <is>
          <t>Schedule of revenue from collaboration agreements</t>
        </is>
      </c>
      <c r="B4" s="4" t="inlineStr">
        <is>
          <t xml:space="preserve">Schedule
of revenue from collaboration agreements
Year ended December 31, Year ended December 31, Year ended December 31
2021 2020 2019
£ £ £
Revenue from collaboration agreements 1,978,659 1,978,659 3,426,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ther income (Tables)</t>
        </is>
      </c>
      <c r="B1" s="2" t="inlineStr">
        <is>
          <t>12 Months Ended</t>
        </is>
      </c>
    </row>
    <row r="2">
      <c r="B2" s="2" t="inlineStr">
        <is>
          <t>Dec. 31, 2021</t>
        </is>
      </c>
    </row>
    <row r="3">
      <c r="A3" s="4" t="inlineStr">
        <is>
          <t>Schedule of other (expenses) income</t>
        </is>
      </c>
      <c r="B3" s="4" t="inlineStr">
        <is>
          <t xml:space="preserve">Schedule
of other (expenses) income
Year ended December 31, Year ended December 31, Year ended December 31,
2021 2020 2019
£ £ £
Grant income 6,381 547,928 1,163,624
Other income - 21,272 397,642
Other (expenses)/income 6,381 569,200 1,561,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oss before tax (Tables)</t>
        </is>
      </c>
      <c r="B1" s="2" t="inlineStr">
        <is>
          <t>12 Months Ended</t>
        </is>
      </c>
    </row>
    <row r="2">
      <c r="B2" s="2" t="inlineStr">
        <is>
          <t>Dec. 31, 2021</t>
        </is>
      </c>
    </row>
    <row r="3">
      <c r="A3" s="4" t="inlineStr">
        <is>
          <t>Schedule of operating loss</t>
        </is>
      </c>
      <c r="B3" s="4" t="inlineStr">
        <is>
          <t xml:space="preserve"> Schedule of operating loss
Year ended December 31, Year ended December 31, Year ended December,31
2021 2020 2019
£ £ £
Included in research and development costs:
Depreciation of property, plant and equipment 730,730 784,099 636,826
Amortization of intangible assets 63,451 51,889 52,847
Amortization of right of use assets 174,953 172,987 160,638
Included in administrative expenses:
(Gain)/loss on foreign exchange (17,781 ) 1,891 61,922
Depreciation of property, plant and equipment 34,301 42,651 32,253
Amortization of right of use assets 21,623 23,589 21,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1</t>
        </is>
      </c>
    </row>
    <row r="3">
      <c r="A3" s="3" t="inlineStr">
        <is>
          <t>Finance Costs</t>
        </is>
      </c>
    </row>
    <row r="4">
      <c r="A4" s="4" t="inlineStr">
        <is>
          <t>Schedule of finance costs</t>
        </is>
      </c>
      <c r="B4" s="4" t="inlineStr">
        <is>
          <t xml:space="preserve">Schedule of finance costs
Year ended December 31, Year ended December 31, Year ended December 31,
2021 2020 2019
£ £ £
Interest on lease liabilities 254,653 292,062 275,410
Interest on convertible loan 3,183,895 -
Finance
costs 3,438,548 292,062 275,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 credit (Tables)</t>
        </is>
      </c>
      <c r="B1" s="2" t="inlineStr">
        <is>
          <t>12 Months Ended</t>
        </is>
      </c>
    </row>
    <row r="2">
      <c r="B2" s="2" t="inlineStr">
        <is>
          <t>Dec. 31, 2021</t>
        </is>
      </c>
    </row>
    <row r="3">
      <c r="A3" s="3" t="inlineStr">
        <is>
          <t>Major components of tax expense (income) [abstract]</t>
        </is>
      </c>
    </row>
    <row r="4">
      <c r="A4" s="4" t="inlineStr">
        <is>
          <t>Schedule of detailed information about components of income tax expense</t>
        </is>
      </c>
      <c r="B4" s="4" t="inlineStr">
        <is>
          <t xml:space="preserve">Schedule of detailed information about components of income tax expense
Year ended December 31, Year ended December 31, Year ended December 31,
2021 2020 2019
£ £ £
Current tax
Corporation tax credit 1,407,542 1,171,928 826,065
Total current tax credit 1,407,542 1,171,928 826,065
Reconciliation of loss before tax to the tax credit for the year
Loss before tax 14,983,467 6,629,844 6,894,049
Loss on ordinary activities multiplied by the standard
rate of tax of 19% 19% 19% 2,846,859 1,259,670 1,309,869
Non-deductible expenses (1,641,974 ) (4,556 ) (3,821 )
Deferred tax movement on unrecognized fixed asset differences (103,418 ) (157,728 ) 56,935
Deferred tax movement on unrecognized timing differences 42,462 2,660 2,616
Deferred tax movement on share-based payments - (152,895 ) (158,800 )
Deferred tax asset not recognized (342,227 ) (278,753 ) (695,881 )
Additional allowance in respect of enhanced R&amp;D relief 1,042,213 868,918 667,671
Surrender of tax losses for R&amp;D tax credit refund (1,843,915 ) (1,537,316 ) (1,178,589 )
R&amp;D tax credits generated 1,407,542 1,171,928 826,065
Current tax credit 1,407,542 1,171,928 826,0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Employees (Tables)</t>
        </is>
      </c>
      <c r="B1" s="2" t="inlineStr">
        <is>
          <t>12 Months Ended</t>
        </is>
      </c>
    </row>
    <row r="2">
      <c r="B2" s="2" t="inlineStr">
        <is>
          <t>Dec. 31, 2021</t>
        </is>
      </c>
    </row>
    <row r="3">
      <c r="A3" s="3" t="inlineStr">
        <is>
          <t>Employees</t>
        </is>
      </c>
    </row>
    <row r="4">
      <c r="A4" s="4" t="inlineStr">
        <is>
          <t>Schedule of number of employees</t>
        </is>
      </c>
      <c r="B4" s="4" t="inlineStr">
        <is>
          <t xml:space="preserve">Schedule
of number of employees
Year ended December 31, Year ended December 31, Year ended December 31,
2021 Number 2020 Number 2019 Number
Number of employees
Average monthly number or persons (including directors) employed by the Group:
Research and development 61 66 83
Management, administration and operations 8 13 11
Number
of employees 69 79 94 </t>
        </is>
      </c>
    </row>
    <row r="5">
      <c r="A5" s="4" t="inlineStr">
        <is>
          <t>Schedule of staffing costs</t>
        </is>
      </c>
      <c r="B5" s="4" t="inlineStr">
        <is>
          <t xml:space="preserve">Management
includes employees who are involved in both research and development and administrative operations. Schedule
of staffing costs
Year ended December 31, Year ended December 31, Year ended December 31,
2021 2020 2019
£ £ £
Staff costs – included in research and development
Wages and salaries 2,989,066 3,443,726 3,663,845
Social security costs 313,138 386,063 411,114
Pension costs – defined contribution 94,938 130,339 145,223
Share based payments - 316,259 373,414
Total staff costs 3,397,142 4,276,387 4,593,596
Staff costs – included in administrative expenses
Wages and salaries 877,752 703,366 766,107
Social security costs 56,646 99,040 82,236
Pension costs – defined contribution 42,034 24,548 38,372
Share based payments - 256,803 462,378
Total staff costs 976,432 1,083,757 1,349,093
Staff costs – combined
Wages and salaries 3,866,818 4,147,091 4,429,952
Social security costs 369,784 485,102 493,350
Pension costs – defined contribution 136,972 154,887 183,595
Share based payments - 573,062 835,792
Total staff costs 4,373,574 5,360,142 5,942,689 </t>
        </is>
      </c>
    </row>
    <row r="6">
      <c r="A6" s="4" t="inlineStr">
        <is>
          <t>Schedule of directors remuneration</t>
        </is>
      </c>
      <c r="B6" s="4" t="inlineStr">
        <is>
          <t xml:space="preserve"> Schedule
of directors remuneration
Directors’
remuneration Year ended December 31, Year ended December 31, Year ended December 31,
2021 2020 2019
£ £ £
Directors’ remuneration in respect of qualifying services 1,046,324 967,651 676,557
Directors’ employer’s pension contributions 15,001 14,376 12,453
Directors remuneration 1,061,325 982,027 689,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 (Tables)</t>
        </is>
      </c>
      <c r="B1" s="2" t="inlineStr">
        <is>
          <t>12 Months Ended</t>
        </is>
      </c>
    </row>
    <row r="2">
      <c r="B2" s="2" t="inlineStr">
        <is>
          <t>Dec. 31, 2021</t>
        </is>
      </c>
    </row>
    <row r="3">
      <c r="A3" s="3" t="inlineStr">
        <is>
          <t>Profit or loss [abstract]</t>
        </is>
      </c>
    </row>
    <row r="4">
      <c r="A4" s="4" t="inlineStr">
        <is>
          <t>Summary of basic and diluted earnings per share</t>
        </is>
      </c>
      <c r="B4" s="4" t="inlineStr">
        <is>
          <t xml:space="preserve"> Summary of basic and diluted earnings per share
Year ended December 31, Year ended
2021 2020
£ £
Loss for the year (13,575,925 ) (5,457,916 )
Basic and diluted weighted average number of shares outstanding (1) 19,529,260 18,924,050
Basic and diluted loss per share (0.70 ) (0.29 )
(1) On December 17, 2021, the
Company undertook a group reorganization and a share split such that one issued share was exchanged for ten new shares. The outstanding shares presented above reflect the 10 for 1 share spli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intangible assets</t>
        </is>
      </c>
      <c r="B4" s="4" t="inlineStr">
        <is>
          <t xml:space="preserve">Schedule
of intangible assets
Software £ Patent and licence costs £ Total £
Cost
At January 1, 2020 36,380 308,016 344,396
Additions 13,233 156,865 170,098
At December 31, 2020 49,613 464,881 514,494
Additions - 123,191 123,191
At December 31, 2021 49,613 588,072 637,685
Amortization
At January 1, 2020 9,433 29,335 38,768
Charge for the year 13,582 38,307 51,889
At December 31, 2020 23,015 67,642 90,657
Charge for the year 16,521 46,930 63,451
At December 31, 2021 39,536 114,572 154,108
Net book value
At December 31, 2021 10,077 473,500 483,577
At December 31, 2020 26,598 397,239 423,8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4" customWidth="1" min="2" max="2"/>
    <col width="27" customWidth="1" min="3" max="3"/>
    <col width="23" customWidth="1" min="4" max="4"/>
    <col width="13" customWidth="1" min="5" max="5"/>
  </cols>
  <sheetData>
    <row r="1">
      <c r="A1" s="1" t="inlineStr">
        <is>
          <t>Consolidated Statements of Changes In Equity - GBP (£)</t>
        </is>
      </c>
      <c r="B1" s="2" t="inlineStr">
        <is>
          <t>Issued capital [member]</t>
        </is>
      </c>
      <c r="C1" s="2" t="inlineStr">
        <is>
          <t>Retained earnings [member]</t>
        </is>
      </c>
      <c r="D1" s="2" t="inlineStr">
        <is>
          <t>Other reserve [member]</t>
        </is>
      </c>
      <c r="E1" s="2" t="inlineStr">
        <is>
          <t>Total</t>
        </is>
      </c>
    </row>
    <row r="2">
      <c r="A2" s="4" t="inlineStr">
        <is>
          <t>Balance at Dec. 31, 2018</t>
        </is>
      </c>
      <c r="B2" s="6" t="n">
        <v>178130</v>
      </c>
      <c r="C2" s="6" t="n">
        <v>-10183963</v>
      </c>
      <c r="D2" s="6" t="n">
        <v>9560480</v>
      </c>
      <c r="E2" s="6" t="n">
        <v>-445353</v>
      </c>
    </row>
    <row r="3">
      <c r="A3" s="3" t="inlineStr">
        <is>
          <t>IfrsStatementLineItems [Line Items]</t>
        </is>
      </c>
    </row>
    <row r="4">
      <c r="A4" s="4" t="inlineStr">
        <is>
          <t>Net loss for the year and Total comprehensive loss</t>
        </is>
      </c>
      <c r="B4" s="4" t="inlineStr">
        <is>
          <t xml:space="preserve"> </t>
        </is>
      </c>
      <c r="C4" s="5" t="n">
        <v>-6067984</v>
      </c>
      <c r="D4" s="4" t="inlineStr">
        <is>
          <t xml:space="preserve"> </t>
        </is>
      </c>
      <c r="E4" s="5" t="n">
        <v>-6067984</v>
      </c>
    </row>
    <row r="5">
      <c r="A5" s="4" t="inlineStr">
        <is>
          <t>Recognition of share-based payment costs</t>
        </is>
      </c>
      <c r="B5" s="4" t="inlineStr">
        <is>
          <t xml:space="preserve"> </t>
        </is>
      </c>
      <c r="C5" s="5" t="n">
        <v>835792</v>
      </c>
      <c r="D5" s="4" t="inlineStr">
        <is>
          <t xml:space="preserve"> </t>
        </is>
      </c>
      <c r="E5" s="5" t="n">
        <v>835792</v>
      </c>
    </row>
    <row r="6">
      <c r="A6" s="4" t="inlineStr">
        <is>
          <t>Issue of share capital, net of issuance costs</t>
        </is>
      </c>
      <c r="B6" s="5" t="n">
        <v>7389</v>
      </c>
      <c r="C6" s="4" t="inlineStr">
        <is>
          <t xml:space="preserve"> </t>
        </is>
      </c>
      <c r="D6" s="5" t="n">
        <v>3130741</v>
      </c>
      <c r="E6" s="5" t="n">
        <v>3138130</v>
      </c>
    </row>
    <row r="7">
      <c r="A7" s="4" t="inlineStr">
        <is>
          <t>Balance at Dec. 31, 2019</t>
        </is>
      </c>
      <c r="B7" s="5" t="n">
        <v>185519</v>
      </c>
      <c r="C7" s="5" t="n">
        <v>-15416155</v>
      </c>
      <c r="D7" s="5" t="n">
        <v>12691221</v>
      </c>
      <c r="E7" s="5" t="n">
        <v>-2539415</v>
      </c>
    </row>
    <row r="8">
      <c r="A8" s="3" t="inlineStr">
        <is>
          <t>IfrsStatementLineItems [Line Items]</t>
        </is>
      </c>
    </row>
    <row r="9">
      <c r="A9" s="4" t="inlineStr">
        <is>
          <t>Net loss for the year and Total comprehensive loss</t>
        </is>
      </c>
      <c r="B9" s="4" t="inlineStr">
        <is>
          <t xml:space="preserve"> </t>
        </is>
      </c>
      <c r="C9" s="5" t="n">
        <v>-5457916</v>
      </c>
      <c r="D9" s="4" t="inlineStr">
        <is>
          <t xml:space="preserve"> </t>
        </is>
      </c>
      <c r="E9" s="5" t="n">
        <v>-5457916</v>
      </c>
    </row>
    <row r="10">
      <c r="A10" s="4" t="inlineStr">
        <is>
          <t>Recognition of share-based payment costs</t>
        </is>
      </c>
      <c r="B10" s="4" t="inlineStr">
        <is>
          <t xml:space="preserve"> </t>
        </is>
      </c>
      <c r="C10" s="5" t="n">
        <v>984714</v>
      </c>
      <c r="D10" s="4" t="inlineStr">
        <is>
          <t xml:space="preserve"> </t>
        </is>
      </c>
      <c r="E10" s="5" t="n">
        <v>984714</v>
      </c>
    </row>
    <row r="11">
      <c r="A11" s="4" t="inlineStr">
        <is>
          <t>Issue of share capital, net of issuance costs</t>
        </is>
      </c>
      <c r="B11" s="5" t="n">
        <v>9061</v>
      </c>
      <c r="C11" s="4" t="inlineStr">
        <is>
          <t xml:space="preserve"> </t>
        </is>
      </c>
      <c r="D11" s="5" t="n">
        <v>3656483</v>
      </c>
      <c r="E11" s="5" t="n">
        <v>3665544</v>
      </c>
    </row>
    <row r="12">
      <c r="A12" s="4" t="inlineStr">
        <is>
          <t>Balance at Dec. 31, 2020</t>
        </is>
      </c>
      <c r="B12" s="5" t="n">
        <v>194580</v>
      </c>
      <c r="C12" s="5" t="n">
        <v>-19889357</v>
      </c>
      <c r="D12" s="5" t="n">
        <v>16347704</v>
      </c>
      <c r="E12" s="5" t="n">
        <v>-3347072</v>
      </c>
    </row>
    <row r="13">
      <c r="A13" s="3" t="inlineStr">
        <is>
          <t>IfrsStatementLineItems [Line Items]</t>
        </is>
      </c>
    </row>
    <row r="14">
      <c r="A14" s="4" t="inlineStr">
        <is>
          <t>Net loss for the year and Total comprehensive loss</t>
        </is>
      </c>
      <c r="B14" s="4" t="inlineStr">
        <is>
          <t xml:space="preserve"> </t>
        </is>
      </c>
      <c r="C14" s="5" t="n">
        <v>-13575925</v>
      </c>
      <c r="D14" s="4" t="inlineStr">
        <is>
          <t xml:space="preserve"> </t>
        </is>
      </c>
      <c r="E14" s="5" t="n">
        <v>-13575925</v>
      </c>
    </row>
    <row r="15">
      <c r="A15" s="4" t="inlineStr">
        <is>
          <t>Issue of share capital, net of issuance costs</t>
        </is>
      </c>
      <c r="B15" s="5" t="n">
        <v>896</v>
      </c>
      <c r="C15" s="4" t="inlineStr">
        <is>
          <t xml:space="preserve"> </t>
        </is>
      </c>
      <c r="D15" s="5" t="n">
        <v>363053</v>
      </c>
      <c r="E15" s="5" t="n">
        <v>363949</v>
      </c>
    </row>
    <row r="16">
      <c r="A16" s="4" t="inlineStr">
        <is>
          <t>Balance at Dec. 31, 2021</t>
        </is>
      </c>
      <c r="B16" s="6" t="n">
        <v>195476</v>
      </c>
      <c r="C16" s="6" t="n">
        <v>-33465282</v>
      </c>
      <c r="D16" s="6" t="n">
        <v>16710757</v>
      </c>
      <c r="E16" s="6" t="n">
        <v>-165590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 xml:space="preserve">Schedule
of property, plant and equipment
Facility &amp; Scientific Equipment £ Computer Equipment £ Office Equipment £ Total £
Cost
At January 1, 2020 4,850,526 319,637 84,044 5,254,207
Additions 32,311 1,414 1,176 34,901
At December 31, 2020 4,882,837 321,051 85,220 5,289,108
Additions 6,825 12,097 1,111 20,033
At December 31, 2021 4,889,662 333,148 86,331 5,309,141
Depreciation
At January 1, 2020 1,211,170 180,036 27,499 1,418,705
Charge for the year 721,642 88,356 16,752 826,750
At December 31, 2020 1,932,812 268,392 44,251 2,245,455
Charge for the year 703,960 44,326 16,745 765,031
At December 31, 2021 2,636,772 312,718 60,996 3,010,486
Net book value
At December 31, 2021 2,252,890 20,430 25,335 2,298,655
At December 31, 2020 2,950,025 52,659 40,969 3,043,6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chedule of trade and other receivables</t>
        </is>
      </c>
      <c r="B4" s="4" t="inlineStr">
        <is>
          <t xml:space="preserve">Schedule
of trade and other receivables
2021 2020
£ £
Other receivables - 5,822
VAT owed to the Group 70,650 53,796
Prepaid
clinical trial costs 336,770 -
Other prepayments 474,533 230,718
Trade
and other receivables 881,953 290,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chedule of trade and other payables</t>
        </is>
      </c>
      <c r="B4" s="4" t="inlineStr">
        <is>
          <t xml:space="preserve">Schedule
of trade and other payables
2021 2020
£ £
Trade payables 1,422,393 638,366
Other tax and social security 311,204 143,600
Accruals 2,330,582 919,136
Other payables 39,436 64,317
Trade and other payables 4,103,615 1,765,4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loan (Tables)</t>
        </is>
      </c>
      <c r="B1" s="2" t="inlineStr">
        <is>
          <t>12 Months Ended</t>
        </is>
      </c>
    </row>
    <row r="2">
      <c r="B2" s="2" t="inlineStr">
        <is>
          <t>Dec. 31, 2021</t>
        </is>
      </c>
    </row>
    <row r="3">
      <c r="A3" s="3" t="inlineStr">
        <is>
          <t>Disclosure of detailed information about borrowings [abstract]</t>
        </is>
      </c>
    </row>
    <row r="4">
      <c r="A4" s="4" t="inlineStr">
        <is>
          <t>Summary of changes in convertible debt</t>
        </is>
      </c>
      <c r="B4" s="4" t="inlineStr">
        <is>
          <t xml:space="preserve">The
following table summarizes the changes in the convertible debt instrument during the period ended December 31, 2021 Summary
of changes in convertible debt
Host Embedded derivative Total
loan £ £
Balance at December 31, 2020 - - -
Loan notes issued in the period 3,540,349 2,744,109 6,284,458
Accrued interest 3,183,894 - 3,183,894
Fair value adjustment - 4,181,545 4,181,545
Currency adjustment 81,967 - 81,967
Balance at December 30, 2021 6,806,210 6,925,654 13,731,864 </t>
        </is>
      </c>
    </row>
    <row r="5">
      <c r="A5" s="4" t="inlineStr">
        <is>
          <t>Schedule of valuation assumption on convertible debt</t>
        </is>
      </c>
      <c r="B5" s="4" t="inlineStr">
        <is>
          <t>Schedule
of valuation assumption on convertible debt
The model inputs were as follows:
2021
Exercise price in USD $ 4.82
Share price in USD 8.00
Time to maturity 1 7
Expected volatility 71 80 %
Risk free interest rate (US treasury bond) 0.08 %
Dividend yield -
Probability, as at the reporting date, of IPO completion 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Lease liabilities and similar (Tables)</t>
        </is>
      </c>
      <c r="B1" s="2" t="inlineStr">
        <is>
          <t>12 Months Ended</t>
        </is>
      </c>
    </row>
    <row r="2">
      <c r="B2" s="2" t="inlineStr">
        <is>
          <t>Dec. 31, 2021</t>
        </is>
      </c>
    </row>
    <row r="3">
      <c r="A3" s="3" t="inlineStr">
        <is>
          <t>IfrsStatementLineItems [Line Items]</t>
        </is>
      </c>
    </row>
    <row r="4">
      <c r="A4" s="4" t="inlineStr">
        <is>
          <t>Schedule of maturity analysis</t>
        </is>
      </c>
      <c r="B4" s="4" t="inlineStr">
        <is>
          <t xml:space="preserve">Maturity
analysis of leases and similar Schedule
of maturity analysis
December 31, 2021 Undiscounted lease payments Interest Present value
£ £ £
Not later than one year 1,010,039 244,281 765,758
Between one year and five years 1,849,762 525,317 1,324,445
More than five years 893,077 80,647 812,430
Lease Liabilities 3,752,878 850,245 2,902,633 TC
BIOPHARM (HOLDINGS) PLC NOTES
TO THE CONSOLIDATED FINANCIAL STATEMENTS (CONTINUED)
15. Lease
liabilities and similar (continued)
December 31, 2020 Undiscounted lease payments Interest Present value
£ £ £
Not later than one year 693,568 250,866 442,702
Between one year and five years 2,094,976 645,725 1,449,251
More than five years 1,340,753 207,604 1,133,149
Lease Liabilities 4,129,297 1,104,195 3,025,102 </t>
        </is>
      </c>
    </row>
    <row r="5">
      <c r="A5" s="4" t="inlineStr">
        <is>
          <t>Schedule of right-of-use assets recognized</t>
        </is>
      </c>
      <c r="B5" s="4" t="inlineStr">
        <is>
          <t xml:space="preserve">Set
out below are the carrying amounts of right-of-use assets recognized and the movements during the period: Schedule of right-of-use
assets recognized
Buildings £ Other £ Total £
At January 1, 2020 1,764,297 14,379 1,778,676
Charge for the year (192,468 ) (4,108 ) (196,576 )
At December 31, 2020 1,571,829 10,271 1,582,100
At January 1, 2021 1,571,829 10,271 1,582,100
Charge for the year (192,469 ) (4,107 ) (196,576 )
At December 31, 2021 1,379,360 6,164 1,385,524 </t>
        </is>
      </c>
    </row>
    <row r="6">
      <c r="A6" s="4" t="inlineStr">
        <is>
          <t>Schedule of recognized comprehensive loss</t>
        </is>
      </c>
      <c r="B6" s="4" t="inlineStr">
        <is>
          <t xml:space="preserve">The
following amounts are recognized in the consolidated statements of comprehensive loss: Schedule of recognized
comprehensive loss
Year ended Year ended
2021 2020
£ £
Amortization of right of use assets 196,576 196,576
Interest on lease liabilities 254,653 292,062
Total 451,229 488,638 </t>
        </is>
      </c>
    </row>
    <row r="7">
      <c r="A7" s="4" t="inlineStr">
        <is>
          <t>Sale and Leaseback Arrangements [Member]</t>
        </is>
      </c>
    </row>
    <row r="8">
      <c r="A8" s="3" t="inlineStr">
        <is>
          <t>IfrsStatementLineItems [Line Items]</t>
        </is>
      </c>
    </row>
    <row r="9">
      <c r="A9" s="4" t="inlineStr">
        <is>
          <t>Schedule of maturity analysis</t>
        </is>
      </c>
      <c r="B9" s="4" t="inlineStr">
        <is>
          <t xml:space="preserve">Schedule
of maturity analysis
December 31, 2021 Undiscounted lease payments Interest Present value
£ £ £
Not later than one year 241,200 16,651 224,549
Between one year and five years 56,350 1,757 54,593
Lease Liabilities 297,550 18,408 279,142
December 31, 2020 Undiscounted lease payments Interest Present value
£ £ £
Not later than one year 241,200 36,437 204,763
Between one year and five years 297,550 18,408 279,142
538,750 54,845 483,905 </t>
        </is>
      </c>
    </row>
    <row r="10">
      <c r="A10" s="4" t="inlineStr">
        <is>
          <t>Lease liabilities [member]</t>
        </is>
      </c>
    </row>
    <row r="11">
      <c r="A11" s="3" t="inlineStr">
        <is>
          <t>IfrsStatementLineItems [Line Items]</t>
        </is>
      </c>
    </row>
    <row r="12">
      <c r="A12" s="4" t="inlineStr">
        <is>
          <t>Schedule of maturity analysis</t>
        </is>
      </c>
      <c r="B12" s="4" t="inlineStr">
        <is>
          <t xml:space="preserve">Schedule
of maturity analysis
December 31, 2021 Undiscounted lease payments Interest Present value
£ £ £
Not later than one year 768,839 227,630 541,209
Between one year and five years 1,793,412 523,560 1,269,852
More than five years 893,077 80,647 812,430
Lease Liabilities 3,455,328 831,837 2,623,491
December 31, 2020 Undiscounted lease payments Interest Present value
£ £ £
Not later than one year 452,367 214,429 237,938
Between one year and five years 1,797,426 627,316 1,170,110
More than five years 1,340,753 207,604 1,133,149
Lease Liabilities 3,590,546 1,049,349 2,541,1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income (Tables)</t>
        </is>
      </c>
      <c r="B1" s="2" t="inlineStr">
        <is>
          <t>12 Months Ended</t>
        </is>
      </c>
    </row>
    <row r="2">
      <c r="B2" s="2" t="inlineStr">
        <is>
          <t>Dec. 31, 2021</t>
        </is>
      </c>
    </row>
    <row r="3">
      <c r="A3" s="3" t="inlineStr">
        <is>
          <t>Deferred tax expense (income) [abstract]</t>
        </is>
      </c>
    </row>
    <row r="4">
      <c r="A4" s="4" t="inlineStr">
        <is>
          <t>Schedule of deferred income</t>
        </is>
      </c>
      <c r="B4" s="4" t="inlineStr">
        <is>
          <t xml:space="preserve">Year
ended December 31, 2021 Schedule
of deferred income
Contracts with customers
£
At January 1, 2021 5,823,192
Released to the statement of profit or loss 1,978,659
At December 31, 2021 3,844,533
Current 1,978,660
Non-current 1,865,873 Year
ended December 31, 2020
Contracts with customers
£
At January 1, 2020 7,801,851
Released to the statement of profit or loss (1,978,659 )
At December 31, 2020 5,823,192
Current 1,978,666
Non-current 3,844,5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and reserves (Tables)</t>
        </is>
      </c>
      <c r="B1" s="2" t="inlineStr">
        <is>
          <t>12 Months Ended</t>
        </is>
      </c>
    </row>
    <row r="2">
      <c r="B2" s="2" t="inlineStr">
        <is>
          <t>Dec. 31, 2021</t>
        </is>
      </c>
    </row>
    <row r="3">
      <c r="A3" s="4" t="inlineStr">
        <is>
          <t>Schedule of share capital shares</t>
        </is>
      </c>
      <c r="B3" s="4" t="inlineStr">
        <is>
          <t xml:space="preserve">Schedule of share capital shares
2021 2020 2019
£ £ £
Share capital 195,476 194,580 185,519
2021 2020 2019
Number Number Number
Authorized, allotted, called up and fully paid share capital comprises:
Ordinary shares of £ 0.01 17,813,020 17,813,010 17,813,010
A Ordinary shares of £ 0.01 1,734,580 1,645,020 738,900
Total Ordinary share outstanding at the end of the period 19,547,600 19,458,030 18,551,910 </t>
        </is>
      </c>
    </row>
    <row r="4">
      <c r="A4" s="4" t="inlineStr">
        <is>
          <t>Summary of changes in stock options</t>
        </is>
      </c>
      <c r="B4" s="4" t="inlineStr">
        <is>
          <t xml:space="preserve">Summary of changes in stock options
Number of Share capital
shares £
Fully paid share capital:
Balance at December 31, 2019 18,551,910 185,519
Issue of A Ordinary shares of £ 0.01 906,120 9,061
Balance at December 31, 2020 19,458,030 194,580
Issue of Ordinary shares of £ 0.01 10 -
Issue of A Ordinary shares of £ 0.01 89,560 896
Balance at December 31, 2021 19,547,600 195,4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chedule of stock options activity</t>
        </is>
      </c>
      <c r="B4" s="4" t="inlineStr">
        <is>
          <t xml:space="preserve">Schedule of stock options activity
Number of Weighted average £
Outstanding at January 1, 2021 5,329,230 0.46
Granted during the period - -
Exercised during the period - -
Forfeited during the period - -
Outstanding at December 31, 2021 5,329,230 0.46
Exercisable at December 31, 2021 5,329,230 0.46
Not exercisable at December 31, 2021 - - No
options were granted or exercised in the period to December 31 2021.
Number of Weighted average
£
Outstanding at January 1, 2020 4,966,740 0.42
Granted during the period 465,490 1.08
Exercised during the period - -
Forfeited during the period (103,000 ) 1.31
Outstanding at December 31, 2020 5,329,230 0.46
Exercisable at December 31, 2020 5,329,230 0.46
Not exercisable at December 31, 2020 - - TC
BIOPHARM (HOLDINGS) PLC NOTES
TO THE CONSOLIDATED FINANCIAL STATEMENTS (CONTINUED)
19. Share-based
payments (continued)
Number of Weighted average
£
Outstanding at January 1, 2019 4,221,050 0.10
Granted during the period 823,190 2.07
Exercised during the period - -
Forfeited during the period (77,500 ) 0.60
Outstanding at December 31, 2019 4,966,740 0.42
Exercisable at December 31, 2019 4,492,740 0.32
Not exercisable at December 31, 2019 474,000 1.34 </t>
        </is>
      </c>
    </row>
    <row r="5">
      <c r="A5" s="4" t="inlineStr">
        <is>
          <t>Schedule of share-based model inputs</t>
        </is>
      </c>
      <c r="B5" s="4" t="inlineStr">
        <is>
          <t xml:space="preserve"> Schedule
of share-based model inputs
2020 2019
The
model inputs were as follows:
2020 2019
Weighted average share price £ 2.16 3.85
Expected volatility 75 % 70 %
Risk free interest rate 0.01 % 0.50 %
Expected option life 1 2
Dividend yield % 0.0 % 0.0 % The
model inputs were as follows:
2020
Weighted average share price 4.16
Expected volatility 70 %
Risk free interest rate 0.30 %
Expected option life 1.33
Dividend yield 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chedule of related party transactions</t>
        </is>
      </c>
      <c r="B4" s="4" t="inlineStr">
        <is>
          <t xml:space="preserve">Schedule
of related party transactions
2021 2020 2019
£ £ £
Short-term employee benefits 1,061,325 982,027 688,325
Share-based payments 287,444 444,941
Related party transactions 1,061,325 1,269,471 1,133,2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to the cash flow statement (Tables)</t>
        </is>
      </c>
      <c r="B1" s="2" t="inlineStr">
        <is>
          <t>12 Months Ended</t>
        </is>
      </c>
    </row>
    <row r="2">
      <c r="B2" s="2" t="inlineStr">
        <is>
          <t>Dec. 31, 2021</t>
        </is>
      </c>
    </row>
    <row r="3">
      <c r="A3" s="3" t="inlineStr">
        <is>
          <t>Cash flow hedges [abstract]</t>
        </is>
      </c>
    </row>
    <row r="4">
      <c r="A4" s="4" t="inlineStr">
        <is>
          <t>Schedule of cash and cash equivalents</t>
        </is>
      </c>
      <c r="B4" s="4" t="inlineStr">
        <is>
          <t xml:space="preserve">Schedule
of cash and cash equivalents
2021 2020
£ £
Cash and cash equivalents 1,566,688 748,0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Cash Flow Statement - GBP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before tax</t>
        </is>
      </c>
      <c r="B4" s="6" t="n">
        <v>-14983467</v>
      </c>
      <c r="C4" s="6" t="n">
        <v>-6629844</v>
      </c>
      <c r="D4" s="6" t="n">
        <v>-6894049</v>
      </c>
    </row>
    <row r="5">
      <c r="A5" s="3" t="inlineStr">
        <is>
          <t>Adjustments for:</t>
        </is>
      </c>
    </row>
    <row r="6">
      <c r="A6" s="4" t="inlineStr">
        <is>
          <t>Depreciation</t>
        </is>
      </c>
      <c r="B6" s="5" t="n">
        <v>765031</v>
      </c>
      <c r="C6" s="5" t="n">
        <v>826750</v>
      </c>
      <c r="D6" s="5" t="n">
        <v>669079</v>
      </c>
    </row>
    <row r="7">
      <c r="A7" s="4" t="inlineStr">
        <is>
          <t>Amortization of intangible assets</t>
        </is>
      </c>
      <c r="B7" s="5" t="n">
        <v>63451</v>
      </c>
      <c r="C7" s="5" t="n">
        <v>51889</v>
      </c>
      <c r="D7" s="5" t="n">
        <v>52847</v>
      </c>
    </row>
    <row r="8">
      <c r="A8" s="4" t="inlineStr">
        <is>
          <t>Amortization of right of use assets</t>
        </is>
      </c>
      <c r="B8" s="5" t="n">
        <v>196576</v>
      </c>
      <c r="C8" s="5" t="n">
        <v>196576</v>
      </c>
      <c r="D8" s="5" t="n">
        <v>182543</v>
      </c>
    </row>
    <row r="9">
      <c r="A9" s="4" t="inlineStr">
        <is>
          <t>Share-based payment expense</t>
        </is>
      </c>
      <c r="B9" s="4" t="inlineStr">
        <is>
          <t xml:space="preserve"> </t>
        </is>
      </c>
      <c r="C9" s="5" t="n">
        <v>804714</v>
      </c>
      <c r="D9" s="5" t="n">
        <v>835792</v>
      </c>
    </row>
    <row r="10">
      <c r="A10" s="4" t="inlineStr">
        <is>
          <t>Change in fair value of convertible loan derivatives</t>
        </is>
      </c>
      <c r="B10" s="5" t="n">
        <v>4181545</v>
      </c>
      <c r="C10" s="4" t="inlineStr">
        <is>
          <t xml:space="preserve"> </t>
        </is>
      </c>
      <c r="D10" s="4" t="inlineStr">
        <is>
          <t xml:space="preserve"> </t>
        </is>
      </c>
    </row>
    <row r="11">
      <c r="A11" s="4" t="inlineStr">
        <is>
          <t>Net foreign exchange losses</t>
        </is>
      </c>
      <c r="B11" s="5" t="n">
        <v>64983</v>
      </c>
      <c r="C11" s="5" t="n">
        <v>1891</v>
      </c>
      <c r="D11" s="5" t="n">
        <v>61922</v>
      </c>
    </row>
    <row r="12">
      <c r="A12" s="4" t="inlineStr">
        <is>
          <t>Finance income</t>
        </is>
      </c>
      <c r="B12" s="5" t="n">
        <v>-33</v>
      </c>
      <c r="C12" s="5" t="n">
        <v>-1029</v>
      </c>
      <c r="D12" s="5" t="n">
        <v>-21903</v>
      </c>
    </row>
    <row r="13">
      <c r="A13" s="4" t="inlineStr">
        <is>
          <t>Finance costs</t>
        </is>
      </c>
      <c r="B13" s="5" t="n">
        <v>3438548</v>
      </c>
      <c r="C13" s="5" t="n">
        <v>292062</v>
      </c>
      <c r="D13" s="5" t="n">
        <v>275410</v>
      </c>
    </row>
    <row r="14">
      <c r="A14" s="4" t="inlineStr">
        <is>
          <t>Loss on disposal of intangible assets</t>
        </is>
      </c>
      <c r="B14" s="4" t="inlineStr">
        <is>
          <t xml:space="preserve"> </t>
        </is>
      </c>
      <c r="C14" s="4" t="inlineStr">
        <is>
          <t xml:space="preserve"> </t>
        </is>
      </c>
      <c r="D14" s="5" t="n">
        <v>10769</v>
      </c>
    </row>
    <row r="15">
      <c r="A15" s="3" t="inlineStr">
        <is>
          <t>Movements in working capital:</t>
        </is>
      </c>
    </row>
    <row r="16">
      <c r="A16" s="4" t="inlineStr">
        <is>
          <t>Decrease in deferred income</t>
        </is>
      </c>
      <c r="B16" s="5" t="n">
        <v>-1978659</v>
      </c>
      <c r="C16" s="5" t="n">
        <v>-1978659</v>
      </c>
      <c r="D16" s="5" t="n">
        <v>-2030746</v>
      </c>
    </row>
    <row r="17">
      <c r="A17" s="4" t="inlineStr">
        <is>
          <t>(Increase)/decrease in trade and other receivables</t>
        </is>
      </c>
      <c r="B17" s="5" t="n">
        <v>-591617</v>
      </c>
      <c r="C17" s="5" t="n">
        <v>1728796</v>
      </c>
      <c r="D17" s="5" t="n">
        <v>258046</v>
      </c>
    </row>
    <row r="18">
      <c r="A18" s="4" t="inlineStr">
        <is>
          <t>Increase/(decrease) in trade and other payables</t>
        </is>
      </c>
      <c r="B18" s="5" t="n">
        <v>2338197</v>
      </c>
      <c r="C18" s="5" t="n">
        <v>326556</v>
      </c>
      <c r="D18" s="5" t="n">
        <v>-41615</v>
      </c>
    </row>
    <row r="19">
      <c r="A19" s="4" t="inlineStr">
        <is>
          <t>Cash used in operations</t>
        </is>
      </c>
      <c r="B19" s="5" t="n">
        <v>-6505445</v>
      </c>
      <c r="C19" s="5" t="n">
        <v>-4380298</v>
      </c>
      <c r="D19" s="5" t="n">
        <v>-6641905</v>
      </c>
    </row>
    <row r="20">
      <c r="A20" s="4" t="inlineStr">
        <is>
          <t>Interest paid</t>
        </is>
      </c>
      <c r="B20" s="5" t="n">
        <v>-254653</v>
      </c>
      <c r="C20" s="5" t="n">
        <v>-290208</v>
      </c>
      <c r="D20" s="5" t="n">
        <v>-87468</v>
      </c>
    </row>
    <row r="21">
      <c r="A21" s="4" t="inlineStr">
        <is>
          <t>Interest received</t>
        </is>
      </c>
      <c r="B21" s="5" t="n">
        <v>33</v>
      </c>
      <c r="C21" s="5" t="n">
        <v>1029</v>
      </c>
      <c r="D21" s="5" t="n">
        <v>21903</v>
      </c>
    </row>
    <row r="22">
      <c r="A22" s="4" t="inlineStr">
        <is>
          <t>Income tax received / (paid)</t>
        </is>
      </c>
      <c r="B22" s="5" t="n">
        <v>1179043</v>
      </c>
      <c r="C22" s="5" t="n">
        <v>1237609</v>
      </c>
      <c r="D22" s="5" t="n">
        <v>-22153</v>
      </c>
    </row>
    <row r="23">
      <c r="A23" s="4" t="inlineStr">
        <is>
          <t>Net cash flows used in operating activities</t>
        </is>
      </c>
      <c r="B23" s="5" t="n">
        <v>-5581022</v>
      </c>
      <c r="C23" s="5" t="n">
        <v>-3431868</v>
      </c>
      <c r="D23" s="5" t="n">
        <v>-6729623</v>
      </c>
    </row>
    <row r="24">
      <c r="A24" s="3" t="inlineStr">
        <is>
          <t>Cash flows from investing activities</t>
        </is>
      </c>
    </row>
    <row r="25">
      <c r="A25" s="4" t="inlineStr">
        <is>
          <t>Purchase of property, plant and equipment</t>
        </is>
      </c>
      <c r="B25" s="5" t="n">
        <v>-20033</v>
      </c>
      <c r="C25" s="5" t="n">
        <v>-34899</v>
      </c>
      <c r="D25" s="5" t="n">
        <v>-2026545</v>
      </c>
    </row>
    <row r="26">
      <c r="A26" s="4" t="inlineStr">
        <is>
          <t>Purchase of intangible assets</t>
        </is>
      </c>
      <c r="B26" s="5" t="n">
        <v>-123191</v>
      </c>
      <c r="C26" s="5" t="n">
        <v>-170094</v>
      </c>
      <c r="D26" s="5" t="n">
        <v>-170057</v>
      </c>
    </row>
    <row r="27">
      <c r="A27" s="4" t="inlineStr">
        <is>
          <t>Net cash flows used in investing activities</t>
        </is>
      </c>
      <c r="B27" s="5" t="n">
        <v>-143224</v>
      </c>
      <c r="C27" s="5" t="n">
        <v>-204993</v>
      </c>
      <c r="D27" s="5" t="n">
        <v>-2196602</v>
      </c>
    </row>
    <row r="28">
      <c r="A28" s="3" t="inlineStr">
        <is>
          <t>Cash flows from financing activities</t>
        </is>
      </c>
    </row>
    <row r="29">
      <c r="A29" s="4" t="inlineStr">
        <is>
          <t>Repayment of lease liabilities</t>
        </is>
      </c>
      <c r="B29" s="5" t="n">
        <v>-122469</v>
      </c>
      <c r="C29" s="5" t="n">
        <v>-415273</v>
      </c>
      <c r="D29" s="5" t="n">
        <v>-184401</v>
      </c>
    </row>
    <row r="30">
      <c r="A30" s="4" t="inlineStr">
        <is>
          <t>Receipt from issuance of convertible loan (net of issue costs)</t>
        </is>
      </c>
      <c r="B30" s="5" t="n">
        <v>6383659</v>
      </c>
      <c r="C30" s="4" t="inlineStr">
        <is>
          <t xml:space="preserve"> </t>
        </is>
      </c>
      <c r="D30" s="4" t="inlineStr">
        <is>
          <t xml:space="preserve"> </t>
        </is>
      </c>
    </row>
    <row r="31">
      <c r="A31" s="4" t="inlineStr">
        <is>
          <t>Receipt of sale and leaseback asset finance</t>
        </is>
      </c>
      <c r="B31" s="4" t="inlineStr">
        <is>
          <t xml:space="preserve"> </t>
        </is>
      </c>
      <c r="C31" s="4" t="inlineStr">
        <is>
          <t xml:space="preserve"> </t>
        </is>
      </c>
      <c r="D31" s="5" t="n">
        <v>319937</v>
      </c>
    </row>
    <row r="32">
      <c r="A32" s="4" t="inlineStr">
        <is>
          <t>Proceeds received on issue of shares</t>
        </is>
      </c>
      <c r="B32" s="5" t="n">
        <v>285108</v>
      </c>
      <c r="C32" s="5" t="n">
        <v>3898818</v>
      </c>
      <c r="D32" s="5" t="n">
        <v>3138131</v>
      </c>
    </row>
    <row r="33">
      <c r="A33" s="4" t="inlineStr">
        <is>
          <t>Share issue costs</t>
        </is>
      </c>
      <c r="B33" s="5" t="n">
        <v>-21160</v>
      </c>
      <c r="C33" s="5" t="n">
        <v>-53273</v>
      </c>
      <c r="D33" s="4" t="inlineStr">
        <is>
          <t xml:space="preserve"> </t>
        </is>
      </c>
    </row>
    <row r="34">
      <c r="A34" s="4" t="inlineStr">
        <is>
          <t>Net cash flows from financing activities</t>
        </is>
      </c>
      <c r="B34" s="5" t="n">
        <v>6525138</v>
      </c>
      <c r="C34" s="5" t="n">
        <v>3430272</v>
      </c>
      <c r="D34" s="5" t="n">
        <v>3273667</v>
      </c>
    </row>
    <row r="35">
      <c r="A35" s="4" t="inlineStr">
        <is>
          <t>Net increase/(decrease) in cash and cash equivalents</t>
        </is>
      </c>
      <c r="B35" s="5" t="n">
        <v>800892</v>
      </c>
      <c r="C35" s="5" t="n">
        <v>-206589</v>
      </c>
      <c r="D35" s="5" t="n">
        <v>-5652558</v>
      </c>
    </row>
    <row r="36">
      <c r="A36" s="4" t="inlineStr">
        <is>
          <t>Foreign exchange movements on cash and cash equivalents</t>
        </is>
      </c>
      <c r="B36" s="5" t="n">
        <v>17781</v>
      </c>
      <c r="C36" s="5" t="n">
        <v>-1891</v>
      </c>
      <c r="D36" s="5" t="n">
        <v>-61922</v>
      </c>
    </row>
    <row r="37">
      <c r="A37" s="4" t="inlineStr">
        <is>
          <t>Cash and cash equivalents at the beginning of the year</t>
        </is>
      </c>
      <c r="B37" s="5" t="n">
        <v>748015</v>
      </c>
      <c r="C37" s="5" t="n">
        <v>956495</v>
      </c>
      <c r="D37" s="5" t="n">
        <v>6670975</v>
      </c>
    </row>
    <row r="38">
      <c r="A38" s="4" t="inlineStr">
        <is>
          <t>Cash and cash equivalents at the end of the year</t>
        </is>
      </c>
      <c r="B38" s="6" t="n">
        <v>1566688</v>
      </c>
      <c r="C38" s="6" t="n">
        <v>748015</v>
      </c>
      <c r="D38" s="6" t="n">
        <v>9564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isk management (Tables)</t>
        </is>
      </c>
      <c r="B1" s="2" t="inlineStr">
        <is>
          <t>12 Months Ended</t>
        </is>
      </c>
    </row>
    <row r="2">
      <c r="B2" s="2" t="inlineStr">
        <is>
          <t>Dec. 31, 2021</t>
        </is>
      </c>
    </row>
    <row r="3">
      <c r="A3" s="3" t="inlineStr">
        <is>
          <t>Risk Management</t>
        </is>
      </c>
    </row>
    <row r="4">
      <c r="A4" s="4" t="inlineStr">
        <is>
          <t>Schedule of maturity of financial liabilities</t>
        </is>
      </c>
      <c r="B4" s="4" t="inlineStr">
        <is>
          <t xml:space="preserve">Schedule of maturity of
financial liabilities
Carrying Total 2 months 2-12 12-24 months More 2 years
December 31, 2021 Carrying Total 2 months 2-12 12-24 months More 2 years
Financial liabilities £ £ £ £ £ £
Trade payables 1,422,393 1,422,393 1,422,393 - - -
Convertible loan 13,731,864 20,359,893 10,088,496 10,271,397
Other payables 2,681,223 2,681,223 831,029 1,850,194 - -
Financial liabilities 17,835,480 24,463,509 12,341,918 12,121,591 - -
December 31, 2020 Carrying Total 2 months 2-12 12-24 More
Financial liabilities £ £ £ £ £ £
Trade payables 638,366 638,366 638,366 - - -
Other payables 1,124,411 1,124,411 749,607 374,804 - -
Financial liabilities 1,762,777 1,762,777 1,387,973 374,804 - - </t>
        </is>
      </c>
    </row>
    <row r="5">
      <c r="A5" s="4" t="inlineStr">
        <is>
          <t>Schedule of lease liabilities</t>
        </is>
      </c>
      <c r="B5" s="4" t="inlineStr">
        <is>
          <t xml:space="preserve"> Schedule
of lease liabilities
January 1, Cash New Other December 31,
£ £ £ £ £
Current lease liabilities 442,702 (122,469 ) - 445,525 765,758
Convertible loan notes - 6,383,659 7,348,205 13,731,864
Non-current lease liabilities 2,582,400 - - (445,525 ) 2,136,875
3,025,102 6,261,190 - 7,348,205 16,634,497 TC
BIOPHARM (HOLDINGS) PLC NOTES
TO THE CONSOLIDATED FINANCIAL STATEMENTS (CONTINUED)
22. Risk
management (continued)
January 1, 2020 Cash flows New leases Other December 31, 2020
£ £ £ £ £
Current lease liabilities 414,630 (415,273 ) - 443,345 442,702
Non-current lease liabilities 3,023,891 - - (441,491 ) 2,582,400
3,438,521 (415,273 ) - 1,854 3,025,1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52" customWidth="1" min="2" max="2"/>
  </cols>
  <sheetData>
    <row r="1">
      <c r="A1" s="1" t="inlineStr">
        <is>
          <t>Schedule of interests subsidiary undertakings (Details)</t>
        </is>
      </c>
      <c r="B1" s="2" t="inlineStr">
        <is>
          <t>12 Months Ended</t>
        </is>
      </c>
    </row>
    <row r="2">
      <c r="B2" s="2" t="inlineStr">
        <is>
          <t>Dec. 31, 2021</t>
        </is>
      </c>
    </row>
    <row r="3">
      <c r="A3" s="4" t="inlineStr">
        <is>
          <t>TC BioPharm Limited [member]</t>
        </is>
      </c>
    </row>
    <row r="4">
      <c r="A4" s="3" t="inlineStr">
        <is>
          <t>IfrsStatementLineItems [Line Items]</t>
        </is>
      </c>
    </row>
    <row r="5">
      <c r="A5" s="4" t="inlineStr">
        <is>
          <t>Name</t>
        </is>
      </c>
      <c r="B5" s="4" t="inlineStr">
        <is>
          <t>TC BioPharm Limited</t>
        </is>
      </c>
    </row>
    <row r="6">
      <c r="A6" s="4" t="inlineStr">
        <is>
          <t>Country of incorporation</t>
        </is>
      </c>
      <c r="B6" s="4" t="inlineStr">
        <is>
          <t>United Kingdom</t>
        </is>
      </c>
    </row>
    <row r="7">
      <c r="A7" s="4" t="inlineStr">
        <is>
          <t>Holding</t>
        </is>
      </c>
      <c r="B7" s="4" t="inlineStr">
        <is>
          <t>Ordinary £1 shares
    and A Ordinary £0.001 shares</t>
        </is>
      </c>
    </row>
    <row r="8">
      <c r="A8" s="4" t="inlineStr">
        <is>
          <t>Proportion held</t>
        </is>
      </c>
      <c r="B8" s="4" t="inlineStr">
        <is>
          <t>100%</t>
        </is>
      </c>
    </row>
    <row r="9">
      <c r="A9" s="4" t="inlineStr">
        <is>
          <t>Nature of business</t>
        </is>
      </c>
      <c r="B9" s="4" t="inlineStr">
        <is>
          <t>Biotechnology research
    and development</t>
        </is>
      </c>
    </row>
    <row r="10">
      <c r="A10" s="4" t="inlineStr">
        <is>
          <t>TC BioPharm North America Inc [member]</t>
        </is>
      </c>
    </row>
    <row r="11">
      <c r="A11" s="3" t="inlineStr">
        <is>
          <t>IfrsStatementLineItems [Line Items]</t>
        </is>
      </c>
    </row>
    <row r="12">
      <c r="A12" s="4" t="inlineStr">
        <is>
          <t>Name</t>
        </is>
      </c>
      <c r="B12" s="4" t="inlineStr">
        <is>
          <t>TC BioPharm (North America),
    Inc.</t>
        </is>
      </c>
    </row>
    <row r="13">
      <c r="A13" s="4" t="inlineStr">
        <is>
          <t>Country of incorporation</t>
        </is>
      </c>
      <c r="B13" s="4" t="inlineStr">
        <is>
          <t>United States of America</t>
        </is>
      </c>
    </row>
    <row r="14">
      <c r="A14" s="4" t="inlineStr">
        <is>
          <t>Holding</t>
        </is>
      </c>
      <c r="B14" s="4" t="inlineStr">
        <is>
          <t>Ordinary
    $0.01 shares</t>
        </is>
      </c>
    </row>
    <row r="15">
      <c r="A15" s="4" t="inlineStr">
        <is>
          <t>Proportion held</t>
        </is>
      </c>
      <c r="B15" s="4" t="inlineStr">
        <is>
          <t>100% by TC BioPharm
    Limited</t>
        </is>
      </c>
    </row>
    <row r="16">
      <c r="A16" s="4" t="inlineStr">
        <is>
          <t>Nature of business</t>
        </is>
      </c>
      <c r="B16" s="4" t="inlineStr">
        <is>
          <t>Biotechnology research
    and development</t>
        </is>
      </c>
    </row>
    <row r="17">
      <c r="A17" s="4" t="inlineStr">
        <is>
          <t>TC BioPharm BV [member]</t>
        </is>
      </c>
    </row>
    <row r="18">
      <c r="A18" s="3" t="inlineStr">
        <is>
          <t>IfrsStatementLineItems [Line Items]</t>
        </is>
      </c>
    </row>
    <row r="19">
      <c r="A19" s="4" t="inlineStr">
        <is>
          <t>Name</t>
        </is>
      </c>
      <c r="B19" s="4" t="inlineStr">
        <is>
          <t>TC BioPharm BV</t>
        </is>
      </c>
    </row>
    <row r="20">
      <c r="A20" s="4" t="inlineStr">
        <is>
          <t>Country of incorporation</t>
        </is>
      </c>
      <c r="B20" s="4" t="inlineStr">
        <is>
          <t>The Netherlands</t>
        </is>
      </c>
    </row>
    <row r="21">
      <c r="A21" s="4" t="inlineStr">
        <is>
          <t>Holding</t>
        </is>
      </c>
      <c r="B21" s="4" t="inlineStr">
        <is>
          <t>Ordinary €1 shares</t>
        </is>
      </c>
    </row>
    <row r="22">
      <c r="A22" s="4" t="inlineStr">
        <is>
          <t>Proportion held</t>
        </is>
      </c>
      <c r="B22" s="4" t="inlineStr">
        <is>
          <t>100% by TC BioPharm
    Limited</t>
        </is>
      </c>
    </row>
    <row r="23">
      <c r="A23" s="4" t="inlineStr">
        <is>
          <t>Nature of business</t>
        </is>
      </c>
      <c r="B23" s="4" t="inlineStr">
        <is>
          <t>Biotechnology research
    and develop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chedule of expected useful lives for property, plant and equipment (Details)</t>
        </is>
      </c>
      <c r="B1" s="2" t="inlineStr">
        <is>
          <t>12 Months Ended</t>
        </is>
      </c>
    </row>
    <row r="2">
      <c r="B2" s="2" t="inlineStr">
        <is>
          <t>Dec. 31, 2021</t>
        </is>
      </c>
    </row>
    <row r="3">
      <c r="A3" s="4" t="inlineStr">
        <is>
          <t>Facility and scientific equipment [member] | Bottom of range [member]</t>
        </is>
      </c>
    </row>
    <row r="4">
      <c r="A4" s="3" t="inlineStr">
        <is>
          <t>IfrsStatementLineItems [Line Items]</t>
        </is>
      </c>
    </row>
    <row r="5">
      <c r="A5" s="4" t="inlineStr">
        <is>
          <t>Useful life measured as period of time, property, plant and equipment</t>
        </is>
      </c>
      <c r="B5" s="4" t="inlineStr">
        <is>
          <t>4 years</t>
        </is>
      </c>
    </row>
    <row r="6">
      <c r="A6" s="4" t="inlineStr">
        <is>
          <t>Facility and scientific equipment [member] | Top of range [member]</t>
        </is>
      </c>
    </row>
    <row r="7">
      <c r="A7" s="3" t="inlineStr">
        <is>
          <t>IfrsStatementLineItems [Line Items]</t>
        </is>
      </c>
    </row>
    <row r="8">
      <c r="A8" s="4" t="inlineStr">
        <is>
          <t>Useful life measured as period of time, property, plant and equipment</t>
        </is>
      </c>
      <c r="B8" s="4" t="inlineStr">
        <is>
          <t>10 years</t>
        </is>
      </c>
    </row>
    <row r="9">
      <c r="A9" s="4" t="inlineStr">
        <is>
          <t>Computer equipment [member]</t>
        </is>
      </c>
    </row>
    <row r="10">
      <c r="A10" s="3" t="inlineStr">
        <is>
          <t>IfrsStatementLineItems [Line Items]</t>
        </is>
      </c>
    </row>
    <row r="11">
      <c r="A11" s="4" t="inlineStr">
        <is>
          <t>Useful life measured as period of time, property, plant and equipment</t>
        </is>
      </c>
      <c r="B11" s="4" t="inlineStr">
        <is>
          <t>3 years</t>
        </is>
      </c>
    </row>
    <row r="12">
      <c r="A12" s="4" t="inlineStr">
        <is>
          <t>Office equipment [member]</t>
        </is>
      </c>
    </row>
    <row r="13">
      <c r="A13" s="3" t="inlineStr">
        <is>
          <t>IfrsStatementLineItems [Line Items]</t>
        </is>
      </c>
    </row>
    <row r="14">
      <c r="A14" s="4" t="inlineStr">
        <is>
          <t>Useful life measured as period of time, property, plant and equipment</t>
        </is>
      </c>
      <c r="B1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counting policies (Details Narrative)</t>
        </is>
      </c>
      <c r="B1" s="2" t="inlineStr">
        <is>
          <t>1 Months Ended</t>
        </is>
      </c>
      <c r="D1" s="2" t="inlineStr">
        <is>
          <t>12 Months Ended</t>
        </is>
      </c>
    </row>
    <row r="2">
      <c r="B2" s="2" t="inlineStr">
        <is>
          <t>Feb. 28, 2022USD ($)</t>
        </is>
      </c>
      <c r="C2" s="2" t="inlineStr">
        <is>
          <t>Feb. 28, 2022GBP (£)</t>
        </is>
      </c>
      <c r="D2" s="2" t="inlineStr">
        <is>
          <t>Dec. 31, 2021USD ($)Integer</t>
        </is>
      </c>
      <c r="E2" s="2" t="inlineStr">
        <is>
          <t>Dec. 31, 2021GBP (£)Integer</t>
        </is>
      </c>
      <c r="F2" s="2" t="inlineStr">
        <is>
          <t>Dec. 31, 2020GBP (£)</t>
        </is>
      </c>
      <c r="G2" s="2" t="inlineStr">
        <is>
          <t>Dec. 31, 2019GBP (£)</t>
        </is>
      </c>
      <c r="H2" s="2" t="inlineStr">
        <is>
          <t>Apr. 30, 2022USD ($)</t>
        </is>
      </c>
      <c r="I2" s="2" t="inlineStr">
        <is>
          <t>Apr. 30, 2022GBP (£)</t>
        </is>
      </c>
      <c r="J2" s="2" t="inlineStr">
        <is>
          <t>Feb. 10, 2022USD ($)</t>
        </is>
      </c>
      <c r="K2" s="2" t="inlineStr">
        <is>
          <t>Feb. 10, 2022GBP (£)</t>
        </is>
      </c>
      <c r="L2" s="2" t="inlineStr">
        <is>
          <t>Dec. 31, 2021GBP (£)</t>
        </is>
      </c>
      <c r="M2" s="2" t="inlineStr">
        <is>
          <t>Dec. 31, 2018GBP (£)</t>
        </is>
      </c>
    </row>
    <row r="3">
      <c r="A3" s="3" t="inlineStr">
        <is>
          <t>IfrsStatementLineItems [Line Items]</t>
        </is>
      </c>
    </row>
    <row r="4">
      <c r="A4" s="4" t="inlineStr">
        <is>
          <t>Retained earnings</t>
        </is>
      </c>
      <c r="F4" s="6" t="n">
        <v>19889357</v>
      </c>
      <c r="L4" s="6" t="n">
        <v>33465282</v>
      </c>
    </row>
    <row r="5">
      <c r="A5" s="4" t="inlineStr">
        <is>
          <t>Cash operating activities</t>
        </is>
      </c>
      <c r="E5" s="6" t="n">
        <v>5300000</v>
      </c>
    </row>
    <row r="6">
      <c r="A6" s="4" t="inlineStr">
        <is>
          <t>Profit (loss)</t>
        </is>
      </c>
      <c r="E6" s="6" t="n">
        <v>13575925</v>
      </c>
      <c r="F6" s="5" t="n">
        <v>5457916</v>
      </c>
      <c r="G6" s="6" t="n">
        <v>6067984</v>
      </c>
    </row>
    <row r="7">
      <c r="A7" s="4" t="inlineStr">
        <is>
          <t>Cash and cash equivalents</t>
        </is>
      </c>
      <c r="F7" s="6" t="n">
        <v>748015</v>
      </c>
      <c r="G7" s="6" t="n">
        <v>956495</v>
      </c>
      <c r="L7" s="5" t="n">
        <v>1566688</v>
      </c>
      <c r="M7" s="6" t="n">
        <v>6670975</v>
      </c>
    </row>
    <row r="8">
      <c r="A8" s="4" t="inlineStr">
        <is>
          <t>Current assets excluding convertible loan notes</t>
        </is>
      </c>
      <c r="L8" s="5" t="n">
        <v>3900000</v>
      </c>
    </row>
    <row r="9">
      <c r="A9" s="4" t="inlineStr">
        <is>
          <t>Current liabilities excluding convertible loan notes</t>
        </is>
      </c>
      <c r="L9" s="6" t="n">
        <v>6800000</v>
      </c>
    </row>
    <row r="10">
      <c r="A10" s="4" t="inlineStr">
        <is>
          <t>Interest rate for face value of notes</t>
        </is>
      </c>
      <c r="D10" s="4" t="inlineStr">
        <is>
          <t>5.00%</t>
        </is>
      </c>
      <c r="L10" s="4" t="inlineStr">
        <is>
          <t>5.00%</t>
        </is>
      </c>
    </row>
    <row r="11">
      <c r="A11" s="4" t="inlineStr">
        <is>
          <t>Notes and debentures issued</t>
        </is>
      </c>
      <c r="D11" s="8" t="n">
        <v>8768904</v>
      </c>
      <c r="L11" s="6" t="n">
        <v>6383659</v>
      </c>
    </row>
    <row r="12">
      <c r="A12" s="4" t="inlineStr">
        <is>
          <t>Loans payable in default</t>
        </is>
      </c>
      <c r="D12" s="5" t="n">
        <v>17700000</v>
      </c>
      <c r="L12" s="6" t="n">
        <v>13100000</v>
      </c>
    </row>
    <row r="13">
      <c r="A13" s="4" t="inlineStr">
        <is>
          <t>Cash receipts from repayment of advances and loans made to other parties, classified as investing activities | $</t>
        </is>
      </c>
      <c r="D13" s="8" t="n">
        <v>8800000</v>
      </c>
    </row>
    <row r="14">
      <c r="A14" s="4" t="inlineStr">
        <is>
          <t>Number of operating segments | Integer</t>
        </is>
      </c>
      <c r="D14" s="5" t="n">
        <v>1</v>
      </c>
      <c r="E14" s="5" t="n">
        <v>1</v>
      </c>
    </row>
    <row r="15">
      <c r="A15" s="4" t="inlineStr">
        <is>
          <t>Percentage for income tax losses for cash rebate</t>
        </is>
      </c>
      <c r="D15" s="4" t="inlineStr">
        <is>
          <t>33.35%</t>
        </is>
      </c>
      <c r="L15" s="4" t="inlineStr">
        <is>
          <t>33.35%</t>
        </is>
      </c>
    </row>
    <row r="16">
      <c r="A16" s="4" t="inlineStr">
        <is>
          <t>License useful life</t>
        </is>
      </c>
      <c r="D16" s="4" t="inlineStr">
        <is>
          <t>Software is amortized, on a straight-line basis, over the life of the relevant license (3 to 4 years).</t>
        </is>
      </c>
      <c r="E16" s="4" t="inlineStr">
        <is>
          <t>Software is amortized, on a straight-line basis, over the life of the relevant license (3 to 4 years).</t>
        </is>
      </c>
    </row>
    <row r="17">
      <c r="A17" s="4" t="inlineStr">
        <is>
          <t>Patent [member]</t>
        </is>
      </c>
    </row>
    <row r="18">
      <c r="A18" s="3" t="inlineStr">
        <is>
          <t>IfrsStatementLineItems [Line Items]</t>
        </is>
      </c>
    </row>
    <row r="19">
      <c r="A19" s="4" t="inlineStr">
        <is>
          <t>Amortization methods and useful lives</t>
        </is>
      </c>
      <c r="D19" s="4" t="inlineStr">
        <is>
          <t>16 years</t>
        </is>
      </c>
      <c r="E19" s="4" t="inlineStr">
        <is>
          <t>16 years</t>
        </is>
      </c>
    </row>
    <row r="20">
      <c r="A20" s="4" t="inlineStr">
        <is>
          <t>Licenses [member]</t>
        </is>
      </c>
    </row>
    <row r="21">
      <c r="A21" s="3" t="inlineStr">
        <is>
          <t>IfrsStatementLineItems [Line Items]</t>
        </is>
      </c>
    </row>
    <row r="22">
      <c r="A22" s="4" t="inlineStr">
        <is>
          <t>Amortization methods and useful lives</t>
        </is>
      </c>
      <c r="D22" s="4" t="inlineStr">
        <is>
          <t>3 years</t>
        </is>
      </c>
      <c r="E22" s="4" t="inlineStr">
        <is>
          <t>3 years</t>
        </is>
      </c>
    </row>
    <row r="23">
      <c r="A23" s="4" t="inlineStr">
        <is>
          <t>May 2022 [Member]</t>
        </is>
      </c>
    </row>
    <row r="24">
      <c r="A24" s="3" t="inlineStr">
        <is>
          <t>IfrsStatementLineItems [Line Items]</t>
        </is>
      </c>
    </row>
    <row r="25">
      <c r="A25" s="4" t="inlineStr">
        <is>
          <t>Borrowings</t>
        </is>
      </c>
      <c r="D25" s="8" t="n">
        <v>2400000</v>
      </c>
      <c r="L25" s="6" t="n">
        <v>1800000</v>
      </c>
    </row>
    <row r="26">
      <c r="A26" s="4" t="inlineStr">
        <is>
          <t>August 2022 [Member]</t>
        </is>
      </c>
    </row>
    <row r="27">
      <c r="A27" s="3" t="inlineStr">
        <is>
          <t>IfrsStatementLineItems [Line Items]</t>
        </is>
      </c>
    </row>
    <row r="28">
      <c r="A28" s="4" t="inlineStr">
        <is>
          <t>Borrowings</t>
        </is>
      </c>
      <c r="D28" s="5" t="n">
        <v>2200000</v>
      </c>
      <c r="L28" s="5" t="n">
        <v>1600000</v>
      </c>
    </row>
    <row r="29">
      <c r="A29" s="4" t="inlineStr">
        <is>
          <t>Initial public offering [member]</t>
        </is>
      </c>
    </row>
    <row r="30">
      <c r="A30" s="3" t="inlineStr">
        <is>
          <t>IfrsStatementLineItems [Line Items]</t>
        </is>
      </c>
    </row>
    <row r="31">
      <c r="A31" s="4" t="inlineStr">
        <is>
          <t>Loans payable in default</t>
        </is>
      </c>
      <c r="D31" s="5" t="n">
        <v>4600000</v>
      </c>
      <c r="L31" s="6" t="n">
        <v>3400000</v>
      </c>
    </row>
    <row r="32">
      <c r="A32" s="4" t="inlineStr">
        <is>
          <t>A D Ss And Warrants [Member]</t>
        </is>
      </c>
    </row>
    <row r="33">
      <c r="A33" s="3" t="inlineStr">
        <is>
          <t>IfrsStatementLineItems [Line Items]</t>
        </is>
      </c>
    </row>
    <row r="34">
      <c r="A34" s="4" t="inlineStr">
        <is>
          <t>Loans payable in default | $</t>
        </is>
      </c>
      <c r="D34" s="5" t="n">
        <v>13100000</v>
      </c>
    </row>
    <row r="35">
      <c r="A35" s="4" t="inlineStr">
        <is>
          <t>Debt securities [member]</t>
        </is>
      </c>
    </row>
    <row r="36">
      <c r="A36" s="3" t="inlineStr">
        <is>
          <t>IfrsStatementLineItems [Line Items]</t>
        </is>
      </c>
    </row>
    <row r="37">
      <c r="A37" s="4" t="inlineStr">
        <is>
          <t>Issue of convertible instruments</t>
        </is>
      </c>
      <c r="D37" s="8" t="n">
        <v>8800000</v>
      </c>
      <c r="E37" s="6" t="n">
        <v>6500000</v>
      </c>
    </row>
    <row r="38">
      <c r="A38" s="4" t="inlineStr">
        <is>
          <t>Interest rate for face value of notes</t>
        </is>
      </c>
      <c r="D38" s="4" t="inlineStr">
        <is>
          <t>50.00%</t>
        </is>
      </c>
      <c r="L38" s="4" t="inlineStr">
        <is>
          <t>50.00%</t>
        </is>
      </c>
    </row>
    <row r="39">
      <c r="A39" s="4" t="inlineStr">
        <is>
          <t>Notes and debentures issued | $</t>
        </is>
      </c>
      <c r="D39" s="8" t="n">
        <v>2</v>
      </c>
    </row>
    <row r="40">
      <c r="A40" s="4" t="inlineStr">
        <is>
          <t>Proceeds from issue of bonds, notes and debentures | $</t>
        </is>
      </c>
      <c r="D40" s="8" t="n">
        <v>1</v>
      </c>
    </row>
    <row r="41">
      <c r="A41" s="4" t="inlineStr">
        <is>
          <t>Conversion price for ADSs and Warrants, description</t>
        </is>
      </c>
      <c r="D41" s="4" t="inlineStr">
        <is>
          <t>Unless otherwise agreed between the Company and the individual Note holders the outstanding Notes will
convert into ADSs and Warrants (at a conversion price of 1 ADS and 2 Warrants per $4.25 of the face value of the converted Notes, plus
5% interest accruing) in May and August 2022, and, if not converted or renegotiated, they will become repayable at their face value (plus
5% interest accruing).</t>
        </is>
      </c>
      <c r="E41" s="4" t="inlineStr">
        <is>
          <t>Unless otherwise agreed between the Company and the individual Note holders the outstanding Notes will
convert into ADSs and Warrants (at a conversion price of 1 ADS and 2 Warrants per $4.25 of the face value of the converted Notes, plus
5% interest accruing) in May and August 2022, and, if not converted or renegotiated, they will become repayable at their face value (plus
5% interest accruing).</t>
        </is>
      </c>
    </row>
    <row r="42">
      <c r="A42" s="4" t="inlineStr">
        <is>
          <t>Nonadjusting event [member]</t>
        </is>
      </c>
    </row>
    <row r="43">
      <c r="A43" s="3" t="inlineStr">
        <is>
          <t>IfrsStatementLineItems [Line Items]</t>
        </is>
      </c>
    </row>
    <row r="44">
      <c r="A44" s="4" t="inlineStr">
        <is>
          <t>Proceeds from initial public offering</t>
        </is>
      </c>
      <c r="B44" s="8" t="n">
        <v>17500000</v>
      </c>
      <c r="C44" s="6" t="n">
        <v>13000000</v>
      </c>
    </row>
    <row r="45">
      <c r="A45" s="4" t="inlineStr">
        <is>
          <t>Fee and commission expense</t>
        </is>
      </c>
      <c r="B45" s="8" t="n">
        <v>14500000</v>
      </c>
      <c r="C45" s="6" t="n">
        <v>10700000</v>
      </c>
    </row>
    <row r="46">
      <c r="A46" s="4" t="inlineStr">
        <is>
          <t>Notes and debentures issued</t>
        </is>
      </c>
      <c r="J46" s="8" t="n">
        <v>13447012</v>
      </c>
      <c r="K46" s="6" t="n">
        <v>9861405</v>
      </c>
    </row>
    <row r="47">
      <c r="A47" s="4" t="inlineStr">
        <is>
          <t>Nonadjusting Events After Reporting Period [Member]</t>
        </is>
      </c>
    </row>
    <row r="48">
      <c r="A48" s="3" t="inlineStr">
        <is>
          <t>IfrsStatementLineItems [Line Items]</t>
        </is>
      </c>
    </row>
    <row r="49">
      <c r="A49" s="4" t="inlineStr">
        <is>
          <t>Cash on hand</t>
        </is>
      </c>
      <c r="H49" s="8" t="n">
        <v>12700000</v>
      </c>
      <c r="I49" s="6" t="n">
        <v>9400000</v>
      </c>
    </row>
  </sheetData>
  <mergeCells count="5">
    <mergeCell ref="A1:A2"/>
    <mergeCell ref="B1:C1"/>
    <mergeCell ref="D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ritical accounting estimates and judgements (Details Narrative) - GBP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venue from contracts with customers</t>
        </is>
      </c>
      <c r="B4" s="6" t="n">
        <v>505191</v>
      </c>
    </row>
    <row r="5">
      <c r="A5" s="4" t="inlineStr">
        <is>
          <t>Adjustments for increase (decrease) in deferred income including contract liabilities</t>
        </is>
      </c>
      <c r="B5" s="6" t="n">
        <v>5191</v>
      </c>
    </row>
    <row r="6">
      <c r="A6" s="4" t="inlineStr">
        <is>
          <t>Expected volatility, share options granted</t>
        </is>
      </c>
      <c r="B6" s="4" t="inlineStr">
        <is>
          <t>75.00%</t>
        </is>
      </c>
      <c r="C6" s="4" t="inlineStr">
        <is>
          <t>75.00%</t>
        </is>
      </c>
      <c r="D6" s="4" t="inlineStr">
        <is>
          <t>70.00%</t>
        </is>
      </c>
    </row>
    <row r="7">
      <c r="A7" s="4" t="inlineStr">
        <is>
          <t>Borrowings, interest rate</t>
        </is>
      </c>
      <c r="B7" s="4" t="inlineStr">
        <is>
          <t>5.00%</t>
        </is>
      </c>
    </row>
    <row r="8">
      <c r="A8" s="4" t="inlineStr">
        <is>
          <t>Percentage of loan issued</t>
        </is>
      </c>
      <c r="B8" s="4" t="inlineStr">
        <is>
          <t>50.00%</t>
        </is>
      </c>
    </row>
    <row r="9">
      <c r="A9" s="4" t="inlineStr">
        <is>
          <t>Borrowings, maturity</t>
        </is>
      </c>
      <c r="B9" s="4" t="inlineStr">
        <is>
          <t>January
18, 2022</t>
        </is>
      </c>
    </row>
    <row r="10">
      <c r="A10" s="4" t="inlineStr">
        <is>
          <t>Embedded Derivatives [Member]</t>
        </is>
      </c>
    </row>
    <row r="11">
      <c r="A11" s="3" t="inlineStr">
        <is>
          <t>IfrsStatementLineItems [Line Items]</t>
        </is>
      </c>
    </row>
    <row r="12">
      <c r="A12" s="4" t="inlineStr">
        <is>
          <t>Expected volatility, share options granted</t>
        </is>
      </c>
      <c r="B12" s="4" t="inlineStr">
        <is>
          <t>80.00%</t>
        </is>
      </c>
    </row>
    <row r="13">
      <c r="A13" s="4" t="inlineStr">
        <is>
          <t>Bottom of range [member]</t>
        </is>
      </c>
    </row>
    <row r="14">
      <c r="A14" s="3" t="inlineStr">
        <is>
          <t>IfrsStatementLineItems [Line Items]</t>
        </is>
      </c>
    </row>
    <row r="15">
      <c r="A15" s="4" t="inlineStr">
        <is>
          <t>Expected volatility, share options granted</t>
        </is>
      </c>
      <c r="B15" s="4" t="inlineStr">
        <is>
          <t>70.00%</t>
        </is>
      </c>
    </row>
    <row r="16">
      <c r="A16" s="4" t="inlineStr">
        <is>
          <t>Top of range [member]</t>
        </is>
      </c>
    </row>
    <row r="17">
      <c r="A17" s="3" t="inlineStr">
        <is>
          <t>IfrsStatementLineItems [Line Items]</t>
        </is>
      </c>
    </row>
    <row r="18">
      <c r="A18" s="4" t="inlineStr">
        <is>
          <t>Expected volatility, share options granted</t>
        </is>
      </c>
      <c r="B18" s="4" t="inlineStr">
        <is>
          <t>75.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revenue from collaboration agreements (Details) - GBP (£)</t>
        </is>
      </c>
      <c r="B1" s="2" t="inlineStr">
        <is>
          <t>12 Months Ended</t>
        </is>
      </c>
    </row>
    <row r="2">
      <c r="B2" s="2" t="inlineStr">
        <is>
          <t>Dec. 31, 2021</t>
        </is>
      </c>
      <c r="C2" s="2" t="inlineStr">
        <is>
          <t>Dec. 31, 2020</t>
        </is>
      </c>
      <c r="D2" s="2" t="inlineStr">
        <is>
          <t>Dec. 31, 2019</t>
        </is>
      </c>
    </row>
    <row r="3">
      <c r="A3" s="3" t="inlineStr">
        <is>
          <t>Schedule Of Revenue From Collaboration Agreements</t>
        </is>
      </c>
    </row>
    <row r="4">
      <c r="A4" s="4" t="inlineStr">
        <is>
          <t>Revenue from collaboration agreements</t>
        </is>
      </c>
      <c r="B4" s="6" t="n">
        <v>1978659</v>
      </c>
      <c r="C4" s="6" t="n">
        <v>1978659</v>
      </c>
      <c r="D4" s="6" t="n">
        <v>34268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Details Narrative) - GBP (£)</t>
        </is>
      </c>
      <c r="B1" s="2" t="inlineStr">
        <is>
          <t>12 Months Ended</t>
        </is>
      </c>
    </row>
    <row r="2">
      <c r="B2" s="2" t="inlineStr">
        <is>
          <t>Dec. 31, 2021</t>
        </is>
      </c>
      <c r="C2" s="2" t="inlineStr">
        <is>
          <t>Dec. 31, 2020</t>
        </is>
      </c>
      <c r="D2" s="2" t="inlineStr">
        <is>
          <t>Dec. 31, 2019</t>
        </is>
      </c>
    </row>
    <row r="3">
      <c r="A3" s="4" t="inlineStr">
        <is>
          <t>Customers [Member]</t>
        </is>
      </c>
    </row>
    <row r="4">
      <c r="A4" s="3" t="inlineStr">
        <is>
          <t>DisclosureOfRevenueLineItem [Line Items]</t>
        </is>
      </c>
    </row>
    <row r="5">
      <c r="A5" s="4" t="inlineStr">
        <is>
          <t>Borrowings</t>
        </is>
      </c>
      <c r="B5" s="4" t="inlineStr">
        <is>
          <t xml:space="preserve"> </t>
        </is>
      </c>
      <c r="C5" s="4" t="inlineStr">
        <is>
          <t xml:space="preserve"> </t>
        </is>
      </c>
    </row>
    <row r="6">
      <c r="A6" s="4" t="inlineStr">
        <is>
          <t>Performance obligations unsatisfied [member]</t>
        </is>
      </c>
    </row>
    <row r="7">
      <c r="A7" s="3" t="inlineStr">
        <is>
          <t>DisclosureOfRevenueLineItem [Line Items]</t>
        </is>
      </c>
    </row>
    <row r="8">
      <c r="A8" s="4" t="inlineStr">
        <is>
          <t>Transaction price allocated to performance obligations</t>
        </is>
      </c>
      <c r="B8" s="6" t="n">
        <v>3844532</v>
      </c>
      <c r="C8" s="6" t="n">
        <v>5823192</v>
      </c>
      <c r="D8" s="6" t="n">
        <v>7801851</v>
      </c>
    </row>
    <row r="9">
      <c r="A9" s="4" t="inlineStr">
        <is>
          <t>Revenue estimated term</t>
        </is>
      </c>
      <c r="B9"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other (expenses) income (Details) - GBP (£)</t>
        </is>
      </c>
      <c r="B1" s="2" t="inlineStr">
        <is>
          <t>12 Months Ended</t>
        </is>
      </c>
    </row>
    <row r="2">
      <c r="B2" s="2" t="inlineStr">
        <is>
          <t>Dec. 31, 2021</t>
        </is>
      </c>
      <c r="C2" s="2" t="inlineStr">
        <is>
          <t>Dec. 31, 2020</t>
        </is>
      </c>
      <c r="D2" s="2" t="inlineStr">
        <is>
          <t>Dec. 31, 2019</t>
        </is>
      </c>
    </row>
    <row r="3">
      <c r="A3" s="4" t="inlineStr">
        <is>
          <t>Grant income</t>
        </is>
      </c>
      <c r="B3" s="6" t="n">
        <v>6381</v>
      </c>
      <c r="C3" s="6" t="n">
        <v>547928</v>
      </c>
      <c r="D3" s="6" t="n">
        <v>1163624</v>
      </c>
    </row>
    <row r="4">
      <c r="A4" s="4" t="inlineStr">
        <is>
          <t>Other income</t>
        </is>
      </c>
      <c r="B4" s="4" t="inlineStr">
        <is>
          <t xml:space="preserve"> </t>
        </is>
      </c>
      <c r="C4" s="5" t="n">
        <v>21272</v>
      </c>
      <c r="D4" s="5" t="n">
        <v>397642</v>
      </c>
    </row>
    <row r="5">
      <c r="A5" s="4" t="inlineStr">
        <is>
          <t>Other (expenses)/income</t>
        </is>
      </c>
      <c r="B5" s="6" t="n">
        <v>6381</v>
      </c>
      <c r="C5" s="6" t="n">
        <v>569200</v>
      </c>
      <c r="D5" s="6" t="n">
        <v>15612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operating loss (Details) - GBP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Amortization of right of use assets</t>
        </is>
      </c>
      <c r="B4" s="6" t="n">
        <v>196576</v>
      </c>
      <c r="C4" s="6" t="n">
        <v>196576</v>
      </c>
    </row>
    <row r="5">
      <c r="A5" s="4" t="inlineStr">
        <is>
          <t>Research And Development Cost [Member]</t>
        </is>
      </c>
    </row>
    <row r="6">
      <c r="A6" s="3" t="inlineStr">
        <is>
          <t>IfrsStatementLineItems [Line Items]</t>
        </is>
      </c>
    </row>
    <row r="7">
      <c r="A7" s="4" t="inlineStr">
        <is>
          <t>Depreciation of property, plant and equipment</t>
        </is>
      </c>
      <c r="B7" s="5" t="n">
        <v>730730</v>
      </c>
      <c r="C7" s="5" t="n">
        <v>784099</v>
      </c>
      <c r="D7" s="6" t="n">
        <v>636826</v>
      </c>
    </row>
    <row r="8">
      <c r="A8" s="4" t="inlineStr">
        <is>
          <t>Amortization of intangible assets</t>
        </is>
      </c>
      <c r="B8" s="5" t="n">
        <v>63451</v>
      </c>
      <c r="C8" s="5" t="n">
        <v>51889</v>
      </c>
      <c r="D8" s="5" t="n">
        <v>52847</v>
      </c>
    </row>
    <row r="9">
      <c r="A9" s="4" t="inlineStr">
        <is>
          <t>Amortization of right of use assets</t>
        </is>
      </c>
      <c r="B9" s="5" t="n">
        <v>174953</v>
      </c>
      <c r="C9" s="5" t="n">
        <v>172987</v>
      </c>
      <c r="D9" s="5" t="n">
        <v>160638</v>
      </c>
    </row>
    <row r="10">
      <c r="A10" s="4" t="inlineStr">
        <is>
          <t>Administrative Expenses [Member]</t>
        </is>
      </c>
    </row>
    <row r="11">
      <c r="A11" s="3" t="inlineStr">
        <is>
          <t>IfrsStatementLineItems [Line Items]</t>
        </is>
      </c>
    </row>
    <row r="12">
      <c r="A12" s="4" t="inlineStr">
        <is>
          <t>Depreciation of property, plant and equipment</t>
        </is>
      </c>
      <c r="B12" s="5" t="n">
        <v>34301</v>
      </c>
      <c r="C12" s="5" t="n">
        <v>42651</v>
      </c>
      <c r="D12" s="5" t="n">
        <v>32253</v>
      </c>
    </row>
    <row r="13">
      <c r="A13" s="4" t="inlineStr">
        <is>
          <t>Amortization of right of use assets</t>
        </is>
      </c>
      <c r="B13" s="5" t="n">
        <v>21623</v>
      </c>
      <c r="C13" s="5" t="n">
        <v>23589</v>
      </c>
      <c r="D13" s="5" t="n">
        <v>21905</v>
      </c>
    </row>
    <row r="14">
      <c r="A14" s="4" t="inlineStr">
        <is>
          <t>(Gain)/loss on foreign exchange</t>
        </is>
      </c>
      <c r="B14" s="6" t="n">
        <v>-17781</v>
      </c>
      <c r="C14" s="6" t="n">
        <v>1891</v>
      </c>
      <c r="D14" s="6" t="n">
        <v>619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ther income (Details Narrative) - GBP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income</t>
        </is>
      </c>
      <c r="B4" s="4" t="inlineStr">
        <is>
          <t xml:space="preserve"> </t>
        </is>
      </c>
      <c r="C4" s="6" t="n">
        <v>21272</v>
      </c>
      <c r="D4" s="6" t="n">
        <v>397642</v>
      </c>
    </row>
    <row r="5">
      <c r="A5" s="4" t="inlineStr">
        <is>
          <t>Research And Development Cost [Member]</t>
        </is>
      </c>
    </row>
    <row r="6">
      <c r="A6" s="3" t="inlineStr">
        <is>
          <t>IfrsStatementLineItems [Line Items]</t>
        </is>
      </c>
    </row>
    <row r="7">
      <c r="A7" s="4" t="inlineStr">
        <is>
          <t>Other income</t>
        </is>
      </c>
      <c r="B7" s="4" t="inlineStr">
        <is>
          <t xml:space="preserve"> </t>
        </is>
      </c>
      <c r="C7" s="6" t="n">
        <v>6772</v>
      </c>
      <c r="D7" s="6" t="n">
        <v>3946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t>
        </is>
      </c>
      <c r="B1" s="2" t="inlineStr">
        <is>
          <t>12 Months Ended</t>
        </is>
      </c>
    </row>
    <row r="2">
      <c r="B2" s="2" t="inlineStr">
        <is>
          <t>Dec. 31, 2021</t>
        </is>
      </c>
    </row>
    <row r="3">
      <c r="A3" s="3" t="inlineStr">
        <is>
          <t>Disclosure of voluntary change in accounting policy [abstract]</t>
        </is>
      </c>
    </row>
    <row r="4">
      <c r="A4" s="4" t="inlineStr">
        <is>
          <t>Accounting policies</t>
        </is>
      </c>
      <c r="B4" s="4" t="inlineStr">
        <is>
          <t>1. Accounting
policies General
information TC
BioPharm (Holdings) plc (“TC BioPharm” or the “Company”) is incorporated as a Public limited company, limited
by shares, in Scotland and domiciled in the United Kingdom (registration number: SC713098) and has the following wholly owned subsidiaries
TC BioPharm Limited, TC BioPharm (North America) Inc. and TC BioPharm BV (together the “Group”). The registered office is:
Maxim 1, 2 Parklands Way, Holytown, Motherwell, Lanarkshire, Scotland, ML1 4WR. The
principal activity of the Group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C
BioPharm (Holdings) plc was incorporated on October 25, 2021. On December 17, 2021, all shareholders in TC BioPharm Limited and holders
of convertible loan notes in TC BioPharm Limited exchanged their shares and convertible loan notes for the same number and classes of
newly issued shares and/or convertible loan notes in TC BioPharm (Holdings) plc and, as a result, TC BioPharm Limited became a wholly
owned subsidiary of TC BioPharm (Holdings) plc. The corporate reorganization has been accounted for as a business combination under common
control and therefore, TC BioPharm (Holdings) plc is a continuation of TC BioPharm Limited and its subsidiaries. The corporate reorganization
has been given retrospective effect in these consolidated financial statements, which represent the consolidated financial statements
of TC BioPharm (Holdings) plc. All TC BioPharm Limited share options granted to directors and employees under share option plans that
were in existence immediately prior to the reorganization were exchanged for share options in TC BioPharm (Holdings) plc on a one-for-one
basis with no change in any of the terms or conditions. On
December 17, 2021 and subsequent to the group reorganization, the Company undertook a share split such that one issued ordinary share
was exchanged for ten new ordinary shares. As a result of the share split, all references in these consolidated financial statements
and accompanying notes to units of ordinary shares or per share amounts are reflective of the forward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Basis
of preparation The
principal accounting policies applied in the preparation of these consolidated financial statements are set out below. The
consolidated financial statements have been prepared in accordance with International Financial Reporting Standards (“IFRS”)
as issued by the International Accounting Standards Board (“IASB”). The
Company’s functional currency is the pound sterling. The Group’s presentational currency is the pound sterling. Monetary
amounts in these consolidated financial statements are rounded to the nearest pound. Consolidation
of a subsidiary begins when the Group obtains control over the subsidiary and ceases when the Group loses control of the subsidiary.
Where necessary, adjustments are made to the financial statements of subsidiaries to bring the accounting policies in line with those
used by the Group. All intra-group transactions, balances, equity, income and expenses are eliminated on consolidation. Share
capital, share premium and other reserves have been adjusted to give retrospective effect to the Group’s corporate reorganization.
Further details of the effects of this reorganization are provided in Note 18. The accompanying notes form an integral part of these
financial statements. These
consolidated financial statements were authorized by the Board of Directors on May 13, 2022. TC
BIOPHARM (HOLDINGS) PLC NOTES
TO THE CONSOLIDATED FINANCIAL STATEMENTS (CONTINUED)
1. Accounting
policies (continued) The
Company has the following interests in subsidiary undertakings: Schedule
of interests subsidiary undertakings
Name Country
of incorporation Holding
Proportion
held Nature
of business
TC BioPharm Limited United Kingdom Ordinary £1 shares
and A Ordinary £0.001 shares 100% Biotechnology research
and development
TC BioPharm (North America),
Inc. United States of America Ordinary
$0.01 shares 100% by TC BioPharm
Limited Biotechnology research
and development
TC BioPharm BV The Netherlands Ordinary €1 shares 100% by TC BioPharm
Limited Biotechnology research
and development Going
concern The
Company was incorporated in 2014 to develop therapeutic products based around its gamma delta T cell platform technology, with the objective
of conducting clinical trials to demonstrate safety and efficacy and eventually being granted regulatory approval to market and sell
its products. This activity was expected to be ongoing over several years and has involved considerable expenditure to date on carrying
out research and development and conducting clinical trials. In common with most development and/or clinical stage biotechnology companies,
the Company has not yet generated any revenues from sales of products, but has obtained cash to finance its research, development and
clinical trial activities from equity, debt and grant financings and from receipts from partners under collaborative co-development agreements.
The Company is expected to stay in this clinical development stage for several years before any product becomes marketable. The Company
therefore expects to continue to incur significant losses in the foreseeable future, As
at December 31, 2021, the Company had an accumulated deficit of £ 33.5
5.3 million, and expects to incur continued
negative cash flows for the foreseeable future. Net losses incurred for the year ended December 30, 2021, and 2020, amounted to £ 13.6
million and £ 5.5
million, respectively. As
at December 31, 2021, the Company’s cash and cash equivalents amounted to £ 1.6
million, current assets amounted to £ 3.9
million and current liabilities (excluding
amounts which may become payable under its Convertible Loan Notes, referred to further below) amounted to £ 6.8
million. In
February 2022 the Company raised $ 17.5 13.0 14.5 10.7 The
Company received $ 8.8 6.5 50 2 1 17.7 13.1 8.8 13.1 4.6 3.4 Unless otherwise agreed between the Company and the individual Note holders the outstanding Notes will
convert into ADSs and Warrants (at a conversion price of 1 ADS and 2 Warrants per $4.25 of the face value of the converted Notes, plus
5% interest accruing) in May and August 2022, and, if not converted or renegotiated, they will become repayable at their face value (plus
5% interest accruing). 2.4 1.8 2.2
1.6 On
April 30, 2022, the Company had cash on hand of $ 12.7 9.4 we expect to be able to fund operations
into Q4 2022, or early Q3 2022 if our Convertible Loan Note holders opt for repayment TC BIOPHARM (HOLDINGS) PLC NOTES TO THE CONSOLIDATED FINANCIAL STATEMENTS (CONTINUED)
1. Accounting
policies (continued) In common with many early-stage biotechnology companies our future liquidity needs, and ability to address them, will largely be determined by the availability of capital, both generally and in particular to fund our product candidates and key development and regulatory projects. We anticipate having to raise capital routinely on the capital markets, taking advantage of our public listing. We are currently progressing various cash accretive initiatives to fill the gap in short-term working capital referred to above, which could be in the form of an equity raise or other forms of financings such as collaborations or licensing arrangements. We
believe that these initiatives should improve our net short-term working capital position sufficiently to provide sufficient capital
to finance planned operations into early 2023, and, before then, we would expect to be in a position to raise significantly greater capital
to fund our longer-term plan. However, there can be no certain t Notwithstanding this,
management recognizes, that there is considerable risk in both (i) the ability of the Company to implement successfully the short
term working capital that it requires to maintain operations through the Going Concern Period, referred to above, or otherwise; and
(ii) the nature of the early stage clinical development and research and development activities that it is undertaking, where, by
definition , there can be no assurance that it was be able to bring any of its proposed products to market. If the Company is unable
to maintain adequate liquidity, future operations will need to be scaled back or discontinued. These conditions raise substantial
doubt about the Company’s ability to continue as a going concern. The Company’s consolidated financial statements do not
include any adjustments that might result from the outcome of this uncertainty. TC
BIOPHARM (HOLDINGS) PLC NOTES
TO THE CONSOLIDATED FINANCIAL STATEMENTS (CONTINUED)
1. Accounting
policies (continued) Revenue
– collaboration agreements Revenue
is recognized on upfront collaboration payments on a straight-line basis over the estimated term over which the services promised will
be provided. The
business is entitled to receive contractual milestone payments on achievement of certain performance obligations and these are recognized
when the milestones are certain to occur. Refer
to Note 3 – Critical accounting estimates and judgements Segment
reporting The
Group operates in one Research
&amp; Development Research
expenditure is expensed in the year in which it is incurred. Identifiable development expenditure is capitalized to the extent that the
technical, commercial and financial feasibility can be demonstrated. We have not capitalized any development expenditures since
inception. Grants Grants
are recognized when it is reasonable to expect that the grants will be received and that all related conditions will be met, usually
on submission of a valid claim for payment. Revenue grants are treated as deferred income and are credited to the consolidated statements
of comprehensive loss to match against the expenditure towards which they are intended to contribute. Government support received under
the Coronavirus Job Retention Scheme is recognized in the month of submission of the claim. Income
tax Any
tax currently payable is based on taxable profit for the period. Taxable profit differs from net profit as reported in the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reporting end date. Deferred
tax Deferred
tax is the tax expected to be payable or recoverable on differences between the carrying amounts of assets and liabilities in the financial
statements and the corresponding tax bases used in the computation of taxable profit/loss,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f other assets and liabilities in a transaction that affects neither the tax profit nor the accounting profit. TC
BIOPHARM (HOLDINGS) PLC NOTES
TO THE CONSOLIDATED FINANCIAL STATEMENTS (CONTINUED)
1. Accounting
policies (continued) Deferred
tax (continued)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Deferred tax is charged or
credited in the profit or loss, except when it relates to items charged or credited directly to equity, in which case the deferred tax
is also dealt with in equity. Deferred tax assets and liabilities are offset when the Group has a legally enforceable right to offset
current tax assets and liabilities and the deferred tax assets and liabilities relate to taxes levied by the same tax authority. Income
tax credit The
Group carries out extensive research and development activities, where we benefit from the UK research and development tax relief and
expenditure credit regimes. We are able to surrender some of our income tax losses for a cash rebate of up to 33.35 Employee
benefits The
Group operates a defined contribution scheme for the benefit of its employees. Contributions payable are charged to the profit or loss
in the year they are payable. Property,
plant and equipment Property,
plant and equipment relates to computer equipment, facility and scientific equipment and office equipment which are initially recorded
at cost. They are subsequently stated at historical cost less accumulated depreciation and impairment losses. Historical cost includes
expenditure that is directly attributable to the acquisition of the items and bringing them into their intended use. Property,
plant and equipment is derecognized on disposal or when no future economic benefits are expected from their use or disposal. Gains or
losses arising from de-recognition represent the difference between the net disposal proceeds, if any, and the carrying amount, and are
included in the statements of comprehensive loss in the period of de-recognition. Depreciation
is provided at rates intended to write down the cost of the assets over their expected useful lives, as follows; Schedule of expected useful lives for property, plant and equipment
Facility &amp; scientific equipment - 4 10
Computer equipment - 3
Office equipment - 5 All
depreciation rates are applied on a straight-line basis. Intangible
assets Intangible
assets relate to software, patents and licences. Intangible assets are recognized where it is probable that there will be a future economic
benefit and that this can be reliably measured. Software
represents the historical cost of installation of third-party software used within the Group to maintain and control the Group’s
quality system. The software is hosted and controlled on the Group’s servers and can be used independently of the related hardware.
Software is amortized, on a straight-line basis, over the life of the relevant license (3 to 4 years). TC
BIOPHARM (HOLDINGS) PLC NOTES
TO THE CONSOLIDATED FINANCIAL STATEMENTS (CONTINUED)
1. Accounting
policies (continued) Intangible
assets (continued) Patent
costs represent the costs of securing patents in relation to the Group’s intellectual property. Patent costs are amortized, on
a straight-line basis, over the remaining legal life of the relevant patents (the average estimated patent life is 16 License
costs represent costs incurred for securing use of third-party technology. License costs are amortized, on a straight-line basis, over
the life of the relevant license ( 3 Impairment
of tangible and intangible assets The
Group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Group estimates the recoverable
amount of the cash-generating unit to which the asset belongs.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Cash
and cash equivalents Cash
and cash equivalents include cash on hand, deposits held on call with banks and other short-term liquid investments with maturities of
three months or less. Financial
assets Initial
recognition and measurement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C
BIOPHARM (HOLDINGS) PLC NOTES
TO THE CONSOLIDATED FINANCIAL STATEMENTS (CONTINUED)
1. Accounting
policies (continued) Financial
assets (continued)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at amortized cost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consolidated statements of comprehensive loss when the asset is derecognized, modified or impaired. The
Group’s financial assets measured at amortized cost includes trade and other receivables. Financial
assets are recognized in the Group’s consolidated statement of financial position when the Group becomes party to the contractual
provisions of the instrument. Financial
assets are classified into specified categories. The classification depends on the nature and purpose of the financial assets and is
determined at the time of recognition. Financial
assets are initially measured at fair value plus transaction costs, other than those classified as fair value through profit and loss,
which are measured at fair value.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C
BIOPHARM (HOLDINGS) PLC NOTES
TO THE CONSOLIDATED FINANCIAL STATEMENTS (CONTINUED)
1. Accounting
policies (continued) Financial
assets (continued)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inancial
liabilities Initial
recognition and measurement Classification
as debt or equity A
financial instrument issued by the Group is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sed at the proceeds received, net of direct issue costs. Repurchase
of the Company’s own equity instruments is recognised and deducted directly in equity. No gain or loss is recognised in profit
or loss on the purchase, sale, issue or cancellation of the Company’s own equity instruments. Compound
instruments The
component parts of a financial instrument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In absence of this characteristic, a conversion option is classified as an embedded derivative
liability. At
the date of issue, the fair value of the liability component is estimated using the prevailing market interest rate for a similar non-convertible
instrument. This amount is recorded as a liability on an amortised cost basis using the effective interest method until extinguished
upon conversion or at the instrument’s maturity date. The
conversion option classified as equity is determined by deducting the amount of the liability component from the issue
proceeds of the compound instrument as a whole. This is recognised and included in equity, net of income tax effects, and is not
subsequently remeasured. In addition, the conversion option classified as equity will remain in equity until the conversion option
is exercised, in which case the balance recognised in equity will be transferred to another equity caption. Where the conversion
option remains unexercised at the maturity date of the convertible loan note, the balance recognised in equity will be transferred
to another equity caption. No gain or loss is recognised in profit or loss upon conversion or expiration of the conversion
option. TC BIOPHARM (HOLDINGS) PLC NOTES TO THE CONSOLIDATED FINANCIAL STATEMENTS (CONTINUED)
1. Accounting
policies (continued) Transaction
costs that relate to the issue of the convertible loan notes are allocated to the liability and equity components in proportion to
the allocation of the gross proceeds. Transaction costs relating to the equity component are recognised directly in equity.
Transaction costs relating to the liability component are included in the carrying amount of the liability component and are
amortised over the lives of the convertible loan notes using the effective interest method. Embedded
derivatives An
embedded derivative is a component of a hybrid contract that also includes a non-derivative host – with the effect that some of
the cash flows of the combined instrument vary in a way similar to a stand-alone derivative. Derivatives
embedded in hybrid contracts with a financial asset host within the scope of IFRS 9 are not separated. The entire hybrid contract is
classified and subsequently measured as either amortised cost or fair value as appropriat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If
the hybrid contract is a quoted financial liability, instead of separating the embedded derivative, the Group generally designates the
whole hybrid contract at FVTPL. An
embedded derivative is presented as a non-current asset or non-current liability if the remaining maturity of the hybrid instrument to
which the embedded derivative relates is more than 12 months and is not expected to be realised or settled within 12 month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convertible loans and sale and lease back
arrangement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TC
BIOPHARM (HOLDINGS) PLC NOTES
TO THE CONSOLIDATED FINANCIAL STATEMENTS (CONTINUED)
1. Accounting
policies (continued) Leases The
Group reviews contracts to determine if a contract meets the definition of a lease. This means that the Group has the right to control
the use of an identifiable asset for a period of time in exchange for consideration. All
leases are accounted for by recognizing a right-of-use asset and a lease liability except for:
● Leases of low value assets; and
● Leases with a duration of twelve months or less. Lease
liabilities are measured at the present value of the contractual payments due to the lessor over the lease term, with the discount rate
determined by reference to the rate inheren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n favor of the Group if it is reasonably certain to assess that option;
● Any penalties payable for
terminating the lease, if the term of the lease has been estimated on the basis of the termination option being exercised. Right-of-use
assets are initially measured at the amount of the lease liability, reduced for any lease incentives received, and increased for:
● Lease payments made at
or before commencement of the lease;
● Initial direct costs incurred;
and
● The amount of any provision
recognized where the Group is contractually required to dismantle, remove or restore the leased asset. Subsequent
to initial measurement, lease liabilities increase as a result of interest charged at a constant rate on the balance outstanding and
are reduced for lease payments made. Right-of-use assets are amortized on a straight-line basis over the remaining term of the lease
or over the remaining economic life of the asset if, rarely, this is judged to be shorter than the lease term. The interest charged and
the amortization are recognized within the consolidated statements of comprehensive loss. TC
BIOPHARM (HOLDINGS) PLC NOTES
TO THE CONSOLIDATED FINANCIAL STATEMENTS (CONTINUED)
1. Accounting policies
(continued) Leases
(continued)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zed over the remaining (revised)
lease term. When
the Group extends the scope of the lease and the extension was not part of the original terms of the contract, this is considered to
be a lease modification and is treated as a separate additional lease. Initial
public offering (IPO) related expenses Incremental
costs deemed to be incurred and directly attributable to the planned offering of securities were held as prepayments prior to being deducted
from the related proceeds of the offering in due course. Costs that relate to the stock market listing or are otherwise not incremental
and directly attributable to issuing new sha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finance costs (Details) - GBP (£)</t>
        </is>
      </c>
      <c r="B1" s="2" t="inlineStr">
        <is>
          <t>12 Months Ended</t>
        </is>
      </c>
    </row>
    <row r="2">
      <c r="B2" s="2" t="inlineStr">
        <is>
          <t>Dec. 31, 2021</t>
        </is>
      </c>
      <c r="C2" s="2" t="inlineStr">
        <is>
          <t>Dec. 31, 2020</t>
        </is>
      </c>
      <c r="D2" s="2" t="inlineStr">
        <is>
          <t>Dec. 31, 2019</t>
        </is>
      </c>
    </row>
    <row r="3">
      <c r="A3" s="3" t="inlineStr">
        <is>
          <t>Finance Costs</t>
        </is>
      </c>
    </row>
    <row r="4">
      <c r="A4" s="4" t="inlineStr">
        <is>
          <t>Interest on lease liabilities</t>
        </is>
      </c>
      <c r="B4" s="6" t="n">
        <v>254653</v>
      </c>
      <c r="C4" s="6" t="n">
        <v>292062</v>
      </c>
      <c r="D4" s="6" t="n">
        <v>275410</v>
      </c>
    </row>
    <row r="5">
      <c r="A5" s="4" t="inlineStr">
        <is>
          <t>Interest on convertible loan</t>
        </is>
      </c>
      <c r="B5" s="5" t="n">
        <v>3183895</v>
      </c>
      <c r="C5" s="4" t="inlineStr">
        <is>
          <t xml:space="preserve"> </t>
        </is>
      </c>
    </row>
    <row r="6">
      <c r="A6" s="4" t="inlineStr">
        <is>
          <t>Finance costs</t>
        </is>
      </c>
      <c r="B6" s="6" t="n">
        <v>3438548</v>
      </c>
      <c r="C6" s="6" t="n">
        <v>292062</v>
      </c>
      <c r="D6" s="6" t="n">
        <v>2754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tailed information about components of income tax expense (Details) - GBP (£)</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orporation tax credit</t>
        </is>
      </c>
      <c r="B4" s="6" t="n">
        <v>1407542</v>
      </c>
      <c r="C4" s="6" t="n">
        <v>1171928</v>
      </c>
      <c r="D4" s="6" t="n">
        <v>826065</v>
      </c>
    </row>
    <row r="5">
      <c r="A5" s="4" t="inlineStr">
        <is>
          <t>Current tax credit</t>
        </is>
      </c>
      <c r="B5" s="5" t="n">
        <v>1407542</v>
      </c>
      <c r="C5" s="5" t="n">
        <v>1171928</v>
      </c>
      <c r="D5" s="5" t="n">
        <v>826065</v>
      </c>
    </row>
    <row r="6">
      <c r="A6" s="4" t="inlineStr">
        <is>
          <t>Loss before tax</t>
        </is>
      </c>
      <c r="B6" s="5" t="n">
        <v>14983467</v>
      </c>
      <c r="C6" s="5" t="n">
        <v>6629844</v>
      </c>
      <c r="D6" s="5" t="n">
        <v>6894049</v>
      </c>
    </row>
    <row r="7">
      <c r="A7" s="4" t="inlineStr">
        <is>
          <t>Loss on ordinary activities multiplied by the standard rate of tax of 19% (2020: 19% and 2019: 19%)</t>
        </is>
      </c>
      <c r="B7" s="5" t="n">
        <v>2846859</v>
      </c>
      <c r="C7" s="5" t="n">
        <v>1259670</v>
      </c>
      <c r="D7" s="5" t="n">
        <v>1309869</v>
      </c>
    </row>
    <row r="8">
      <c r="A8" s="4" t="inlineStr">
        <is>
          <t>Non-deductible expenses</t>
        </is>
      </c>
      <c r="B8" s="5" t="n">
        <v>-1641974</v>
      </c>
      <c r="C8" s="5" t="n">
        <v>-4556</v>
      </c>
      <c r="D8" s="5" t="n">
        <v>-3821</v>
      </c>
    </row>
    <row r="9">
      <c r="A9" s="4" t="inlineStr">
        <is>
          <t>Deferred tax movement on unrecognized fixed asset differences</t>
        </is>
      </c>
      <c r="B9" s="5" t="n">
        <v>-103418</v>
      </c>
      <c r="C9" s="5" t="n">
        <v>-157728</v>
      </c>
      <c r="D9" s="5" t="n">
        <v>56935</v>
      </c>
    </row>
    <row r="10">
      <c r="A10" s="4" t="inlineStr">
        <is>
          <t>Deferred tax movement on unrecognized timing differences</t>
        </is>
      </c>
      <c r="B10" s="5" t="n">
        <v>42462</v>
      </c>
      <c r="C10" s="5" t="n">
        <v>2660</v>
      </c>
      <c r="D10" s="5" t="n">
        <v>2616</v>
      </c>
    </row>
    <row r="11">
      <c r="A11" s="4" t="inlineStr">
        <is>
          <t>Deferred tax movement on share-based payments</t>
        </is>
      </c>
      <c r="B11" s="4" t="inlineStr">
        <is>
          <t xml:space="preserve"> </t>
        </is>
      </c>
      <c r="C11" s="5" t="n">
        <v>-152895</v>
      </c>
      <c r="D11" s="5" t="n">
        <v>-158800</v>
      </c>
    </row>
    <row r="12">
      <c r="A12" s="4" t="inlineStr">
        <is>
          <t>Deferred tax asset not recognized</t>
        </is>
      </c>
      <c r="B12" s="5" t="n">
        <v>-342227</v>
      </c>
      <c r="C12" s="5" t="n">
        <v>-278753</v>
      </c>
      <c r="D12" s="5" t="n">
        <v>-695881</v>
      </c>
    </row>
    <row r="13">
      <c r="A13" s="4" t="inlineStr">
        <is>
          <t>Additional allowance in respect of enhanced R&amp;D relief</t>
        </is>
      </c>
      <c r="B13" s="5" t="n">
        <v>1042213</v>
      </c>
      <c r="C13" s="5" t="n">
        <v>868918</v>
      </c>
      <c r="D13" s="5" t="n">
        <v>667671</v>
      </c>
    </row>
    <row r="14">
      <c r="A14" s="4" t="inlineStr">
        <is>
          <t>Surrender of tax losses for R&amp;D tax credit refund</t>
        </is>
      </c>
      <c r="B14" s="5" t="n">
        <v>-1843915</v>
      </c>
      <c r="C14" s="5" t="n">
        <v>-1537316</v>
      </c>
      <c r="D14" s="5" t="n">
        <v>-1178589</v>
      </c>
    </row>
    <row r="15">
      <c r="A15" s="4" t="inlineStr">
        <is>
          <t>R&amp;D tax credits generated</t>
        </is>
      </c>
      <c r="B15" s="6" t="n">
        <v>1407542</v>
      </c>
      <c r="C15" s="6" t="n">
        <v>1171928</v>
      </c>
      <c r="D15" s="6" t="n">
        <v>8260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tailed information about components of income tax expense (Details) (Parenthetical)</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Tax rate</t>
        </is>
      </c>
      <c r="B4" s="4" t="inlineStr">
        <is>
          <t>19.00%</t>
        </is>
      </c>
      <c r="C4" s="4" t="inlineStr">
        <is>
          <t>19.00%</t>
        </is>
      </c>
      <c r="D4" s="4" t="inlineStr">
        <is>
          <t>19.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Income tax credit (Details Narrative) - GBP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Major components of tax expense (income) [abstract]</t>
        </is>
      </c>
    </row>
    <row r="4">
      <c r="A4" s="4" t="inlineStr">
        <is>
          <t>Research and development tax credits</t>
        </is>
      </c>
      <c r="C4" s="4" t="inlineStr">
        <is>
          <t xml:space="preserve"> </t>
        </is>
      </c>
      <c r="D4" s="6" t="n">
        <v>5485</v>
      </c>
      <c r="E4" s="6" t="n">
        <v>576161</v>
      </c>
    </row>
    <row r="5">
      <c r="A5" s="4" t="inlineStr">
        <is>
          <t>Increase in corporate tax rate, percentage</t>
        </is>
      </c>
      <c r="B5" s="4" t="inlineStr">
        <is>
          <t>25.00%</t>
        </is>
      </c>
    </row>
    <row r="6">
      <c r="A6" s="4" t="inlineStr">
        <is>
          <t>Corporate tax rate</t>
        </is>
      </c>
      <c r="B6" s="6" t="n">
        <v>250000</v>
      </c>
    </row>
    <row r="7">
      <c r="A7" s="4" t="inlineStr">
        <is>
          <t>Unrecognized tax rate</t>
        </is>
      </c>
      <c r="C7" s="4" t="inlineStr">
        <is>
          <t>30.00%</t>
        </is>
      </c>
    </row>
    <row r="8">
      <c r="A8" s="4" t="inlineStr">
        <is>
          <t>Unrecognized deferred tax asset</t>
        </is>
      </c>
      <c r="C8" s="6" t="n">
        <v>102568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number of employees (Details) - Integer</t>
        </is>
      </c>
      <c r="B1" s="2" t="inlineStr">
        <is>
          <t>Dec. 31, 2021</t>
        </is>
      </c>
      <c r="C1" s="2" t="inlineStr">
        <is>
          <t>Dec. 31, 2020</t>
        </is>
      </c>
      <c r="D1" s="2" t="inlineStr">
        <is>
          <t>Dec. 31, 2019</t>
        </is>
      </c>
    </row>
    <row r="2">
      <c r="A2" s="3" t="inlineStr">
        <is>
          <t>IfrsStatementLineItems [Line Items]</t>
        </is>
      </c>
    </row>
    <row r="3">
      <c r="A3" s="4" t="inlineStr">
        <is>
          <t>Number of employees</t>
        </is>
      </c>
      <c r="B3" s="5" t="n">
        <v>69</v>
      </c>
      <c r="C3" s="5" t="n">
        <v>79</v>
      </c>
      <c r="D3" s="5" t="n">
        <v>94</v>
      </c>
    </row>
    <row r="4">
      <c r="A4" s="4" t="inlineStr">
        <is>
          <t>Research and development [member]</t>
        </is>
      </c>
    </row>
    <row r="5">
      <c r="A5" s="3" t="inlineStr">
        <is>
          <t>IfrsStatementLineItems [Line Items]</t>
        </is>
      </c>
    </row>
    <row r="6">
      <c r="A6" s="4" t="inlineStr">
        <is>
          <t>Number of employees</t>
        </is>
      </c>
      <c r="B6" s="5" t="n">
        <v>61</v>
      </c>
      <c r="C6" s="5" t="n">
        <v>66</v>
      </c>
      <c r="D6" s="5" t="n">
        <v>83</v>
      </c>
    </row>
    <row r="7">
      <c r="A7" s="4" t="inlineStr">
        <is>
          <t>Management administration and operations [member]</t>
        </is>
      </c>
    </row>
    <row r="8">
      <c r="A8" s="3" t="inlineStr">
        <is>
          <t>IfrsStatementLineItems [Line Items]</t>
        </is>
      </c>
    </row>
    <row r="9">
      <c r="A9" s="4" t="inlineStr">
        <is>
          <t>Number of employees</t>
        </is>
      </c>
      <c r="B9" s="5" t="n">
        <v>8</v>
      </c>
      <c r="C9" s="5" t="n">
        <v>13</v>
      </c>
      <c r="D9" s="5"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staffing costs (Details) - GBP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Wages and salaries</t>
        </is>
      </c>
      <c r="B4" s="6" t="n">
        <v>3866818</v>
      </c>
      <c r="C4" s="6" t="n">
        <v>4147091</v>
      </c>
      <c r="D4" s="6" t="n">
        <v>4429952</v>
      </c>
    </row>
    <row r="5">
      <c r="A5" s="4" t="inlineStr">
        <is>
          <t>Social security costs</t>
        </is>
      </c>
      <c r="B5" s="5" t="n">
        <v>369784</v>
      </c>
      <c r="C5" s="5" t="n">
        <v>485102</v>
      </c>
      <c r="D5" s="5" t="n">
        <v>493350</v>
      </c>
    </row>
    <row r="6">
      <c r="A6" s="4" t="inlineStr">
        <is>
          <t>Pension costs – defined contribution</t>
        </is>
      </c>
      <c r="B6" s="5" t="n">
        <v>136972</v>
      </c>
      <c r="C6" s="5" t="n">
        <v>154887</v>
      </c>
      <c r="D6" s="5" t="n">
        <v>183595</v>
      </c>
    </row>
    <row r="7">
      <c r="A7" s="4" t="inlineStr">
        <is>
          <t>Share based payments</t>
        </is>
      </c>
      <c r="B7" s="4" t="inlineStr">
        <is>
          <t xml:space="preserve"> </t>
        </is>
      </c>
      <c r="C7" s="5" t="n">
        <v>573062</v>
      </c>
      <c r="D7" s="5" t="n">
        <v>835792</v>
      </c>
    </row>
    <row r="8">
      <c r="A8" s="4" t="inlineStr">
        <is>
          <t>Total staff costs</t>
        </is>
      </c>
      <c r="B8" s="5" t="n">
        <v>4373574</v>
      </c>
      <c r="C8" s="5" t="n">
        <v>5360142</v>
      </c>
      <c r="D8" s="5" t="n">
        <v>5942689</v>
      </c>
    </row>
    <row r="9">
      <c r="A9" s="4" t="inlineStr">
        <is>
          <t>Research and development [member]</t>
        </is>
      </c>
    </row>
    <row r="10">
      <c r="A10" s="3" t="inlineStr">
        <is>
          <t>IfrsStatementLineItems [Line Items]</t>
        </is>
      </c>
    </row>
    <row r="11">
      <c r="A11" s="4" t="inlineStr">
        <is>
          <t>Wages and salaries</t>
        </is>
      </c>
      <c r="B11" s="5" t="n">
        <v>2989066</v>
      </c>
      <c r="C11" s="5" t="n">
        <v>3443726</v>
      </c>
      <c r="D11" s="5" t="n">
        <v>3663845</v>
      </c>
    </row>
    <row r="12">
      <c r="A12" s="4" t="inlineStr">
        <is>
          <t>Social security costs</t>
        </is>
      </c>
      <c r="B12" s="5" t="n">
        <v>313138</v>
      </c>
      <c r="C12" s="5" t="n">
        <v>386063</v>
      </c>
      <c r="D12" s="5" t="n">
        <v>411114</v>
      </c>
    </row>
    <row r="13">
      <c r="A13" s="4" t="inlineStr">
        <is>
          <t>Pension costs – defined contribution</t>
        </is>
      </c>
      <c r="B13" s="5" t="n">
        <v>94938</v>
      </c>
      <c r="C13" s="5" t="n">
        <v>130339</v>
      </c>
      <c r="D13" s="5" t="n">
        <v>145223</v>
      </c>
    </row>
    <row r="14">
      <c r="A14" s="4" t="inlineStr">
        <is>
          <t>Share based payments</t>
        </is>
      </c>
      <c r="B14" s="4" t="inlineStr">
        <is>
          <t xml:space="preserve"> </t>
        </is>
      </c>
      <c r="C14" s="5" t="n">
        <v>316259</v>
      </c>
      <c r="D14" s="5" t="n">
        <v>373414</v>
      </c>
    </row>
    <row r="15">
      <c r="A15" s="4" t="inlineStr">
        <is>
          <t>Total staff costs</t>
        </is>
      </c>
      <c r="B15" s="5" t="n">
        <v>3397142</v>
      </c>
      <c r="C15" s="5" t="n">
        <v>4276387</v>
      </c>
      <c r="D15" s="5" t="n">
        <v>4593596</v>
      </c>
    </row>
    <row r="16">
      <c r="A16" s="4" t="inlineStr">
        <is>
          <t>Administration operations [member]</t>
        </is>
      </c>
    </row>
    <row r="17">
      <c r="A17" s="3" t="inlineStr">
        <is>
          <t>IfrsStatementLineItems [Line Items]</t>
        </is>
      </c>
    </row>
    <row r="18">
      <c r="A18" s="4" t="inlineStr">
        <is>
          <t>Wages and salaries</t>
        </is>
      </c>
      <c r="B18" s="5" t="n">
        <v>877752</v>
      </c>
      <c r="C18" s="5" t="n">
        <v>703366</v>
      </c>
      <c r="D18" s="5" t="n">
        <v>766107</v>
      </c>
    </row>
    <row r="19">
      <c r="A19" s="4" t="inlineStr">
        <is>
          <t>Social security costs</t>
        </is>
      </c>
      <c r="B19" s="5" t="n">
        <v>56646</v>
      </c>
      <c r="C19" s="5" t="n">
        <v>99040</v>
      </c>
      <c r="D19" s="5" t="n">
        <v>82236</v>
      </c>
    </row>
    <row r="20">
      <c r="A20" s="4" t="inlineStr">
        <is>
          <t>Pension costs – defined contribution</t>
        </is>
      </c>
      <c r="B20" s="5" t="n">
        <v>42034</v>
      </c>
      <c r="C20" s="5" t="n">
        <v>24548</v>
      </c>
      <c r="D20" s="5" t="n">
        <v>38372</v>
      </c>
    </row>
    <row r="21">
      <c r="A21" s="4" t="inlineStr">
        <is>
          <t>Share based payments</t>
        </is>
      </c>
      <c r="B21" s="4" t="inlineStr">
        <is>
          <t xml:space="preserve"> </t>
        </is>
      </c>
      <c r="C21" s="5" t="n">
        <v>256803</v>
      </c>
      <c r="D21" s="5" t="n">
        <v>462378</v>
      </c>
    </row>
    <row r="22">
      <c r="A22" s="4" t="inlineStr">
        <is>
          <t>Total staff costs</t>
        </is>
      </c>
      <c r="B22" s="6" t="n">
        <v>976432</v>
      </c>
      <c r="C22" s="6" t="n">
        <v>1083757</v>
      </c>
      <c r="D22" s="6" t="n">
        <v>13490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directors remuneration (Details) - GBP (£)</t>
        </is>
      </c>
      <c r="B1" s="2" t="inlineStr">
        <is>
          <t>12 Months Ended</t>
        </is>
      </c>
    </row>
    <row r="2">
      <c r="B2" s="2" t="inlineStr">
        <is>
          <t>Dec. 31, 2021</t>
        </is>
      </c>
      <c r="C2" s="2" t="inlineStr">
        <is>
          <t>Dec. 31, 2020</t>
        </is>
      </c>
      <c r="D2" s="2" t="inlineStr">
        <is>
          <t>Dec. 31, 2019</t>
        </is>
      </c>
    </row>
    <row r="3">
      <c r="A3" s="3" t="inlineStr">
        <is>
          <t>Employees</t>
        </is>
      </c>
    </row>
    <row r="4">
      <c r="A4" s="4" t="inlineStr">
        <is>
          <t>Directors’ remuneration in respect of qualifying services</t>
        </is>
      </c>
      <c r="B4" s="6" t="n">
        <v>1046324</v>
      </c>
      <c r="C4" s="6" t="n">
        <v>967651</v>
      </c>
      <c r="D4" s="6" t="n">
        <v>676557</v>
      </c>
    </row>
    <row r="5">
      <c r="A5" s="4" t="inlineStr">
        <is>
          <t>Directors’ employer’s pension contributions</t>
        </is>
      </c>
      <c r="B5" s="5" t="n">
        <v>15001</v>
      </c>
      <c r="C5" s="5" t="n">
        <v>14376</v>
      </c>
      <c r="D5" s="5" t="n">
        <v>12453</v>
      </c>
    </row>
    <row r="6">
      <c r="A6" s="4" t="inlineStr">
        <is>
          <t>Directors remuneration</t>
        </is>
      </c>
      <c r="B6" s="6" t="n">
        <v>1061325</v>
      </c>
      <c r="C6" s="6" t="n">
        <v>982027</v>
      </c>
      <c r="D6" s="6" t="n">
        <v>6890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Details Narrative) - GBP (£)</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rtgage Loans on Real Estate [Line Items]</t>
        </is>
      </c>
    </row>
    <row r="4">
      <c r="A4" s="4" t="inlineStr">
        <is>
          <t>Directors remuneration</t>
        </is>
      </c>
      <c r="B4" s="6" t="n">
        <v>1061325</v>
      </c>
      <c r="C4" s="6" t="n">
        <v>982027</v>
      </c>
      <c r="D4" s="6" t="n">
        <v>689010</v>
      </c>
    </row>
    <row r="5">
      <c r="A5" s="4" t="inlineStr">
        <is>
          <t>Pension contribution</t>
        </is>
      </c>
      <c r="B5" s="5" t="n">
        <v>136972</v>
      </c>
      <c r="C5" s="5" t="n">
        <v>154887</v>
      </c>
      <c r="D5" s="5" t="n">
        <v>183595</v>
      </c>
    </row>
    <row r="6">
      <c r="A6" s="4" t="inlineStr">
        <is>
          <t>Top of range [member]</t>
        </is>
      </c>
    </row>
    <row r="7">
      <c r="A7" s="3" t="inlineStr">
        <is>
          <t>SEC Schedule, 12-29, Real Estate Companies, Investment in Mortgage Loans on Real Estate [Line Items]</t>
        </is>
      </c>
    </row>
    <row r="8">
      <c r="A8" s="4" t="inlineStr">
        <is>
          <t>Directors remuneration</t>
        </is>
      </c>
      <c r="B8" s="5" t="n">
        <v>332468</v>
      </c>
      <c r="C8" s="5" t="n">
        <v>365194</v>
      </c>
      <c r="D8" s="5" t="n">
        <v>294259</v>
      </c>
    </row>
    <row r="9">
      <c r="A9" s="4" t="inlineStr">
        <is>
          <t>Pension contribution</t>
        </is>
      </c>
      <c r="B9" s="4" t="inlineStr">
        <is>
          <t xml:space="preserve"> </t>
        </is>
      </c>
      <c r="C9" s="4" t="inlineStr">
        <is>
          <t xml:space="preserve"> </t>
        </is>
      </c>
      <c r="D9" s="6" t="n">
        <v>81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Summary of basic and diluted earnings per share (Details) - GBP (£)</t>
        </is>
      </c>
      <c r="C1" s="2" t="inlineStr">
        <is>
          <t>12 Months Ended</t>
        </is>
      </c>
    </row>
    <row r="2">
      <c r="C2" s="2" t="inlineStr">
        <is>
          <t>Dec. 31, 2021</t>
        </is>
      </c>
      <c r="D2" s="2" t="inlineStr">
        <is>
          <t>Dec. 31, 2020</t>
        </is>
      </c>
      <c r="E2" s="2" t="inlineStr">
        <is>
          <t>Dec. 31, 2019</t>
        </is>
      </c>
    </row>
    <row r="3">
      <c r="A3" s="3" t="inlineStr">
        <is>
          <t>Profit or loss [abstract]</t>
        </is>
      </c>
    </row>
    <row r="4">
      <c r="A4" s="4" t="inlineStr">
        <is>
          <t>Loss for the year</t>
        </is>
      </c>
      <c r="C4" s="6" t="n">
        <v>-13575925</v>
      </c>
      <c r="D4" s="6" t="n">
        <v>-5457916</v>
      </c>
      <c r="E4" s="6" t="n">
        <v>-6067984</v>
      </c>
    </row>
    <row r="5">
      <c r="A5" s="4" t="inlineStr">
        <is>
          <t>Basic and diluted weighted average number of shares outstanding</t>
        </is>
      </c>
      <c r="B5" s="4" t="inlineStr">
        <is>
          <t>[1]</t>
        </is>
      </c>
      <c r="C5" s="5" t="n">
        <v>19529260</v>
      </c>
      <c r="D5" s="5" t="n">
        <v>18924050</v>
      </c>
    </row>
    <row r="6">
      <c r="A6" s="4" t="inlineStr">
        <is>
          <t>Basic and diluted loss per share</t>
        </is>
      </c>
      <c r="C6" s="7" t="n">
        <v>-0.7</v>
      </c>
      <c r="D6" s="7" t="n">
        <v>-0.29</v>
      </c>
      <c r="E6" s="7" t="n">
        <v>-0.34</v>
      </c>
    </row>
    <row r="7"/>
    <row r="8">
      <c r="A8" s="4" t="inlineStr">
        <is>
          <t>[1]</t>
        </is>
      </c>
      <c r="B8" s="4" t="inlineStr">
        <is>
          <t>On December 17, 2021, the
Company undertook a group reorganization and a share split such that one issued share was exchanged for ten new shares. The outstanding shares presented above reflect the 10 for 1 share split</t>
        </is>
      </c>
    </row>
  </sheetData>
  <mergeCells count="4">
    <mergeCell ref="A1:B2"/>
    <mergeCell ref="C1:E1"/>
    <mergeCell ref="A7:D7"/>
    <mergeCell ref="B8:D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Summary of basic and diluted earnings per share (Details) (Parenthetical)</t>
        </is>
      </c>
      <c r="B1" s="2" t="inlineStr">
        <is>
          <t>Dec. 17, 2021</t>
        </is>
      </c>
    </row>
    <row r="2">
      <c r="A2" s="3" t="inlineStr">
        <is>
          <t>Profit or loss [abstract]</t>
        </is>
      </c>
    </row>
    <row r="3">
      <c r="A3" s="4" t="inlineStr">
        <is>
          <t>Stock split</t>
        </is>
      </c>
      <c r="B3" s="4" t="inlineStr">
        <is>
          <t>a share split such that one issued share was exchanged for ten new shares. The outstanding shares presented above reflect the 10 for 1 share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Critical Accounting Estimates And Judgements</t>
        </is>
      </c>
    </row>
    <row r="4">
      <c r="A4" s="4" t="inlineStr">
        <is>
          <t>Critical accounting estimates and judgements</t>
        </is>
      </c>
      <c r="B4" s="4" t="inlineStr">
        <is>
          <t>2. Critical
accounting estimates and judgements In
the application of the Group’s accounting policies, management are required to make judgements, estimates and assumptions about
the carrying amount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where the revision affects only that period, or in the period of the revision and future periods where
the revision affects both current and future periods. Judgements
made in applying accounting policies other than those involving estimations Revenue
from contracts with customers Identification
of contracts with pharma partners The
Group has entered into collaboration agreements with a number of parties. Application of IFRS 15 “Revenue from contracts and customers”
on collaboration agreements requires judgement around whether these contracts were within the scope of IFRS 15. The
Group’s core business is around researching and developing immunotherapies and the contracts entered into with pharma partners
are consistent with those objectives and the outputs are in line with the Group’s ordinary activities. The
contracts with pharma partners do not involve sharing the risks and benefits of a joint arrangement in the sense of IFRS 11 “Joint
arrangements”. In
light of the nature of the work being undertaken with pharma partners, and the fact that these agreements have commercial substance with
clearly defined milestones and rights and obligations for each party, management concluded that these collaboration agreements meet the
definition of a contract with a customer and fall within the scope of IFRS 15. Identification
of performance obligations in contracts The
collaboration agreements entered into by the Group include obligations to fulfil the research and development programs. The Group identified,
from reviews of the relevant agreements, that there are no specific obligations but an implied performance obligation to deliver each
overall contracted research and development program. Reflecting the broad nature of these obligations, spanning the full duration of
the contract, the obligations are satisfied over the expected duration of the relevant contract. Determination
and allocation of the transaction price The
collaboration agreements include a number of elements of consideration and are allocated to the satisfaction of the relevant obligation. The
Group can receive upfront payments as part of the consideration. The Group has determined that upfront payments are in connection with
the performance of the research and development program and are satisfied during the duration of the contract. The
business is entitled to receive contractual milestone payments on achievement of certain performance obligations, with revenue being
recognized in the same way. The relevant transaction price is allocated to the related milestone. TC
BIOPHARM (HOLDINGS) PLC NOTES
TO THE CONSOLIDATED FINANCIAL STATEMENTS (CONTINUED)
2. Critical
accounting estimates and judgements (continued) Assumptions
about the future and other sources of estimation uncertainty Revenue
from contracts with customers Timing
of revenue recognition Revenue
from upfront payments in connection with collaboration agreements is recognized over the estimated term over which the services promised
will be provided. This term was estimated by management at the inception of each contract and evaluated at the year end. The estimated
time to complete as at the year end is 23 months. The
resulting deferred income liabilities are disclosed in Note 15. Due to the uncertainty around the time to complete multi-year collaboration
programs it is possible that the estimated terms may be extended. If the estimated term of the current contracts had been adjusted by
one year, then it would be expected that the corresponding revenue would have decreased by £ 505,191
and deferred income liabilities would have
increased by £5 05,191 .
The business is entitled to receive contractual
milestone payments on achievement of certain performance obligations. Due to significant uncertainties associated with the achievement
of contractual milestones, no revenue has been recognized from milestone payments to date and these will be recognized when the milestones
are certain to occur. Valuation
of ordinary shares As
there has been no public market for the Group’s ordinary shares until February 10, 2022, the estimated fair value of the
ordinary shares has been determined by management, considering the most recently available third-party valuations of the Group’s
ordinary shares, and the assessment of additional objective and subjective factors that it believed were relevant and which may have
changed from the date of the most recent valuation through the date of the grant. After
considering the market approach, the income approach and the asset-based approach, we utilized the market approach to determine the estimated
fair value of our ordinary shares based on its determination that this approach was most appropriate for a clinical-stage biopharmaceutical
company at this point in its development, using the option-pricing method (“OPM”). Consideration was given to the American
Institute of Certified Public Accountants’ Practice Aid: “Valuation of Privately-Held Company Equity Securities Issued as
Compensation,” or the Practice Aid, in addition to input from management, the likelihood of completing an IPO and recent transactions
with investors. Following
the Group’s IPO on February 10, 2022, which established a public trading market for our ordinary shares, it will no longer
be necessary to estimate the fair value of our ordinary shares in connection with our accounting for share-based payment expenses, as
the fair value of our ordinary shares will be determinable by reference to the trading price of our ordinary shares on Nasdaq. Share
option and other share-based payment assumptions The
determination of the value of share-based payments requires management to use professional expertise to arrive at assumptions to be used
to calculate the value of the share-based payment. The estimated fair value of the options outstanding in the period was calculated by
applying a Monte Carlo Simulation for those options issued in 2020 and a Black Scholes Model for those options issued in prior periods.
The most appropriate approach is selected with reference to the share capital structure at the time of grant and the directors need to
use judgement in setting the key assumptions. Further details are included in Note 19. TC
BIOPHARM (HOLDINGS) PLC NOTES
TO THE CONSOLIDATED FINANCIAL STATEMENTS (CONTINUED)
2. Critical
accounting estimates and judgements (continued) The
Company determines the share price used in the fair value calculation by reference to shares issued close to the time of grant of the
share options. Consideration is given to the nature of the shares issued and investors in the rounds when evaluating the share price
as well as an assessment of any factors that were relevant and which may have changed from the date of the most recent share issuance
to the date of grant. As at December 31, 2021, as a privately held company, the Company’s share price does not have sufficient
historical volatility to adequately assess the fair value of the share option grants. As a result, management considered the historical
volatility of other comparable publicly traded companies and, based on this analysis, concluded that a volatility range of 70%
to 75%
was appropriate for the valuation of our share
options. The
expected life of the option, beginning with the option grant date, was used in valuing our share options. The expected life used in the
calculation of share-based payment expense is the time from the grant date to the expected exercise date. The life of the options, which
is a subjective estimate that can materially alter the valuation, depends on the option expiration date, volatility of the underlying
shares and vesting features. IFRS
2 “Share-based Payment” requires the use of the risk-free rate of the country in which the entity’s shares are principally
traded with a remaining term equal to the expected life of the option. This should also be the risk-free interest rate of the country
in whose currency the exercise price is expressed. The Company has applied the appropriate risk-free rate, based on 4-year, 3-year and
2-year UK government bond yields as at the respective grant dates. Convertible
loan redemption date The
Group calculates the effective interest rate (“EIR”) to consider the potential repayment at redemption date by reference
to the face value amount and including the 5%
of interest rate in each relevant cash outflow
period. At the time of a listing, 50% of the face value of loan notes in issue at the time (including
interest accrued to date) convert to equity in the listed entity with the remaining loan notes are repayable or convertible at the loan
note holders’ option in two equal tranches at 90 days and 180 days after the listing date. For the purpose of calculating the EIR,
management estimated as at December 31, 2021, the listing date to be on or around January
18, 2022 . Embedded
derivative assumptions The
estimated fair value of the embedded derivatives related to the issue of convertible loan notes at the point of recognition and at the
period end was calculated by using a Black Scholes option pricing model. Management
determined the share price used in the fair value calculation in line with the methods discussed in Note 2 in connection with the ‘Valuation
of ordinary shares’, in particular noting the recent valuation obtained from advisers in connection with the planned IPO. As a
privately held company, the Group’s share price does not have sufficient historical volatility to adequately assess the fair value
of the embedded derivative. As a result, management considered the historical volatility of other comparable publicly traded companies
and, based on this analysis, concluded that a volatility of 80%
was appropriate for the valuation of embedded
derivatives in in existence as at December 31, 2021. The
expected life of the embedded derivative was directly linked to expected redemption dates of the convertible loan note, as noted above. The
Black-Scholes option pricing model requires the use of the risk-free rate of the currency in which the convertible loan note is denominated
(US dollars). The Group has applied the appropriate risk-free rate, US treasury bond yields as at the respective redemption dates. TC
BIOPHARM (HOLDINGS) PLC NOTES
TO THE CONSOLIDATED FINANCIAL STATEMENTS (CONTIN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tangible assets (Details) - GBP (£)</t>
        </is>
      </c>
      <c r="B1" s="2" t="inlineStr">
        <is>
          <t>12 Months Ended</t>
        </is>
      </c>
    </row>
    <row r="2">
      <c r="B2" s="2" t="inlineStr">
        <is>
          <t>Dec. 31, 2021</t>
        </is>
      </c>
      <c r="C2" s="2" t="inlineStr">
        <is>
          <t>Dec. 31, 2020</t>
        </is>
      </c>
    </row>
    <row r="3">
      <c r="A3" s="3" t="inlineStr">
        <is>
          <t>IfrsStatementLineItems [Line Items]</t>
        </is>
      </c>
    </row>
    <row r="4">
      <c r="A4" s="4" t="inlineStr">
        <is>
          <t>Beginning balance</t>
        </is>
      </c>
      <c r="B4" s="6" t="n">
        <v>423837</v>
      </c>
    </row>
    <row r="5">
      <c r="A5" s="4" t="inlineStr">
        <is>
          <t>Ending balance</t>
        </is>
      </c>
      <c r="B5" s="5" t="n">
        <v>483577</v>
      </c>
      <c r="C5" s="6" t="n">
        <v>423837</v>
      </c>
    </row>
    <row r="6">
      <c r="A6" s="4" t="inlineStr">
        <is>
          <t>Gross carrying amount [member]</t>
        </is>
      </c>
    </row>
    <row r="7">
      <c r="A7" s="3" t="inlineStr">
        <is>
          <t>IfrsStatementLineItems [Line Items]</t>
        </is>
      </c>
    </row>
    <row r="8">
      <c r="A8" s="4" t="inlineStr">
        <is>
          <t>Beginning balance</t>
        </is>
      </c>
      <c r="B8" s="5" t="n">
        <v>514494</v>
      </c>
      <c r="C8" s="5" t="n">
        <v>344396</v>
      </c>
    </row>
    <row r="9">
      <c r="A9" s="4" t="inlineStr">
        <is>
          <t>Additions</t>
        </is>
      </c>
      <c r="B9" s="5" t="n">
        <v>123191</v>
      </c>
      <c r="C9" s="5" t="n">
        <v>170098</v>
      </c>
    </row>
    <row r="10">
      <c r="A10" s="4" t="inlineStr">
        <is>
          <t>Ending balance</t>
        </is>
      </c>
      <c r="B10" s="5" t="n">
        <v>637685</v>
      </c>
      <c r="C10" s="5" t="n">
        <v>514494</v>
      </c>
    </row>
    <row r="11">
      <c r="A11" s="4" t="inlineStr">
        <is>
          <t>Accumulated depreciation [member]</t>
        </is>
      </c>
    </row>
    <row r="12">
      <c r="A12" s="3" t="inlineStr">
        <is>
          <t>IfrsStatementLineItems [Line Items]</t>
        </is>
      </c>
    </row>
    <row r="13">
      <c r="A13" s="4" t="inlineStr">
        <is>
          <t>Beginning balance</t>
        </is>
      </c>
      <c r="B13" s="5" t="n">
        <v>90657</v>
      </c>
      <c r="C13" s="5" t="n">
        <v>38768</v>
      </c>
    </row>
    <row r="14">
      <c r="A14" s="4" t="inlineStr">
        <is>
          <t>Additions</t>
        </is>
      </c>
      <c r="B14" s="5" t="n">
        <v>63451</v>
      </c>
      <c r="C14" s="5" t="n">
        <v>51889</v>
      </c>
    </row>
    <row r="15">
      <c r="A15" s="4" t="inlineStr">
        <is>
          <t>Ending balance</t>
        </is>
      </c>
      <c r="B15" s="5" t="n">
        <v>154108</v>
      </c>
      <c r="C15" s="5" t="n">
        <v>90657</v>
      </c>
    </row>
    <row r="16">
      <c r="A16" s="4" t="inlineStr">
        <is>
          <t>Computer software [member]</t>
        </is>
      </c>
    </row>
    <row r="17">
      <c r="A17" s="3" t="inlineStr">
        <is>
          <t>IfrsStatementLineItems [Line Items]</t>
        </is>
      </c>
    </row>
    <row r="18">
      <c r="A18" s="4" t="inlineStr">
        <is>
          <t>Beginning balance</t>
        </is>
      </c>
      <c r="B18" s="5" t="n">
        <v>26598</v>
      </c>
    </row>
    <row r="19">
      <c r="A19" s="4" t="inlineStr">
        <is>
          <t>Ending balance</t>
        </is>
      </c>
      <c r="B19" s="5" t="n">
        <v>10077</v>
      </c>
      <c r="C19" s="5" t="n">
        <v>26598</v>
      </c>
    </row>
    <row r="20">
      <c r="A20" s="4" t="inlineStr">
        <is>
          <t>Computer software [member] | Gross carrying amount [member]</t>
        </is>
      </c>
    </row>
    <row r="21">
      <c r="A21" s="3" t="inlineStr">
        <is>
          <t>IfrsStatementLineItems [Line Items]</t>
        </is>
      </c>
    </row>
    <row r="22">
      <c r="A22" s="4" t="inlineStr">
        <is>
          <t>Beginning balance</t>
        </is>
      </c>
      <c r="B22" s="5" t="n">
        <v>49613</v>
      </c>
      <c r="C22" s="5" t="n">
        <v>36380</v>
      </c>
    </row>
    <row r="23">
      <c r="A23" s="4" t="inlineStr">
        <is>
          <t>Additions</t>
        </is>
      </c>
      <c r="B23" s="4" t="inlineStr">
        <is>
          <t xml:space="preserve"> </t>
        </is>
      </c>
      <c r="C23" s="5" t="n">
        <v>13233</v>
      </c>
    </row>
    <row r="24">
      <c r="A24" s="4" t="inlineStr">
        <is>
          <t>Ending balance</t>
        </is>
      </c>
      <c r="B24" s="5" t="n">
        <v>49613</v>
      </c>
      <c r="C24" s="5" t="n">
        <v>49613</v>
      </c>
    </row>
    <row r="25">
      <c r="A25" s="4" t="inlineStr">
        <is>
          <t>Computer software [member] | Accumulated depreciation [member]</t>
        </is>
      </c>
    </row>
    <row r="26">
      <c r="A26" s="3" t="inlineStr">
        <is>
          <t>IfrsStatementLineItems [Line Items]</t>
        </is>
      </c>
    </row>
    <row r="27">
      <c r="A27" s="4" t="inlineStr">
        <is>
          <t>Beginning balance</t>
        </is>
      </c>
      <c r="B27" s="5" t="n">
        <v>23015</v>
      </c>
      <c r="C27" s="5" t="n">
        <v>9433</v>
      </c>
    </row>
    <row r="28">
      <c r="A28" s="4" t="inlineStr">
        <is>
          <t>Additions</t>
        </is>
      </c>
      <c r="B28" s="5" t="n">
        <v>16521</v>
      </c>
      <c r="C28" s="5" t="n">
        <v>13582</v>
      </c>
    </row>
    <row r="29">
      <c r="A29" s="4" t="inlineStr">
        <is>
          <t>Ending balance</t>
        </is>
      </c>
      <c r="B29" s="5" t="n">
        <v>39536</v>
      </c>
      <c r="C29" s="5" t="n">
        <v>23015</v>
      </c>
    </row>
    <row r="30">
      <c r="A30" s="4" t="inlineStr">
        <is>
          <t>Patent and license cost [member]</t>
        </is>
      </c>
    </row>
    <row r="31">
      <c r="A31" s="3" t="inlineStr">
        <is>
          <t>IfrsStatementLineItems [Line Items]</t>
        </is>
      </c>
    </row>
    <row r="32">
      <c r="A32" s="4" t="inlineStr">
        <is>
          <t>Beginning balance</t>
        </is>
      </c>
      <c r="B32" s="5" t="n">
        <v>397239</v>
      </c>
    </row>
    <row r="33">
      <c r="A33" s="4" t="inlineStr">
        <is>
          <t>Ending balance</t>
        </is>
      </c>
      <c r="B33" s="5" t="n">
        <v>473500</v>
      </c>
      <c r="C33" s="5" t="n">
        <v>397239</v>
      </c>
    </row>
    <row r="34">
      <c r="A34" s="4" t="inlineStr">
        <is>
          <t>Patent and license cost [member] | Gross carrying amount [member]</t>
        </is>
      </c>
    </row>
    <row r="35">
      <c r="A35" s="3" t="inlineStr">
        <is>
          <t>IfrsStatementLineItems [Line Items]</t>
        </is>
      </c>
    </row>
    <row r="36">
      <c r="A36" s="4" t="inlineStr">
        <is>
          <t>Beginning balance</t>
        </is>
      </c>
      <c r="B36" s="5" t="n">
        <v>464881</v>
      </c>
      <c r="C36" s="5" t="n">
        <v>308016</v>
      </c>
    </row>
    <row r="37">
      <c r="A37" s="4" t="inlineStr">
        <is>
          <t>Additions</t>
        </is>
      </c>
      <c r="B37" s="5" t="n">
        <v>123191</v>
      </c>
      <c r="C37" s="5" t="n">
        <v>156865</v>
      </c>
    </row>
    <row r="38">
      <c r="A38" s="4" t="inlineStr">
        <is>
          <t>Ending balance</t>
        </is>
      </c>
      <c r="B38" s="5" t="n">
        <v>588072</v>
      </c>
      <c r="C38" s="5" t="n">
        <v>464881</v>
      </c>
    </row>
    <row r="39">
      <c r="A39" s="4" t="inlineStr">
        <is>
          <t>Patent and license cost [member] | Accumulated depreciation [member]</t>
        </is>
      </c>
    </row>
    <row r="40">
      <c r="A40" s="3" t="inlineStr">
        <is>
          <t>IfrsStatementLineItems [Line Items]</t>
        </is>
      </c>
    </row>
    <row r="41">
      <c r="A41" s="4" t="inlineStr">
        <is>
          <t>Beginning balance</t>
        </is>
      </c>
      <c r="B41" s="5" t="n">
        <v>67642</v>
      </c>
      <c r="C41" s="5" t="n">
        <v>29335</v>
      </c>
    </row>
    <row r="42">
      <c r="A42" s="4" t="inlineStr">
        <is>
          <t>Additions</t>
        </is>
      </c>
      <c r="B42" s="5" t="n">
        <v>46930</v>
      </c>
      <c r="C42" s="5" t="n">
        <v>38307</v>
      </c>
    </row>
    <row r="43">
      <c r="A43" s="4" t="inlineStr">
        <is>
          <t>Ending balance</t>
        </is>
      </c>
      <c r="B43" s="6" t="n">
        <v>114572</v>
      </c>
      <c r="C43" s="6" t="n">
        <v>676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property, plant and equipment (Details) - GBP (£)</t>
        </is>
      </c>
      <c r="B1" s="2" t="inlineStr">
        <is>
          <t>12 Months Ended</t>
        </is>
      </c>
    </row>
    <row r="2">
      <c r="B2" s="2" t="inlineStr">
        <is>
          <t>Dec. 31, 2021</t>
        </is>
      </c>
      <c r="C2" s="2" t="inlineStr">
        <is>
          <t>Dec. 31, 2020</t>
        </is>
      </c>
    </row>
    <row r="3">
      <c r="A3" s="3" t="inlineStr">
        <is>
          <t>IfrsStatementLineItems [Line Items]</t>
        </is>
      </c>
    </row>
    <row r="4">
      <c r="A4" s="4" t="inlineStr">
        <is>
          <t>Beginning balance</t>
        </is>
      </c>
      <c r="B4" s="6" t="n">
        <v>3043653</v>
      </c>
    </row>
    <row r="5">
      <c r="A5" s="4" t="inlineStr">
        <is>
          <t>Ending balance</t>
        </is>
      </c>
      <c r="B5" s="5" t="n">
        <v>2298655</v>
      </c>
      <c r="C5" s="6" t="n">
        <v>3043653</v>
      </c>
    </row>
    <row r="6">
      <c r="A6" s="4" t="inlineStr">
        <is>
          <t>Gross carrying amount [member]</t>
        </is>
      </c>
    </row>
    <row r="7">
      <c r="A7" s="3" t="inlineStr">
        <is>
          <t>IfrsStatementLineItems [Line Items]</t>
        </is>
      </c>
    </row>
    <row r="8">
      <c r="A8" s="4" t="inlineStr">
        <is>
          <t>Beginning balance</t>
        </is>
      </c>
      <c r="B8" s="5" t="n">
        <v>5289108</v>
      </c>
      <c r="C8" s="5" t="n">
        <v>5254207</v>
      </c>
    </row>
    <row r="9">
      <c r="A9" s="4" t="inlineStr">
        <is>
          <t>Additions</t>
        </is>
      </c>
      <c r="B9" s="5" t="n">
        <v>20033</v>
      </c>
      <c r="C9" s="5" t="n">
        <v>34901</v>
      </c>
    </row>
    <row r="10">
      <c r="A10" s="4" t="inlineStr">
        <is>
          <t>Ending balance</t>
        </is>
      </c>
      <c r="B10" s="5" t="n">
        <v>5309141</v>
      </c>
      <c r="C10" s="5" t="n">
        <v>5289108</v>
      </c>
    </row>
    <row r="11">
      <c r="A11" s="4" t="inlineStr">
        <is>
          <t>Accumulated depreciation [member]</t>
        </is>
      </c>
    </row>
    <row r="12">
      <c r="A12" s="3" t="inlineStr">
        <is>
          <t>IfrsStatementLineItems [Line Items]</t>
        </is>
      </c>
    </row>
    <row r="13">
      <c r="A13" s="4" t="inlineStr">
        <is>
          <t>Beginning balance</t>
        </is>
      </c>
      <c r="B13" s="5" t="n">
        <v>2245455</v>
      </c>
      <c r="C13" s="5" t="n">
        <v>1418705</v>
      </c>
    </row>
    <row r="14">
      <c r="A14" s="4" t="inlineStr">
        <is>
          <t>Additions</t>
        </is>
      </c>
      <c r="B14" s="5" t="n">
        <v>765031</v>
      </c>
      <c r="C14" s="5" t="n">
        <v>826750</v>
      </c>
    </row>
    <row r="15">
      <c r="A15" s="4" t="inlineStr">
        <is>
          <t>Ending balance</t>
        </is>
      </c>
      <c r="B15" s="5" t="n">
        <v>3010486</v>
      </c>
      <c r="C15" s="5" t="n">
        <v>2245455</v>
      </c>
    </row>
    <row r="16">
      <c r="A16" s="4" t="inlineStr">
        <is>
          <t>Facility and scientific equipment [member]</t>
        </is>
      </c>
    </row>
    <row r="17">
      <c r="A17" s="3" t="inlineStr">
        <is>
          <t>IfrsStatementLineItems [Line Items]</t>
        </is>
      </c>
    </row>
    <row r="18">
      <c r="A18" s="4" t="inlineStr">
        <is>
          <t>Beginning balance</t>
        </is>
      </c>
      <c r="B18" s="5" t="n">
        <v>2950025</v>
      </c>
    </row>
    <row r="19">
      <c r="A19" s="4" t="inlineStr">
        <is>
          <t>Ending balance</t>
        </is>
      </c>
      <c r="B19" s="5" t="n">
        <v>2252890</v>
      </c>
      <c r="C19" s="5" t="n">
        <v>2950025</v>
      </c>
    </row>
    <row r="20">
      <c r="A20" s="4" t="inlineStr">
        <is>
          <t>Facility and scientific equipment [member] | Gross carrying amount [member]</t>
        </is>
      </c>
    </row>
    <row r="21">
      <c r="A21" s="3" t="inlineStr">
        <is>
          <t>IfrsStatementLineItems [Line Items]</t>
        </is>
      </c>
    </row>
    <row r="22">
      <c r="A22" s="4" t="inlineStr">
        <is>
          <t>Beginning balance</t>
        </is>
      </c>
      <c r="B22" s="5" t="n">
        <v>4882837</v>
      </c>
      <c r="C22" s="5" t="n">
        <v>4850526</v>
      </c>
    </row>
    <row r="23">
      <c r="A23" s="4" t="inlineStr">
        <is>
          <t>Additions</t>
        </is>
      </c>
      <c r="B23" s="5" t="n">
        <v>6825</v>
      </c>
      <c r="C23" s="5" t="n">
        <v>32311</v>
      </c>
    </row>
    <row r="24">
      <c r="A24" s="4" t="inlineStr">
        <is>
          <t>Ending balance</t>
        </is>
      </c>
      <c r="B24" s="5" t="n">
        <v>4889662</v>
      </c>
      <c r="C24" s="5" t="n">
        <v>4882837</v>
      </c>
    </row>
    <row r="25">
      <c r="A25" s="4" t="inlineStr">
        <is>
          <t>Facility and scientific equipment [member] | Accumulated depreciation [member]</t>
        </is>
      </c>
    </row>
    <row r="26">
      <c r="A26" s="3" t="inlineStr">
        <is>
          <t>IfrsStatementLineItems [Line Items]</t>
        </is>
      </c>
    </row>
    <row r="27">
      <c r="A27" s="4" t="inlineStr">
        <is>
          <t>Beginning balance</t>
        </is>
      </c>
      <c r="B27" s="5" t="n">
        <v>1932812</v>
      </c>
      <c r="C27" s="5" t="n">
        <v>1211170</v>
      </c>
    </row>
    <row r="28">
      <c r="A28" s="4" t="inlineStr">
        <is>
          <t>Additions</t>
        </is>
      </c>
      <c r="B28" s="5" t="n">
        <v>703960</v>
      </c>
      <c r="C28" s="5" t="n">
        <v>721642</v>
      </c>
    </row>
    <row r="29">
      <c r="A29" s="4" t="inlineStr">
        <is>
          <t>Ending balance</t>
        </is>
      </c>
      <c r="B29" s="5" t="n">
        <v>2636772</v>
      </c>
      <c r="C29" s="5" t="n">
        <v>1932812</v>
      </c>
    </row>
    <row r="30">
      <c r="A30" s="4" t="inlineStr">
        <is>
          <t>Computer equipment [member]</t>
        </is>
      </c>
    </row>
    <row r="31">
      <c r="A31" s="3" t="inlineStr">
        <is>
          <t>IfrsStatementLineItems [Line Items]</t>
        </is>
      </c>
    </row>
    <row r="32">
      <c r="A32" s="4" t="inlineStr">
        <is>
          <t>Beginning balance</t>
        </is>
      </c>
      <c r="B32" s="5" t="n">
        <v>52659</v>
      </c>
    </row>
    <row r="33">
      <c r="A33" s="4" t="inlineStr">
        <is>
          <t>Ending balance</t>
        </is>
      </c>
      <c r="B33" s="5" t="n">
        <v>20430</v>
      </c>
      <c r="C33" s="5" t="n">
        <v>52659</v>
      </c>
    </row>
    <row r="34">
      <c r="A34" s="4" t="inlineStr">
        <is>
          <t>Computer equipment [member] | Gross carrying amount [member]</t>
        </is>
      </c>
    </row>
    <row r="35">
      <c r="A35" s="3" t="inlineStr">
        <is>
          <t>IfrsStatementLineItems [Line Items]</t>
        </is>
      </c>
    </row>
    <row r="36">
      <c r="A36" s="4" t="inlineStr">
        <is>
          <t>Beginning balance</t>
        </is>
      </c>
      <c r="B36" s="5" t="n">
        <v>321051</v>
      </c>
      <c r="C36" s="5" t="n">
        <v>319637</v>
      </c>
    </row>
    <row r="37">
      <c r="A37" s="4" t="inlineStr">
        <is>
          <t>Additions</t>
        </is>
      </c>
      <c r="B37" s="5" t="n">
        <v>12097</v>
      </c>
      <c r="C37" s="5" t="n">
        <v>1414</v>
      </c>
    </row>
    <row r="38">
      <c r="A38" s="4" t="inlineStr">
        <is>
          <t>Ending balance</t>
        </is>
      </c>
      <c r="B38" s="5" t="n">
        <v>333148</v>
      </c>
      <c r="C38" s="5" t="n">
        <v>321051</v>
      </c>
    </row>
    <row r="39">
      <c r="A39" s="4" t="inlineStr">
        <is>
          <t>Computer equipment [member] | Accumulated depreciation [member]</t>
        </is>
      </c>
    </row>
    <row r="40">
      <c r="A40" s="3" t="inlineStr">
        <is>
          <t>IfrsStatementLineItems [Line Items]</t>
        </is>
      </c>
    </row>
    <row r="41">
      <c r="A41" s="4" t="inlineStr">
        <is>
          <t>Beginning balance</t>
        </is>
      </c>
      <c r="B41" s="5" t="n">
        <v>268392</v>
      </c>
      <c r="C41" s="5" t="n">
        <v>180036</v>
      </c>
    </row>
    <row r="42">
      <c r="A42" s="4" t="inlineStr">
        <is>
          <t>Additions</t>
        </is>
      </c>
      <c r="B42" s="5" t="n">
        <v>44326</v>
      </c>
      <c r="C42" s="5" t="n">
        <v>88356</v>
      </c>
    </row>
    <row r="43">
      <c r="A43" s="4" t="inlineStr">
        <is>
          <t>Ending balance</t>
        </is>
      </c>
      <c r="B43" s="5" t="n">
        <v>312718</v>
      </c>
      <c r="C43" s="5" t="n">
        <v>268392</v>
      </c>
    </row>
    <row r="44">
      <c r="A44" s="4" t="inlineStr">
        <is>
          <t>Office equipment [member]</t>
        </is>
      </c>
    </row>
    <row r="45">
      <c r="A45" s="3" t="inlineStr">
        <is>
          <t>IfrsStatementLineItems [Line Items]</t>
        </is>
      </c>
    </row>
    <row r="46">
      <c r="A46" s="4" t="inlineStr">
        <is>
          <t>Beginning balance</t>
        </is>
      </c>
      <c r="B46" s="5" t="n">
        <v>40969</v>
      </c>
    </row>
    <row r="47">
      <c r="A47" s="4" t="inlineStr">
        <is>
          <t>Ending balance</t>
        </is>
      </c>
      <c r="B47" s="5" t="n">
        <v>25335</v>
      </c>
      <c r="C47" s="5" t="n">
        <v>40969</v>
      </c>
    </row>
    <row r="48">
      <c r="A48" s="4" t="inlineStr">
        <is>
          <t>Office equipment [member] | Gross carrying amount [member]</t>
        </is>
      </c>
    </row>
    <row r="49">
      <c r="A49" s="3" t="inlineStr">
        <is>
          <t>IfrsStatementLineItems [Line Items]</t>
        </is>
      </c>
    </row>
    <row r="50">
      <c r="A50" s="4" t="inlineStr">
        <is>
          <t>Beginning balance</t>
        </is>
      </c>
      <c r="B50" s="5" t="n">
        <v>85220</v>
      </c>
      <c r="C50" s="5" t="n">
        <v>84044</v>
      </c>
    </row>
    <row r="51">
      <c r="A51" s="4" t="inlineStr">
        <is>
          <t>Additions</t>
        </is>
      </c>
      <c r="B51" s="5" t="n">
        <v>1111</v>
      </c>
      <c r="C51" s="5" t="n">
        <v>1176</v>
      </c>
    </row>
    <row r="52">
      <c r="A52" s="4" t="inlineStr">
        <is>
          <t>Ending balance</t>
        </is>
      </c>
      <c r="B52" s="5" t="n">
        <v>86331</v>
      </c>
      <c r="C52" s="5" t="n">
        <v>85220</v>
      </c>
    </row>
    <row r="53">
      <c r="A53" s="4" t="inlineStr">
        <is>
          <t>Office equipment [member] | Accumulated depreciation [member]</t>
        </is>
      </c>
    </row>
    <row r="54">
      <c r="A54" s="3" t="inlineStr">
        <is>
          <t>IfrsStatementLineItems [Line Items]</t>
        </is>
      </c>
    </row>
    <row r="55">
      <c r="A55" s="4" t="inlineStr">
        <is>
          <t>Beginning balance</t>
        </is>
      </c>
      <c r="B55" s="5" t="n">
        <v>44251</v>
      </c>
      <c r="C55" s="5" t="n">
        <v>27499</v>
      </c>
    </row>
    <row r="56">
      <c r="A56" s="4" t="inlineStr">
        <is>
          <t>Additions</t>
        </is>
      </c>
      <c r="B56" s="5" t="n">
        <v>16745</v>
      </c>
      <c r="C56" s="5" t="n">
        <v>16752</v>
      </c>
    </row>
    <row r="57">
      <c r="A57" s="4" t="inlineStr">
        <is>
          <t>Ending balance</t>
        </is>
      </c>
      <c r="B57" s="6" t="n">
        <v>60996</v>
      </c>
      <c r="C57" s="6" t="n">
        <v>442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Narrative) - GBP (£)</t>
        </is>
      </c>
      <c r="B1" s="2" t="inlineStr">
        <is>
          <t>12 Months Ended</t>
        </is>
      </c>
    </row>
    <row r="2">
      <c r="B2" s="2" t="inlineStr">
        <is>
          <t>Dec. 31, 2021</t>
        </is>
      </c>
      <c r="C2" s="2" t="inlineStr">
        <is>
          <t>Dec. 31, 2020</t>
        </is>
      </c>
    </row>
    <row r="3">
      <c r="A3" s="3" t="inlineStr">
        <is>
          <t>Disclosure of detailed information about property, plant and equipment [abstract]</t>
        </is>
      </c>
    </row>
    <row r="4">
      <c r="A4" s="4" t="inlineStr">
        <is>
          <t>Property, plant and equipment held for sale</t>
        </is>
      </c>
      <c r="B4" s="6" t="n">
        <v>325935</v>
      </c>
      <c r="C4" s="6" t="n">
        <v>5354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trade and other receivables (Details) - GBP (£)</t>
        </is>
      </c>
      <c r="B1" s="2" t="inlineStr">
        <is>
          <t>Dec. 31, 2021</t>
        </is>
      </c>
      <c r="C1" s="2" t="inlineStr">
        <is>
          <t>Dec. 31, 2020</t>
        </is>
      </c>
    </row>
    <row r="2">
      <c r="A2" s="3" t="inlineStr">
        <is>
          <t>Trade and other receivables [abstract]</t>
        </is>
      </c>
    </row>
    <row r="3">
      <c r="A3" s="4" t="inlineStr">
        <is>
          <t>Other receivables</t>
        </is>
      </c>
      <c r="B3" s="4" t="inlineStr">
        <is>
          <t xml:space="preserve"> </t>
        </is>
      </c>
      <c r="C3" s="6" t="n">
        <v>5822</v>
      </c>
    </row>
    <row r="4">
      <c r="A4" s="4" t="inlineStr">
        <is>
          <t>VAT owed to the Group</t>
        </is>
      </c>
      <c r="B4" s="5" t="n">
        <v>70650</v>
      </c>
      <c r="C4" s="5" t="n">
        <v>53796</v>
      </c>
    </row>
    <row r="5">
      <c r="A5" s="4" t="inlineStr">
        <is>
          <t>Prepaid clinical trial costs</t>
        </is>
      </c>
      <c r="B5" s="5" t="n">
        <v>336770</v>
      </c>
      <c r="C5" s="4" t="inlineStr">
        <is>
          <t xml:space="preserve"> </t>
        </is>
      </c>
    </row>
    <row r="6">
      <c r="A6" s="4" t="inlineStr">
        <is>
          <t>Other prepayments</t>
        </is>
      </c>
      <c r="B6" s="5" t="n">
        <v>474533</v>
      </c>
      <c r="C6" s="5" t="n">
        <v>230718</v>
      </c>
    </row>
    <row r="7">
      <c r="A7" s="4" t="inlineStr">
        <is>
          <t>Trade and other receivables</t>
        </is>
      </c>
      <c r="B7" s="6" t="n">
        <v>881953</v>
      </c>
      <c r="C7" s="6" t="n">
        <v>2903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GBP (£)</t>
        </is>
      </c>
      <c r="B1" s="2" t="inlineStr">
        <is>
          <t>Dec. 31, 2021</t>
        </is>
      </c>
      <c r="C1" s="2" t="inlineStr">
        <is>
          <t>Dec. 31, 2020</t>
        </is>
      </c>
    </row>
    <row r="2">
      <c r="A2" s="3" t="inlineStr">
        <is>
          <t>Trade and other payables [abstract]</t>
        </is>
      </c>
    </row>
    <row r="3">
      <c r="A3" s="4" t="inlineStr">
        <is>
          <t>Trade payables</t>
        </is>
      </c>
      <c r="B3" s="6" t="n">
        <v>1422393</v>
      </c>
      <c r="C3" s="6" t="n">
        <v>638366</v>
      </c>
    </row>
    <row r="4">
      <c r="A4" s="4" t="inlineStr">
        <is>
          <t>Other tax and social security</t>
        </is>
      </c>
      <c r="B4" s="5" t="n">
        <v>311204</v>
      </c>
      <c r="C4" s="5" t="n">
        <v>143600</v>
      </c>
    </row>
    <row r="5">
      <c r="A5" s="4" t="inlineStr">
        <is>
          <t>Accruals</t>
        </is>
      </c>
      <c r="B5" s="5" t="n">
        <v>2330582</v>
      </c>
      <c r="C5" s="5" t="n">
        <v>919136</v>
      </c>
    </row>
    <row r="6">
      <c r="A6" s="4" t="inlineStr">
        <is>
          <t>Other payables</t>
        </is>
      </c>
      <c r="B6" s="5" t="n">
        <v>39436</v>
      </c>
      <c r="C6" s="5" t="n">
        <v>64317</v>
      </c>
    </row>
    <row r="7">
      <c r="A7" s="4" t="inlineStr">
        <is>
          <t>Trade and other payables</t>
        </is>
      </c>
      <c r="B7" s="6" t="n">
        <v>4103615</v>
      </c>
      <c r="C7" s="6" t="n">
        <v>17654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Summary of changes in convertible debt (Details)</t>
        </is>
      </c>
      <c r="B1" s="2" t="inlineStr">
        <is>
          <t>12 Months Ended</t>
        </is>
      </c>
    </row>
    <row r="2">
      <c r="B2" s="2" t="inlineStr">
        <is>
          <t>Dec. 31, 2021GBP (£)</t>
        </is>
      </c>
    </row>
    <row r="3">
      <c r="A3" s="3" t="inlineStr">
        <is>
          <t>Disclosure of detailed information about borrowings [abstract]</t>
        </is>
      </c>
    </row>
    <row r="4">
      <c r="A4" s="4" t="inlineStr">
        <is>
          <t>Beginning Balance of Host loan</t>
        </is>
      </c>
      <c r="B4" s="4" t="inlineStr">
        <is>
          <t xml:space="preserve"> </t>
        </is>
      </c>
    </row>
    <row r="5">
      <c r="A5" s="4" t="inlineStr">
        <is>
          <t>Beginning Balance of Embedded derivative</t>
        </is>
      </c>
      <c r="B5" s="4" t="inlineStr">
        <is>
          <t xml:space="preserve"> </t>
        </is>
      </c>
    </row>
    <row r="6">
      <c r="A6" s="4" t="inlineStr">
        <is>
          <t>Beginning Balance of Convertible loan</t>
        </is>
      </c>
      <c r="B6" s="4" t="inlineStr">
        <is>
          <t xml:space="preserve"> </t>
        </is>
      </c>
    </row>
    <row r="7">
      <c r="A7" s="4" t="inlineStr">
        <is>
          <t>Beginning Balance of Host loan</t>
        </is>
      </c>
      <c r="B7" s="5" t="n">
        <v>3540349</v>
      </c>
    </row>
    <row r="8">
      <c r="A8" s="4" t="inlineStr">
        <is>
          <t>Beginning Balance of Embedded derivative</t>
        </is>
      </c>
      <c r="B8" s="5" t="n">
        <v>2744109</v>
      </c>
    </row>
    <row r="9">
      <c r="A9" s="4" t="inlineStr">
        <is>
          <t>Beginning Balance of Convertible loan</t>
        </is>
      </c>
      <c r="B9" s="5" t="n">
        <v>6284458</v>
      </c>
    </row>
    <row r="10">
      <c r="A10" s="4" t="inlineStr">
        <is>
          <t>Accrued interest, Host loan</t>
        </is>
      </c>
      <c r="B10" s="5" t="n">
        <v>3183894</v>
      </c>
    </row>
    <row r="11">
      <c r="A11" s="4" t="inlineStr">
        <is>
          <t>Accrued interest, Embedded derivative</t>
        </is>
      </c>
      <c r="B11" s="4" t="inlineStr">
        <is>
          <t xml:space="preserve"> </t>
        </is>
      </c>
    </row>
    <row r="12">
      <c r="A12" s="4" t="inlineStr">
        <is>
          <t>Accrued interest, Convertible loan</t>
        </is>
      </c>
      <c r="B12" s="5" t="n">
        <v>3183894</v>
      </c>
    </row>
    <row r="13">
      <c r="A13" s="4" t="inlineStr">
        <is>
          <t>Fair value adjustment, Host loan</t>
        </is>
      </c>
      <c r="B13" s="4" t="inlineStr">
        <is>
          <t xml:space="preserve"> </t>
        </is>
      </c>
    </row>
    <row r="14">
      <c r="A14" s="4" t="inlineStr">
        <is>
          <t>Fair value adjustment, Embedded derivative</t>
        </is>
      </c>
      <c r="B14" s="5" t="n">
        <v>4181545</v>
      </c>
    </row>
    <row r="15">
      <c r="A15" s="4" t="inlineStr">
        <is>
          <t>Fair value adjustment, Convertible loan</t>
        </is>
      </c>
      <c r="B15" s="5" t="n">
        <v>4181545</v>
      </c>
    </row>
    <row r="16">
      <c r="A16" s="4" t="inlineStr">
        <is>
          <t>Currency adjustment, Host loan</t>
        </is>
      </c>
      <c r="B16" s="5" t="n">
        <v>81967</v>
      </c>
    </row>
    <row r="17">
      <c r="A17" s="4" t="inlineStr">
        <is>
          <t>Currency adjustment, Embedded derivative</t>
        </is>
      </c>
      <c r="B17" s="4" t="inlineStr">
        <is>
          <t xml:space="preserve"> </t>
        </is>
      </c>
    </row>
    <row r="18">
      <c r="A18" s="4" t="inlineStr">
        <is>
          <t>Currency adjustment, Convertible loan</t>
        </is>
      </c>
      <c r="B18" s="5" t="n">
        <v>81967</v>
      </c>
    </row>
    <row r="19">
      <c r="A19" s="4" t="inlineStr">
        <is>
          <t>Ending Balance of Host loan</t>
        </is>
      </c>
      <c r="B19" s="5" t="n">
        <v>6806210</v>
      </c>
    </row>
    <row r="20">
      <c r="A20" s="4" t="inlineStr">
        <is>
          <t>Ending Balance of Embedded derivative</t>
        </is>
      </c>
      <c r="B20" s="5" t="n">
        <v>6925654</v>
      </c>
    </row>
    <row r="21">
      <c r="A21" s="4" t="inlineStr">
        <is>
          <t>Ending Balance of Convertible Debt</t>
        </is>
      </c>
      <c r="B21" s="6" t="n">
        <v>137318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4" customWidth="1" min="2" max="2"/>
  </cols>
  <sheetData>
    <row r="1">
      <c r="A1" s="1" t="inlineStr">
        <is>
          <t>Schedule of valuation assumption on convertible debt (Details)</t>
        </is>
      </c>
      <c r="B1" s="2" t="inlineStr">
        <is>
          <t>12 Months Ended</t>
        </is>
      </c>
    </row>
    <row r="2">
      <c r="B2" s="2" t="inlineStr">
        <is>
          <t>Dec. 31, 2021£ / shares</t>
        </is>
      </c>
    </row>
    <row r="3">
      <c r="A3" s="3" t="inlineStr">
        <is>
          <t>IfrsStatementLineItems [Line Items]</t>
        </is>
      </c>
    </row>
    <row r="4">
      <c r="A4" s="4" t="inlineStr">
        <is>
          <t>Exercise price</t>
        </is>
      </c>
      <c r="B4" s="7" t="n">
        <v>4.82</v>
      </c>
    </row>
    <row r="5">
      <c r="A5" s="4" t="inlineStr">
        <is>
          <t>Share price</t>
        </is>
      </c>
      <c r="B5" s="6" t="n">
        <v>8</v>
      </c>
    </row>
    <row r="6">
      <c r="A6" s="4" t="inlineStr">
        <is>
          <t>Risk free interest rate</t>
        </is>
      </c>
      <c r="B6" s="4" t="inlineStr">
        <is>
          <t>0.08%</t>
        </is>
      </c>
    </row>
    <row r="7">
      <c r="A7" s="4" t="inlineStr">
        <is>
          <t>Dividend yield</t>
        </is>
      </c>
      <c r="B7" s="4" t="inlineStr">
        <is>
          <t xml:space="preserve"> </t>
        </is>
      </c>
    </row>
    <row r="8">
      <c r="A8" s="4" t="inlineStr">
        <is>
          <t>Probability, as at the reporting date, of IPO completion</t>
        </is>
      </c>
      <c r="B8" s="4" t="inlineStr">
        <is>
          <t>75.00%</t>
        </is>
      </c>
    </row>
    <row r="9">
      <c r="A9" s="4" t="inlineStr">
        <is>
          <t>Bottom of range [member]</t>
        </is>
      </c>
    </row>
    <row r="10">
      <c r="A10" s="3" t="inlineStr">
        <is>
          <t>IfrsStatementLineItems [Line Items]</t>
        </is>
      </c>
    </row>
    <row r="11">
      <c r="A11" s="4" t="inlineStr">
        <is>
          <t>Time to maturity</t>
        </is>
      </c>
      <c r="B11" s="4" t="inlineStr">
        <is>
          <t>1 month</t>
        </is>
      </c>
    </row>
    <row r="12">
      <c r="A12" s="4" t="inlineStr">
        <is>
          <t>Expected volatility</t>
        </is>
      </c>
      <c r="B12" s="4" t="inlineStr">
        <is>
          <t>71.00%</t>
        </is>
      </c>
    </row>
    <row r="13">
      <c r="A13" s="4" t="inlineStr">
        <is>
          <t>Top of range [member]</t>
        </is>
      </c>
    </row>
    <row r="14">
      <c r="A14" s="3" t="inlineStr">
        <is>
          <t>IfrsStatementLineItems [Line Items]</t>
        </is>
      </c>
    </row>
    <row r="15">
      <c r="A15" s="4" t="inlineStr">
        <is>
          <t>Time to maturity</t>
        </is>
      </c>
      <c r="B15" s="4" t="inlineStr">
        <is>
          <t>7 months</t>
        </is>
      </c>
    </row>
    <row r="16">
      <c r="A16" s="4" t="inlineStr">
        <is>
          <t>Expected volatility</t>
        </is>
      </c>
      <c r="B16" s="4" t="inlineStr">
        <is>
          <t>80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27" customWidth="1" min="2" max="2"/>
    <col width="21" customWidth="1" min="3" max="3"/>
    <col width="21" customWidth="1" min="4" max="4"/>
    <col width="31" customWidth="1" min="5" max="5"/>
    <col width="21" customWidth="1" min="6" max="6"/>
    <col width="21" customWidth="1" min="7" max="7"/>
  </cols>
  <sheetData>
    <row r="1">
      <c r="A1" s="1" t="inlineStr">
        <is>
          <t>Convertible loan (Details Narrative)</t>
        </is>
      </c>
      <c r="B1" s="2" t="inlineStr">
        <is>
          <t>Feb. 10, 2022GBP (£)shares</t>
        </is>
      </c>
      <c r="C1" s="2" t="inlineStr">
        <is>
          <t>Dec. 31, 2021USD ($)</t>
        </is>
      </c>
      <c r="D1" s="2" t="inlineStr">
        <is>
          <t>Dec. 31, 2021GBP (£)</t>
        </is>
      </c>
      <c r="E1" s="2" t="inlineStr">
        <is>
          <t>Feb. 10, 2022USD ($)$ / shares</t>
        </is>
      </c>
      <c r="F1" s="2" t="inlineStr">
        <is>
          <t>Feb. 10, 2022GBP (£)</t>
        </is>
      </c>
      <c r="G1" s="2" t="inlineStr">
        <is>
          <t>Dec. 31, 2021GBP (£)</t>
        </is>
      </c>
    </row>
    <row r="2">
      <c r="A2" s="3" t="inlineStr">
        <is>
          <t>IfrsStatementLineItems [Line Items]</t>
        </is>
      </c>
    </row>
    <row r="3">
      <c r="A3" s="4" t="inlineStr">
        <is>
          <t>[custom:ResidualLoanCostsCapitalised]</t>
        </is>
      </c>
      <c r="C3" s="8" t="n">
        <v>17244578</v>
      </c>
      <c r="D3" s="6" t="n">
        <v>12835742</v>
      </c>
    </row>
    <row r="4">
      <c r="A4" s="4" t="inlineStr">
        <is>
          <t>Notional amount</t>
        </is>
      </c>
      <c r="C4" s="5" t="n">
        <v>17657808</v>
      </c>
      <c r="G4" s="6" t="n">
        <v>13051821</v>
      </c>
    </row>
    <row r="5">
      <c r="A5" s="4" t="inlineStr">
        <is>
          <t>Initial public offering loan notes</t>
        </is>
      </c>
      <c r="C5" s="8" t="n">
        <v>8768904</v>
      </c>
      <c r="G5" s="6" t="n">
        <v>6383659</v>
      </c>
    </row>
    <row r="6">
      <c r="A6" s="4" t="inlineStr">
        <is>
          <t>Borrowings, interest rate</t>
        </is>
      </c>
      <c r="C6" s="4" t="inlineStr">
        <is>
          <t>5.00%</t>
        </is>
      </c>
      <c r="G6" s="4" t="inlineStr">
        <is>
          <t>5.00%</t>
        </is>
      </c>
    </row>
    <row r="7">
      <c r="A7" s="4" t="inlineStr">
        <is>
          <t>Interest rate for face value of notes</t>
        </is>
      </c>
      <c r="C7" s="4" t="inlineStr">
        <is>
          <t>5.00%</t>
        </is>
      </c>
      <c r="G7" s="4" t="inlineStr">
        <is>
          <t>5.00%</t>
        </is>
      </c>
    </row>
    <row r="8">
      <c r="A8" s="4" t="inlineStr">
        <is>
          <t>Attributable costs</t>
        </is>
      </c>
      <c r="D8" s="6" t="n">
        <v>100000</v>
      </c>
    </row>
    <row r="9">
      <c r="A9" s="4" t="inlineStr">
        <is>
          <t>Effective interest rate</t>
        </is>
      </c>
      <c r="C9" s="4" t="inlineStr">
        <is>
          <t>28.00%</t>
        </is>
      </c>
      <c r="G9" s="4" t="inlineStr">
        <is>
          <t>28.00%</t>
        </is>
      </c>
    </row>
    <row r="10">
      <c r="A10" s="4" t="inlineStr">
        <is>
          <t>Bottom of range [member]</t>
        </is>
      </c>
    </row>
    <row r="11">
      <c r="A11" s="3" t="inlineStr">
        <is>
          <t>IfrsStatementLineItems [Line Items]</t>
        </is>
      </c>
    </row>
    <row r="12">
      <c r="A12" s="4" t="inlineStr">
        <is>
          <t>Percentage of shares price assumptions</t>
        </is>
      </c>
      <c r="C12" s="4" t="inlineStr">
        <is>
          <t>25.00%</t>
        </is>
      </c>
      <c r="G12" s="4" t="inlineStr">
        <is>
          <t>25.00%</t>
        </is>
      </c>
    </row>
    <row r="13">
      <c r="A13" s="4" t="inlineStr">
        <is>
          <t>Estimated value of embedded derivative</t>
        </is>
      </c>
      <c r="G13" s="6" t="n">
        <v>3800000</v>
      </c>
    </row>
    <row r="14">
      <c r="A14" s="4" t="inlineStr">
        <is>
          <t>Top of range [member]</t>
        </is>
      </c>
    </row>
    <row r="15">
      <c r="A15" s="3" t="inlineStr">
        <is>
          <t>IfrsStatementLineItems [Line Items]</t>
        </is>
      </c>
    </row>
    <row r="16">
      <c r="A16" s="4" t="inlineStr">
        <is>
          <t>Percentage of shares price assumptions</t>
        </is>
      </c>
      <c r="C16" s="4" t="inlineStr">
        <is>
          <t>25.00%</t>
        </is>
      </c>
      <c r="G16" s="4" t="inlineStr">
        <is>
          <t>25.00%</t>
        </is>
      </c>
    </row>
    <row r="17">
      <c r="A17" s="4" t="inlineStr">
        <is>
          <t>Estimated value of embedded derivative</t>
        </is>
      </c>
      <c r="G17" s="6" t="n">
        <v>4000000</v>
      </c>
    </row>
    <row r="18">
      <c r="A18" s="4" t="inlineStr">
        <is>
          <t>Nonadjusting event [member]</t>
        </is>
      </c>
    </row>
    <row r="19">
      <c r="A19" s="3" t="inlineStr">
        <is>
          <t>IfrsStatementLineItems [Line Items]</t>
        </is>
      </c>
    </row>
    <row r="20">
      <c r="A20" s="4" t="inlineStr">
        <is>
          <t>Initial public offering loan notes</t>
        </is>
      </c>
      <c r="E20" s="8" t="n">
        <v>13447012</v>
      </c>
      <c r="F20" s="6" t="n">
        <v>9861405</v>
      </c>
    </row>
    <row r="21">
      <c r="A21" s="4" t="inlineStr">
        <is>
          <t>Loan notes converted</t>
        </is>
      </c>
      <c r="B21" s="6" t="n">
        <v>3164015</v>
      </c>
    </row>
    <row r="22">
      <c r="A22" s="4" t="inlineStr">
        <is>
          <t>Issue price | $ / shares</t>
        </is>
      </c>
      <c r="E22" s="9" t="n">
        <v>4.25</v>
      </c>
    </row>
    <row r="23">
      <c r="A23" s="4" t="inlineStr">
        <is>
          <t>Warrants [Member] | Nonadjusting event [member]</t>
        </is>
      </c>
    </row>
    <row r="24">
      <c r="A24" s="3" t="inlineStr">
        <is>
          <t>IfrsStatementLineItems [Line Items]</t>
        </is>
      </c>
    </row>
    <row r="25">
      <c r="A25" s="4" t="inlineStr">
        <is>
          <t>Warrants | shares</t>
        </is>
      </c>
      <c r="B25" s="5" t="n">
        <v>6328030</v>
      </c>
    </row>
    <row r="26">
      <c r="A26" s="4" t="inlineStr">
        <is>
          <t>Convertible loan notes [member]</t>
        </is>
      </c>
    </row>
    <row r="27">
      <c r="A27" s="3" t="inlineStr">
        <is>
          <t>IfrsStatementLineItems [Line Items]</t>
        </is>
      </c>
    </row>
    <row r="28">
      <c r="A28" s="4" t="inlineStr">
        <is>
          <t>Shares issued and vested | $</t>
        </is>
      </c>
      <c r="C28" s="8" t="n">
        <v>120000000</v>
      </c>
    </row>
    <row r="29">
      <c r="A29" s="4" t="inlineStr">
        <is>
          <t>Convertible loan notes [member] | Initial public offering [member]</t>
        </is>
      </c>
    </row>
    <row r="30">
      <c r="A30" s="3" t="inlineStr">
        <is>
          <t>IfrsStatementLineItems [Line Items]</t>
        </is>
      </c>
    </row>
    <row r="31">
      <c r="A31" s="4" t="inlineStr">
        <is>
          <t>Interest rate for face value of notes</t>
        </is>
      </c>
      <c r="C31" s="4" t="inlineStr">
        <is>
          <t>50.00%</t>
        </is>
      </c>
      <c r="G31" s="4" t="inlineStr">
        <is>
          <t>5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analysis (Details) - GBP (£)</t>
        </is>
      </c>
      <c r="B1" s="2" t="inlineStr">
        <is>
          <t>Dec. 31, 2021</t>
        </is>
      </c>
      <c r="C1" s="2" t="inlineStr">
        <is>
          <t>Dec. 31, 2020</t>
        </is>
      </c>
      <c r="D1" s="2" t="inlineStr">
        <is>
          <t>Dec. 31, 2019</t>
        </is>
      </c>
    </row>
    <row r="2">
      <c r="A2" s="3" t="inlineStr">
        <is>
          <t>IfrsStatementLineItems [Line Items]</t>
        </is>
      </c>
    </row>
    <row r="3">
      <c r="A3" s="4" t="inlineStr">
        <is>
          <t>Undiscounted operating lease payments to be received</t>
        </is>
      </c>
      <c r="B3" s="6" t="n">
        <v>3752878</v>
      </c>
      <c r="C3" s="6" t="n">
        <v>4129297</v>
      </c>
    </row>
    <row r="4">
      <c r="A4" s="4" t="inlineStr">
        <is>
          <t>Interest on Lease Liabilities</t>
        </is>
      </c>
      <c r="B4" s="5" t="n">
        <v>850245</v>
      </c>
      <c r="C4" s="5" t="n">
        <v>1104195</v>
      </c>
    </row>
    <row r="5">
      <c r="A5" s="4" t="inlineStr">
        <is>
          <t>[custom:LeasesLiabilities-0]</t>
        </is>
      </c>
      <c r="B5" s="5" t="n">
        <v>2902633</v>
      </c>
      <c r="C5" s="5" t="n">
        <v>3025102</v>
      </c>
    </row>
    <row r="6">
      <c r="A6" s="4" t="inlineStr">
        <is>
          <t>Lease liabilities</t>
        </is>
      </c>
      <c r="B6" s="5" t="n">
        <v>16634497</v>
      </c>
      <c r="C6" s="5" t="n">
        <v>3025102</v>
      </c>
      <c r="D6" s="6" t="n">
        <v>3438521</v>
      </c>
    </row>
    <row r="7">
      <c r="A7" s="4" t="inlineStr">
        <is>
          <t>Sale and Leaseback Arrangements [Member]</t>
        </is>
      </c>
    </row>
    <row r="8">
      <c r="A8" s="3" t="inlineStr">
        <is>
          <t>IfrsStatementLineItems [Line Items]</t>
        </is>
      </c>
    </row>
    <row r="9">
      <c r="A9" s="4" t="inlineStr">
        <is>
          <t>Undiscounted operating lease payments to be received</t>
        </is>
      </c>
      <c r="B9" s="5" t="n">
        <v>297550</v>
      </c>
      <c r="C9" s="5" t="n">
        <v>538750</v>
      </c>
    </row>
    <row r="10">
      <c r="A10" s="4" t="inlineStr">
        <is>
          <t>Interest on Lease Liabilities</t>
        </is>
      </c>
      <c r="B10" s="5" t="n">
        <v>18408</v>
      </c>
      <c r="C10" s="5" t="n">
        <v>54845</v>
      </c>
    </row>
    <row r="11">
      <c r="A11" s="4" t="inlineStr">
        <is>
          <t>Lease liabilities</t>
        </is>
      </c>
      <c r="B11" s="5" t="n">
        <v>279142</v>
      </c>
      <c r="C11" s="5" t="n">
        <v>483905</v>
      </c>
    </row>
    <row r="12">
      <c r="A12" s="4" t="inlineStr">
        <is>
          <t>Lease liabilities [member]</t>
        </is>
      </c>
    </row>
    <row r="13">
      <c r="A13" s="3" t="inlineStr">
        <is>
          <t>IfrsStatementLineItems [Line Items]</t>
        </is>
      </c>
    </row>
    <row r="14">
      <c r="A14" s="4" t="inlineStr">
        <is>
          <t>Undiscounted operating lease payments to be received</t>
        </is>
      </c>
      <c r="B14" s="5" t="n">
        <v>3455328</v>
      </c>
      <c r="C14" s="5" t="n">
        <v>3590546</v>
      </c>
    </row>
    <row r="15">
      <c r="A15" s="4" t="inlineStr">
        <is>
          <t>Interest on Lease Liabilities</t>
        </is>
      </c>
      <c r="B15" s="5" t="n">
        <v>831837</v>
      </c>
      <c r="C15" s="5" t="n">
        <v>1049349</v>
      </c>
    </row>
    <row r="16">
      <c r="A16" s="4" t="inlineStr">
        <is>
          <t>Lease liabilities</t>
        </is>
      </c>
      <c r="B16" s="5" t="n">
        <v>2623491</v>
      </c>
      <c r="C16" s="5" t="n">
        <v>2541197</v>
      </c>
    </row>
    <row r="17">
      <c r="A17" s="4" t="inlineStr">
        <is>
          <t>Not later than one year [member]</t>
        </is>
      </c>
    </row>
    <row r="18">
      <c r="A18" s="3" t="inlineStr">
        <is>
          <t>IfrsStatementLineItems [Line Items]</t>
        </is>
      </c>
    </row>
    <row r="19">
      <c r="A19" s="4" t="inlineStr">
        <is>
          <t>Undiscounted operating lease payments to be received</t>
        </is>
      </c>
      <c r="B19" s="5" t="n">
        <v>1010039</v>
      </c>
      <c r="C19" s="5" t="n">
        <v>693568</v>
      </c>
    </row>
    <row r="20">
      <c r="A20" s="4" t="inlineStr">
        <is>
          <t>Interest on Lease Liabilities</t>
        </is>
      </c>
      <c r="B20" s="5" t="n">
        <v>244281</v>
      </c>
      <c r="C20" s="5" t="n">
        <v>250866</v>
      </c>
    </row>
    <row r="21">
      <c r="A21" s="4" t="inlineStr">
        <is>
          <t>[custom:LeasesLiabilities-0]</t>
        </is>
      </c>
      <c r="B21" s="5" t="n">
        <v>765758</v>
      </c>
      <c r="C21" s="5" t="n">
        <v>442702</v>
      </c>
    </row>
    <row r="22">
      <c r="A22" s="4" t="inlineStr">
        <is>
          <t>Lease liabilities</t>
        </is>
      </c>
      <c r="C22" s="5" t="n">
        <v>442702</v>
      </c>
    </row>
    <row r="23">
      <c r="A23" s="4" t="inlineStr">
        <is>
          <t>Not later than one year [member] | Sale and Leaseback Arrangements [Member]</t>
        </is>
      </c>
    </row>
    <row r="24">
      <c r="A24" s="3" t="inlineStr">
        <is>
          <t>IfrsStatementLineItems [Line Items]</t>
        </is>
      </c>
    </row>
    <row r="25">
      <c r="A25" s="4" t="inlineStr">
        <is>
          <t>Undiscounted operating lease payments to be received</t>
        </is>
      </c>
      <c r="B25" s="5" t="n">
        <v>241200</v>
      </c>
      <c r="C25" s="5" t="n">
        <v>241200</v>
      </c>
    </row>
    <row r="26">
      <c r="A26" s="4" t="inlineStr">
        <is>
          <t>Interest on Lease Liabilities</t>
        </is>
      </c>
      <c r="B26" s="5" t="n">
        <v>16651</v>
      </c>
      <c r="C26" s="5" t="n">
        <v>36437</v>
      </c>
    </row>
    <row r="27">
      <c r="A27" s="4" t="inlineStr">
        <is>
          <t>Lease liabilities</t>
        </is>
      </c>
      <c r="B27" s="5" t="n">
        <v>224549</v>
      </c>
      <c r="C27" s="5" t="n">
        <v>204763</v>
      </c>
    </row>
    <row r="28">
      <c r="A28" s="4" t="inlineStr">
        <is>
          <t>Not later than one year [member] | Lease liabilities [member]</t>
        </is>
      </c>
    </row>
    <row r="29">
      <c r="A29" s="3" t="inlineStr">
        <is>
          <t>IfrsStatementLineItems [Line Items]</t>
        </is>
      </c>
    </row>
    <row r="30">
      <c r="A30" s="4" t="inlineStr">
        <is>
          <t>Undiscounted operating lease payments to be received</t>
        </is>
      </c>
      <c r="B30" s="5" t="n">
        <v>768839</v>
      </c>
      <c r="C30" s="5" t="n">
        <v>452367</v>
      </c>
    </row>
    <row r="31">
      <c r="A31" s="4" t="inlineStr">
        <is>
          <t>Interest on Lease Liabilities</t>
        </is>
      </c>
      <c r="B31" s="5" t="n">
        <v>227630</v>
      </c>
      <c r="C31" s="5" t="n">
        <v>214429</v>
      </c>
    </row>
    <row r="32">
      <c r="A32" s="4" t="inlineStr">
        <is>
          <t>Lease liabilities</t>
        </is>
      </c>
      <c r="B32" s="5" t="n">
        <v>541209</v>
      </c>
      <c r="C32" s="5" t="n">
        <v>237938</v>
      </c>
    </row>
    <row r="33">
      <c r="A33" s="4" t="inlineStr">
        <is>
          <t>Later than one year and not later than five years [member]</t>
        </is>
      </c>
    </row>
    <row r="34">
      <c r="A34" s="3" t="inlineStr">
        <is>
          <t>IfrsStatementLineItems [Line Items]</t>
        </is>
      </c>
    </row>
    <row r="35">
      <c r="A35" s="4" t="inlineStr">
        <is>
          <t>Undiscounted operating lease payments to be received</t>
        </is>
      </c>
      <c r="B35" s="5" t="n">
        <v>1849762</v>
      </c>
      <c r="C35" s="5" t="n">
        <v>2094976</v>
      </c>
    </row>
    <row r="36">
      <c r="A36" s="4" t="inlineStr">
        <is>
          <t>Interest on Lease Liabilities</t>
        </is>
      </c>
      <c r="B36" s="5" t="n">
        <v>525317</v>
      </c>
      <c r="C36" s="5" t="n">
        <v>645725</v>
      </c>
    </row>
    <row r="37">
      <c r="A37" s="4" t="inlineStr">
        <is>
          <t>[custom:LeasesLiabilities-0]</t>
        </is>
      </c>
      <c r="B37" s="5" t="n">
        <v>1324445</v>
      </c>
      <c r="C37" s="5" t="n">
        <v>1449251</v>
      </c>
    </row>
    <row r="38">
      <c r="A38" s="4" t="inlineStr">
        <is>
          <t>Lease liabilities</t>
        </is>
      </c>
      <c r="C38" s="5" t="n">
        <v>1449251</v>
      </c>
    </row>
    <row r="39">
      <c r="A39" s="4" t="inlineStr">
        <is>
          <t>Later than one year and not later than five years [member] | Sale and Leaseback Arrangements [Member]</t>
        </is>
      </c>
    </row>
    <row r="40">
      <c r="A40" s="3" t="inlineStr">
        <is>
          <t>IfrsStatementLineItems [Line Items]</t>
        </is>
      </c>
    </row>
    <row r="41">
      <c r="A41" s="4" t="inlineStr">
        <is>
          <t>Undiscounted operating lease payments to be received</t>
        </is>
      </c>
      <c r="B41" s="5" t="n">
        <v>56350</v>
      </c>
      <c r="C41" s="5" t="n">
        <v>297550</v>
      </c>
    </row>
    <row r="42">
      <c r="A42" s="4" t="inlineStr">
        <is>
          <t>Interest on Lease Liabilities</t>
        </is>
      </c>
      <c r="B42" s="5" t="n">
        <v>1757</v>
      </c>
      <c r="C42" s="5" t="n">
        <v>18408</v>
      </c>
    </row>
    <row r="43">
      <c r="A43" s="4" t="inlineStr">
        <is>
          <t>Lease liabilities</t>
        </is>
      </c>
      <c r="B43" s="5" t="n">
        <v>54593</v>
      </c>
      <c r="C43" s="5" t="n">
        <v>279142</v>
      </c>
    </row>
    <row r="44">
      <c r="A44" s="4" t="inlineStr">
        <is>
          <t>Later than one year and not later than five years [member] | Lease liabilities [member]</t>
        </is>
      </c>
    </row>
    <row r="45">
      <c r="A45" s="3" t="inlineStr">
        <is>
          <t>IfrsStatementLineItems [Line Items]</t>
        </is>
      </c>
    </row>
    <row r="46">
      <c r="A46" s="4" t="inlineStr">
        <is>
          <t>Undiscounted operating lease payments to be received</t>
        </is>
      </c>
      <c r="B46" s="5" t="n">
        <v>1793412</v>
      </c>
      <c r="C46" s="5" t="n">
        <v>1797426</v>
      </c>
    </row>
    <row r="47">
      <c r="A47" s="4" t="inlineStr">
        <is>
          <t>Interest on Lease Liabilities</t>
        </is>
      </c>
      <c r="B47" s="5" t="n">
        <v>523560</v>
      </c>
      <c r="C47" s="5" t="n">
        <v>627316</v>
      </c>
    </row>
    <row r="48">
      <c r="A48" s="4" t="inlineStr">
        <is>
          <t>Lease liabilities</t>
        </is>
      </c>
      <c r="B48" s="5" t="n">
        <v>1269852</v>
      </c>
      <c r="C48" s="5" t="n">
        <v>1170110</v>
      </c>
    </row>
    <row r="49">
      <c r="A49" s="4" t="inlineStr">
        <is>
          <t>Later than five years [member]</t>
        </is>
      </c>
    </row>
    <row r="50">
      <c r="A50" s="3" t="inlineStr">
        <is>
          <t>IfrsStatementLineItems [Line Items]</t>
        </is>
      </c>
    </row>
    <row r="51">
      <c r="A51" s="4" t="inlineStr">
        <is>
          <t>Undiscounted operating lease payments to be received</t>
        </is>
      </c>
      <c r="B51" s="5" t="n">
        <v>893077</v>
      </c>
      <c r="C51" s="5" t="n">
        <v>1340753</v>
      </c>
    </row>
    <row r="52">
      <c r="A52" s="4" t="inlineStr">
        <is>
          <t>Interest on Lease Liabilities</t>
        </is>
      </c>
      <c r="B52" s="5" t="n">
        <v>80647</v>
      </c>
      <c r="C52" s="5" t="n">
        <v>207604</v>
      </c>
    </row>
    <row r="53">
      <c r="A53" s="4" t="inlineStr">
        <is>
          <t>[custom:LeasesLiabilities-0]</t>
        </is>
      </c>
      <c r="B53" s="5" t="n">
        <v>812430</v>
      </c>
      <c r="C53" s="5" t="n">
        <v>1133149</v>
      </c>
    </row>
    <row r="54">
      <c r="A54" s="4" t="inlineStr">
        <is>
          <t>Lease liabilities</t>
        </is>
      </c>
      <c r="C54" s="5" t="n">
        <v>1133149</v>
      </c>
    </row>
    <row r="55">
      <c r="A55" s="4" t="inlineStr">
        <is>
          <t>Later than five years [member] | Lease liabilities [member]</t>
        </is>
      </c>
    </row>
    <row r="56">
      <c r="A56" s="3" t="inlineStr">
        <is>
          <t>IfrsStatementLineItems [Line Items]</t>
        </is>
      </c>
    </row>
    <row r="57">
      <c r="A57" s="4" t="inlineStr">
        <is>
          <t>Undiscounted operating lease payments to be received</t>
        </is>
      </c>
      <c r="B57" s="5" t="n">
        <v>893077</v>
      </c>
      <c r="C57" s="5" t="n">
        <v>1340753</v>
      </c>
    </row>
    <row r="58">
      <c r="A58" s="4" t="inlineStr">
        <is>
          <t>Interest on Lease Liabilities</t>
        </is>
      </c>
      <c r="B58" s="5" t="n">
        <v>80647</v>
      </c>
      <c r="C58" s="5" t="n">
        <v>207604</v>
      </c>
    </row>
    <row r="59">
      <c r="A59" s="4" t="inlineStr">
        <is>
          <t>Lease liabilities</t>
        </is>
      </c>
      <c r="B59" s="6" t="n">
        <v>812430</v>
      </c>
      <c r="C59" s="6" t="n">
        <v>11331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ight-of-use assets recognized (Details) - GBP (£)</t>
        </is>
      </c>
      <c r="B1" s="2" t="inlineStr">
        <is>
          <t>12 Months Ended</t>
        </is>
      </c>
    </row>
    <row r="2">
      <c r="B2" s="2" t="inlineStr">
        <is>
          <t>Dec. 31, 2021</t>
        </is>
      </c>
      <c r="C2" s="2" t="inlineStr">
        <is>
          <t>Dec. 31, 2020</t>
        </is>
      </c>
    </row>
    <row r="3">
      <c r="A3" s="3" t="inlineStr">
        <is>
          <t>IfrsStatementLineItems [Line Items]</t>
        </is>
      </c>
    </row>
    <row r="4">
      <c r="A4" s="4" t="inlineStr">
        <is>
          <t>At January 1, 2021</t>
        </is>
      </c>
      <c r="B4" s="6" t="n">
        <v>1582100</v>
      </c>
      <c r="C4" s="6" t="n">
        <v>1778676</v>
      </c>
    </row>
    <row r="5">
      <c r="A5" s="4" t="inlineStr">
        <is>
          <t>Charge for the year</t>
        </is>
      </c>
      <c r="B5" s="5" t="n">
        <v>-196576</v>
      </c>
      <c r="C5" s="5" t="n">
        <v>-196576</v>
      </c>
    </row>
    <row r="6">
      <c r="A6" s="4" t="inlineStr">
        <is>
          <t>At December 31, 2021</t>
        </is>
      </c>
      <c r="B6" s="5" t="n">
        <v>1385524</v>
      </c>
      <c r="C6" s="5" t="n">
        <v>1582100</v>
      </c>
    </row>
    <row r="7">
      <c r="A7" s="4" t="inlineStr">
        <is>
          <t>Buildings [member]</t>
        </is>
      </c>
    </row>
    <row r="8">
      <c r="A8" s="3" t="inlineStr">
        <is>
          <t>IfrsStatementLineItems [Line Items]</t>
        </is>
      </c>
    </row>
    <row r="9">
      <c r="A9" s="4" t="inlineStr">
        <is>
          <t>At January 1, 2021</t>
        </is>
      </c>
      <c r="B9" s="5" t="n">
        <v>1571829</v>
      </c>
      <c r="C9" s="5" t="n">
        <v>1764297</v>
      </c>
    </row>
    <row r="10">
      <c r="A10" s="4" t="inlineStr">
        <is>
          <t>Charge for the year</t>
        </is>
      </c>
      <c r="B10" s="5" t="n">
        <v>-192469</v>
      </c>
      <c r="C10" s="5" t="n">
        <v>-192468</v>
      </c>
    </row>
    <row r="11">
      <c r="A11" s="4" t="inlineStr">
        <is>
          <t>At December 31, 2021</t>
        </is>
      </c>
      <c r="B11" s="5" t="n">
        <v>1379360</v>
      </c>
      <c r="C11" s="5" t="n">
        <v>1571829</v>
      </c>
    </row>
    <row r="12">
      <c r="A12" s="4" t="inlineStr">
        <is>
          <t>Other assets [member]</t>
        </is>
      </c>
    </row>
    <row r="13">
      <c r="A13" s="3" t="inlineStr">
        <is>
          <t>IfrsStatementLineItems [Line Items]</t>
        </is>
      </c>
    </row>
    <row r="14">
      <c r="A14" s="4" t="inlineStr">
        <is>
          <t>At January 1, 2021</t>
        </is>
      </c>
      <c r="B14" s="5" t="n">
        <v>10271</v>
      </c>
      <c r="C14" s="5" t="n">
        <v>14379</v>
      </c>
    </row>
    <row r="15">
      <c r="A15" s="4" t="inlineStr">
        <is>
          <t>Charge for the year</t>
        </is>
      </c>
      <c r="B15" s="5" t="n">
        <v>-4107</v>
      </c>
      <c r="C15" s="5" t="n">
        <v>-4108</v>
      </c>
    </row>
    <row r="16">
      <c r="A16" s="4" t="inlineStr">
        <is>
          <t>At December 31, 2021</t>
        </is>
      </c>
      <c r="B16" s="6" t="n">
        <v>6164</v>
      </c>
      <c r="C16" s="6" t="n">
        <v>10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t>
        </is>
      </c>
      <c r="B1" s="2" t="inlineStr">
        <is>
          <t>12 Months Ended</t>
        </is>
      </c>
    </row>
    <row r="2">
      <c r="B2" s="2" t="inlineStr">
        <is>
          <t>Dec. 31, 2021</t>
        </is>
      </c>
    </row>
    <row r="3">
      <c r="A3" s="3" t="inlineStr">
        <is>
          <t>Schedule Of Revenue From Collaboration Agreements</t>
        </is>
      </c>
    </row>
    <row r="4">
      <c r="A4" s="4" t="inlineStr">
        <is>
          <t>Revenue</t>
        </is>
      </c>
      <c r="B4" s="4" t="inlineStr">
        <is>
          <t>3. Revenue Schedule
of revenue from collaboration agreements
Year ended December 31, Year ended December 31, Year ended December 31
2021 2020 2019
£ £ £
Revenue from collaboration agreements 1,978,659 1,978,659 3,426,846 The
terms of business for payment on satisfaction of a performance obligation are typically 30-60 days. Collaboration
agreements entered into by the Company provide for the entity to work with a partner to carry out collaborative research and development
work. Performance
obligations around upfront payments are deemed to be satisfied over the estimated life of the services promised to be provided. As at
the period end the amount of the transaction price allocated to performance obligations that are unsatisfied totaled £ 3,844,532 5,823,192 7,801,851 six years Performance
obligations in respect of contractual milestones are deemed to be satisfied when both parties agree the milestone has been met. Due to
the uncertainties around contractual milestones, it is not possible to provide details around the amount of the transaction price allocated
to performance obligations that are unsatisfied. Revenue
from reimbursement of research and development costs by collaboration partners is recognized as the costs are incurred. Details
of contract balances at the period end are provided in Note 22. Trade receivables are non-interest bearing. There are no significant
financing components included in the contracts. Amounts
outstanding from customers at the year end totaled £ Nil
(2020: £ N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recognized comprehensive loss (Details) - GBP (£)</t>
        </is>
      </c>
      <c r="B1" s="2" t="inlineStr">
        <is>
          <t>12 Months Ended</t>
        </is>
      </c>
    </row>
    <row r="2">
      <c r="B2" s="2" t="inlineStr">
        <is>
          <t>Dec. 31, 2021</t>
        </is>
      </c>
      <c r="C2" s="2" t="inlineStr">
        <is>
          <t>Dec. 31, 2020</t>
        </is>
      </c>
      <c r="D2" s="2" t="inlineStr">
        <is>
          <t>Dec. 31, 2019</t>
        </is>
      </c>
    </row>
    <row r="3">
      <c r="A3" s="3" t="inlineStr">
        <is>
          <t>Lease liabilities [abstract]</t>
        </is>
      </c>
    </row>
    <row r="4">
      <c r="A4" s="4" t="inlineStr">
        <is>
          <t>Amortization of right of use assets</t>
        </is>
      </c>
      <c r="B4" s="6" t="n">
        <v>196576</v>
      </c>
      <c r="C4" s="6" t="n">
        <v>196576</v>
      </c>
    </row>
    <row r="5">
      <c r="A5" s="4" t="inlineStr">
        <is>
          <t>Interest on lease liabilities</t>
        </is>
      </c>
      <c r="B5" s="5" t="n">
        <v>254653</v>
      </c>
      <c r="C5" s="5" t="n">
        <v>292062</v>
      </c>
      <c r="D5" s="6" t="n">
        <v>275410</v>
      </c>
    </row>
    <row r="6">
      <c r="A6" s="4" t="inlineStr">
        <is>
          <t>Total</t>
        </is>
      </c>
      <c r="B6" s="6" t="n">
        <v>451229</v>
      </c>
      <c r="C6" s="6" t="n">
        <v>4886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 liabilities and similar (Details Narrative) - GBP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orrowing interest rate</t>
        </is>
      </c>
      <c r="B4" s="4" t="inlineStr">
        <is>
          <t>5.00%</t>
        </is>
      </c>
    </row>
    <row r="5">
      <c r="A5" s="4" t="inlineStr">
        <is>
          <t>Gain or loss from sale and lease back transactions</t>
        </is>
      </c>
      <c r="B5" s="4" t="inlineStr">
        <is>
          <t xml:space="preserve"> </t>
        </is>
      </c>
      <c r="C5" s="4" t="inlineStr">
        <is>
          <t xml:space="preserve"> </t>
        </is>
      </c>
      <c r="D5" s="6" t="n">
        <v>319937</v>
      </c>
    </row>
    <row r="6">
      <c r="A6" s="4" t="inlineStr">
        <is>
          <t>Cash outflow for leases</t>
        </is>
      </c>
      <c r="B6" s="5" t="n">
        <v>122469</v>
      </c>
      <c r="C6" s="5" t="n">
        <v>415273</v>
      </c>
      <c r="D6" s="5" t="n">
        <v>184401</v>
      </c>
    </row>
    <row r="7">
      <c r="A7" s="4" t="inlineStr">
        <is>
          <t>[custom:InterestExpenseOnLease]</t>
        </is>
      </c>
      <c r="B7" s="6" t="n">
        <v>254653</v>
      </c>
      <c r="C7" s="5" t="n">
        <v>290208</v>
      </c>
      <c r="D7" s="6" t="n">
        <v>87468</v>
      </c>
    </row>
    <row r="8">
      <c r="A8" s="4" t="inlineStr">
        <is>
          <t>Lease liabilities [member]</t>
        </is>
      </c>
    </row>
    <row r="9">
      <c r="A9" s="3" t="inlineStr">
        <is>
          <t>IfrsStatementLineItems [Line Items]</t>
        </is>
      </c>
    </row>
    <row r="10">
      <c r="A10" s="4" t="inlineStr">
        <is>
          <t>Borrowing interest rate</t>
        </is>
      </c>
      <c r="B10" s="4" t="inlineStr">
        <is>
          <t>8.60%</t>
        </is>
      </c>
    </row>
    <row r="11">
      <c r="A11" s="4" t="inlineStr">
        <is>
          <t>Gain or loss from sale and lease back transactions</t>
        </is>
      </c>
      <c r="B11" s="6" t="n">
        <v>279142</v>
      </c>
      <c r="C11" s="6" t="n">
        <v>4839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deferred income (Details) - GBP (£)</t>
        </is>
      </c>
      <c r="B1" s="2" t="inlineStr">
        <is>
          <t>12 Months Ended</t>
        </is>
      </c>
    </row>
    <row r="2">
      <c r="B2" s="2" t="inlineStr">
        <is>
          <t>Dec. 31, 2021</t>
        </is>
      </c>
      <c r="C2" s="2" t="inlineStr">
        <is>
          <t>Dec. 31, 2020</t>
        </is>
      </c>
    </row>
    <row r="3">
      <c r="A3" s="3" t="inlineStr">
        <is>
          <t>Deferred tax expense (income) [abstract]</t>
        </is>
      </c>
    </row>
    <row r="4">
      <c r="A4" s="4" t="inlineStr">
        <is>
          <t>At January 1, 2020</t>
        </is>
      </c>
      <c r="B4" s="6" t="n">
        <v>5823192</v>
      </c>
      <c r="C4" s="6" t="n">
        <v>7801851</v>
      </c>
    </row>
    <row r="5">
      <c r="A5" s="4" t="inlineStr">
        <is>
          <t>Released to the statement of profit or loss</t>
        </is>
      </c>
      <c r="B5" s="5" t="n">
        <v>1978659</v>
      </c>
      <c r="C5" s="5" t="n">
        <v>-1978659</v>
      </c>
    </row>
    <row r="6">
      <c r="A6" s="4" t="inlineStr">
        <is>
          <t>At December 31, 2020</t>
        </is>
      </c>
      <c r="B6" s="5" t="n">
        <v>3844533</v>
      </c>
      <c r="C6" s="5" t="n">
        <v>5823192</v>
      </c>
    </row>
    <row r="7">
      <c r="A7" s="4" t="inlineStr">
        <is>
          <t>Current</t>
        </is>
      </c>
      <c r="B7" s="5" t="n">
        <v>1978660</v>
      </c>
      <c r="C7" s="5" t="n">
        <v>1978666</v>
      </c>
    </row>
    <row r="8">
      <c r="A8" s="4" t="inlineStr">
        <is>
          <t>Non-current</t>
        </is>
      </c>
      <c r="B8" s="6" t="n">
        <v>1865873</v>
      </c>
      <c r="C8" s="6" t="n">
        <v>38445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ferred taxation (Details Narrative) - GBP (£)</t>
        </is>
      </c>
      <c r="B1" s="2" t="inlineStr">
        <is>
          <t>12 Months Ended</t>
        </is>
      </c>
    </row>
    <row r="2">
      <c r="B2" s="2" t="inlineStr">
        <is>
          <t>Dec. 31, 2021</t>
        </is>
      </c>
      <c r="C2" s="2" t="inlineStr">
        <is>
          <t>Dec. 31, 2020</t>
        </is>
      </c>
    </row>
    <row r="3">
      <c r="A3" s="4" t="inlineStr">
        <is>
          <t>[custom:DeferredTaxLossesCarriedForward]</t>
        </is>
      </c>
      <c r="B3" s="6" t="n">
        <v>14326058</v>
      </c>
      <c r="C3" s="6" t="n">
        <v>12793486</v>
      </c>
    </row>
    <row r="4">
      <c r="A4" s="4" t="inlineStr">
        <is>
          <t>Unrecognized deferred tax asset rate</t>
        </is>
      </c>
      <c r="B4" s="4" t="inlineStr">
        <is>
          <t>25.00%</t>
        </is>
      </c>
      <c r="C4" s="4" t="inlineStr">
        <is>
          <t>17.00%</t>
        </is>
      </c>
    </row>
    <row r="5">
      <c r="A5" s="4" t="inlineStr">
        <is>
          <t>Unrecognized deferred tax asset</t>
        </is>
      </c>
      <c r="B5" s="6" t="n">
        <v>3581514</v>
      </c>
      <c r="C5" s="6" t="n">
        <v>2430762</v>
      </c>
    </row>
    <row r="6">
      <c r="A6" s="4" t="inlineStr">
        <is>
          <t>Share based payment</t>
        </is>
      </c>
      <c r="B6" s="6" t="n">
        <v>1546929</v>
      </c>
      <c r="C6" s="6" t="n">
        <v>1219680</v>
      </c>
    </row>
    <row r="7">
      <c r="A7" s="4" t="inlineStr">
        <is>
          <t>Share based payment temporary differences rate</t>
        </is>
      </c>
      <c r="C7" s="4" t="inlineStr">
        <is>
          <t>17.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share capital shares (Details) - GBP (£)</t>
        </is>
      </c>
      <c r="B1" s="2" t="inlineStr">
        <is>
          <t>Dec. 31, 2021</t>
        </is>
      </c>
      <c r="C1" s="2" t="inlineStr">
        <is>
          <t>Dec. 31, 2020</t>
        </is>
      </c>
      <c r="D1" s="2" t="inlineStr">
        <is>
          <t>Dec. 31, 2019</t>
        </is>
      </c>
    </row>
    <row r="2">
      <c r="A2" s="3" t="inlineStr">
        <is>
          <t>IfrsStatementLineItems [Line Items]</t>
        </is>
      </c>
    </row>
    <row r="3">
      <c r="A3" s="4" t="inlineStr">
        <is>
          <t>Share capital</t>
        </is>
      </c>
      <c r="B3" s="6" t="n">
        <v>195476</v>
      </c>
      <c r="C3" s="6" t="n">
        <v>194580</v>
      </c>
      <c r="D3" s="6" t="n">
        <v>185519</v>
      </c>
    </row>
    <row r="4">
      <c r="A4" s="4" t="inlineStr">
        <is>
          <t>Total Ordinary share outstanding at the end of the period</t>
        </is>
      </c>
      <c r="B4" s="5" t="n">
        <v>19547600</v>
      </c>
      <c r="C4" s="5" t="n">
        <v>19458030</v>
      </c>
      <c r="D4" s="5" t="n">
        <v>18551910</v>
      </c>
    </row>
    <row r="5">
      <c r="A5" s="4" t="inlineStr">
        <is>
          <t>Ordinary share [member]</t>
        </is>
      </c>
    </row>
    <row r="6">
      <c r="A6" s="3" t="inlineStr">
        <is>
          <t>IfrsStatementLineItems [Line Items]</t>
        </is>
      </c>
    </row>
    <row r="7">
      <c r="A7" s="4" t="inlineStr">
        <is>
          <t>Total Ordinary share outstanding at the end of the period</t>
        </is>
      </c>
      <c r="B7" s="5" t="n">
        <v>17813020</v>
      </c>
      <c r="C7" s="5" t="n">
        <v>17813010</v>
      </c>
      <c r="D7" s="5" t="n">
        <v>17813010</v>
      </c>
    </row>
    <row r="8">
      <c r="A8" s="4" t="inlineStr">
        <is>
          <t>Ordinary Shares A [Member]</t>
        </is>
      </c>
    </row>
    <row r="9">
      <c r="A9" s="3" t="inlineStr">
        <is>
          <t>IfrsStatementLineItems [Line Items]</t>
        </is>
      </c>
    </row>
    <row r="10">
      <c r="A10" s="4" t="inlineStr">
        <is>
          <t>Total Ordinary share outstanding at the end of the period</t>
        </is>
      </c>
      <c r="B10" s="5" t="n">
        <v>1734580</v>
      </c>
      <c r="C10" s="5" t="n">
        <v>1645020</v>
      </c>
      <c r="D10" s="5" t="n">
        <v>738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share capital shares (Details) (Parenthetical) - £ / shares</t>
        </is>
      </c>
      <c r="B1" s="2" t="inlineStr">
        <is>
          <t>Dec. 31, 2021</t>
        </is>
      </c>
      <c r="C1" s="2" t="inlineStr">
        <is>
          <t>Dec. 31, 2020</t>
        </is>
      </c>
      <c r="D1" s="2" t="inlineStr">
        <is>
          <t>Dec. 31, 2019</t>
        </is>
      </c>
    </row>
    <row r="2">
      <c r="A2" s="4" t="inlineStr">
        <is>
          <t>Ordinary share [member]</t>
        </is>
      </c>
    </row>
    <row r="3">
      <c r="A3" s="3" t="inlineStr">
        <is>
          <t>IfrsStatementLineItems [Line Items]</t>
        </is>
      </c>
    </row>
    <row r="4">
      <c r="A4" s="4" t="inlineStr">
        <is>
          <t>Par value per share</t>
        </is>
      </c>
      <c r="B4" s="7" t="n">
        <v>0.01</v>
      </c>
      <c r="C4" s="7" t="n">
        <v>0.01</v>
      </c>
      <c r="D4" s="7" t="n">
        <v>0.01</v>
      </c>
    </row>
    <row r="5">
      <c r="A5" s="4" t="inlineStr">
        <is>
          <t>Ordinary Shares A [Member]</t>
        </is>
      </c>
    </row>
    <row r="6">
      <c r="A6" s="3" t="inlineStr">
        <is>
          <t>IfrsStatementLineItems [Line Items]</t>
        </is>
      </c>
    </row>
    <row r="7">
      <c r="A7" s="4" t="inlineStr">
        <is>
          <t>Par value per share</t>
        </is>
      </c>
      <c r="B7" s="7" t="n">
        <v>0.01</v>
      </c>
      <c r="C7" s="7" t="n">
        <v>0.01</v>
      </c>
      <c r="D7" s="7" t="n">
        <v>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37" customWidth="1" min="2" max="2"/>
    <col width="37" customWidth="1" min="3" max="3"/>
    <col width="37" customWidth="1" min="4" max="4"/>
  </cols>
  <sheetData>
    <row r="1">
      <c r="A1" s="1" t="inlineStr">
        <is>
          <t>Summary of changes in stock options (Details)</t>
        </is>
      </c>
      <c r="B1" s="2" t="inlineStr">
        <is>
          <t>12 Months Ended</t>
        </is>
      </c>
    </row>
    <row r="2">
      <c r="B2" s="2" t="inlineStr">
        <is>
          <t>Dec. 31, 2021GBP (£)shares£ / shares</t>
        </is>
      </c>
      <c r="C2" s="2" t="inlineStr">
        <is>
          <t>Dec. 31, 2020GBP (£)shares£ / shares</t>
        </is>
      </c>
      <c r="D2" s="2" t="inlineStr">
        <is>
          <t>Dec. 31, 2019GBP (£)shares£ / shares</t>
        </is>
      </c>
    </row>
    <row r="3">
      <c r="A3" s="3" t="inlineStr">
        <is>
          <t>IfrsStatementLineItems [Line Items]</t>
        </is>
      </c>
    </row>
    <row r="4">
      <c r="A4" s="4" t="inlineStr">
        <is>
          <t>Beginning Balance, Number of shares</t>
        </is>
      </c>
      <c r="B4" s="5" t="n">
        <v>5329230</v>
      </c>
      <c r="C4" s="5" t="n">
        <v>4966740</v>
      </c>
      <c r="D4" s="5" t="n">
        <v>4221050</v>
      </c>
    </row>
    <row r="5">
      <c r="A5" s="4" t="inlineStr">
        <is>
          <t>Issue of Ordinary shares, Number of shares</t>
        </is>
      </c>
      <c r="B5" s="4" t="inlineStr">
        <is>
          <t xml:space="preserve"> </t>
        </is>
      </c>
      <c r="C5" s="5" t="n">
        <v>465490</v>
      </c>
      <c r="D5" s="5" t="n">
        <v>823190</v>
      </c>
    </row>
    <row r="6">
      <c r="A6" s="4" t="inlineStr">
        <is>
          <t>Ending Balance, Number of shares</t>
        </is>
      </c>
      <c r="B6" s="5" t="n">
        <v>5329230</v>
      </c>
      <c r="C6" s="5" t="n">
        <v>5329230</v>
      </c>
      <c r="D6" s="5" t="n">
        <v>4966740</v>
      </c>
    </row>
    <row r="7">
      <c r="A7" s="4" t="inlineStr">
        <is>
          <t>Ordinary share [member]</t>
        </is>
      </c>
    </row>
    <row r="8">
      <c r="A8" s="3" t="inlineStr">
        <is>
          <t>IfrsStatementLineItems [Line Items]</t>
        </is>
      </c>
    </row>
    <row r="9">
      <c r="A9" s="4" t="inlineStr">
        <is>
          <t>Beginning Balance, Number of shares</t>
        </is>
      </c>
      <c r="B9" s="5" t="n">
        <v>19458030</v>
      </c>
      <c r="C9" s="5" t="n">
        <v>18551910</v>
      </c>
    </row>
    <row r="10">
      <c r="A10" s="4" t="inlineStr">
        <is>
          <t>Issue of ordinary shares, outstanding | £</t>
        </is>
      </c>
      <c r="B10" s="6" t="n">
        <v>194580</v>
      </c>
      <c r="C10" s="6" t="n">
        <v>185519</v>
      </c>
    </row>
    <row r="11">
      <c r="A11" s="4" t="inlineStr">
        <is>
          <t>Par value per share | £ / shares</t>
        </is>
      </c>
      <c r="B11" s="7" t="n">
        <v>0.01</v>
      </c>
      <c r="C11" s="7" t="n">
        <v>0.01</v>
      </c>
      <c r="D11" s="7" t="n">
        <v>0.01</v>
      </c>
    </row>
    <row r="12">
      <c r="A12" s="4" t="inlineStr">
        <is>
          <t>Issue of Ordinary shares, Number of shares</t>
        </is>
      </c>
      <c r="B12" s="5" t="n">
        <v>10</v>
      </c>
      <c r="C12" s="5" t="n">
        <v>906120</v>
      </c>
    </row>
    <row r="13">
      <c r="A13" s="4" t="inlineStr">
        <is>
          <t>Issue of Ordinary shares, Share capital | £</t>
        </is>
      </c>
      <c r="B13" s="4" t="inlineStr">
        <is>
          <t xml:space="preserve"> </t>
        </is>
      </c>
      <c r="C13" s="6" t="n">
        <v>9061</v>
      </c>
    </row>
    <row r="14">
      <c r="A14" s="4" t="inlineStr">
        <is>
          <t>Issue of A Ordinary shares, Number of shares</t>
        </is>
      </c>
      <c r="B14" s="5" t="n">
        <v>89560</v>
      </c>
    </row>
    <row r="15">
      <c r="A15" s="4" t="inlineStr">
        <is>
          <t>Issue of A Ordinary shares, Share capital | £</t>
        </is>
      </c>
      <c r="B15" s="6" t="n">
        <v>896</v>
      </c>
    </row>
    <row r="16">
      <c r="A16" s="4" t="inlineStr">
        <is>
          <t>Ending Balance, Number of shares</t>
        </is>
      </c>
      <c r="B16" s="5" t="n">
        <v>19547600</v>
      </c>
      <c r="C16" s="5" t="n">
        <v>19458030</v>
      </c>
      <c r="D16" s="5" t="n">
        <v>18551910</v>
      </c>
    </row>
    <row r="17">
      <c r="A17" s="4" t="inlineStr">
        <is>
          <t>Ending Balance, Share capital | £</t>
        </is>
      </c>
      <c r="B17" s="6" t="n">
        <v>195476</v>
      </c>
      <c r="C17" s="6" t="n">
        <v>194580</v>
      </c>
      <c r="D17" s="6" t="n">
        <v>185519</v>
      </c>
    </row>
    <row r="18">
      <c r="A18" s="4" t="inlineStr">
        <is>
          <t>Ordinary Shares A [Member]</t>
        </is>
      </c>
    </row>
    <row r="19">
      <c r="A19" s="3" t="inlineStr">
        <is>
          <t>IfrsStatementLineItems [Line Items]</t>
        </is>
      </c>
    </row>
    <row r="20">
      <c r="A20" s="4" t="inlineStr">
        <is>
          <t>Par value per share | £ / shares</t>
        </is>
      </c>
      <c r="B20" s="7" t="n">
        <v>0.01</v>
      </c>
      <c r="C20" s="7" t="n">
        <v>0.01</v>
      </c>
      <c r="D20" s="7" t="n">
        <v>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and reserves (Details Narrative) - £ / shares</t>
        </is>
      </c>
      <c r="B1" s="2" t="inlineStr">
        <is>
          <t>Dec. 31, 2021</t>
        </is>
      </c>
      <c r="C1" s="2" t="inlineStr">
        <is>
          <t>Dec. 31, 2020</t>
        </is>
      </c>
      <c r="D1" s="2" t="inlineStr">
        <is>
          <t>Dec. 31, 2019</t>
        </is>
      </c>
    </row>
    <row r="2">
      <c r="A2" s="3" t="inlineStr">
        <is>
          <t>IfrsStatementLineItems [Line Items]</t>
        </is>
      </c>
    </row>
    <row r="3">
      <c r="A3" s="4" t="inlineStr">
        <is>
          <t>Shares issued</t>
        </is>
      </c>
      <c r="B3" s="5" t="n">
        <v>19547600</v>
      </c>
      <c r="C3" s="5" t="n">
        <v>19458030</v>
      </c>
      <c r="D3" s="5" t="n">
        <v>18551910</v>
      </c>
    </row>
    <row r="4">
      <c r="A4" s="4" t="inlineStr">
        <is>
          <t>Ordinary Share A [Member]</t>
        </is>
      </c>
    </row>
    <row r="5">
      <c r="A5" s="3" t="inlineStr">
        <is>
          <t>IfrsStatementLineItems [Line Items]</t>
        </is>
      </c>
    </row>
    <row r="6">
      <c r="A6" s="4" t="inlineStr">
        <is>
          <t>Shares issued</t>
        </is>
      </c>
      <c r="B6" s="5" t="n">
        <v>89560</v>
      </c>
    </row>
    <row r="7">
      <c r="A7" s="4" t="inlineStr">
        <is>
          <t>Share issued price</t>
        </is>
      </c>
      <c r="B7" s="7" t="n">
        <v>4.3</v>
      </c>
    </row>
    <row r="8">
      <c r="A8" s="4" t="inlineStr">
        <is>
          <t>Ordinary Shares A [Member]</t>
        </is>
      </c>
    </row>
    <row r="9">
      <c r="A9" s="3" t="inlineStr">
        <is>
          <t>IfrsStatementLineItems [Line Items]</t>
        </is>
      </c>
    </row>
    <row r="10">
      <c r="A10" s="4" t="inlineStr">
        <is>
          <t>Shares issued</t>
        </is>
      </c>
      <c r="B10" s="5" t="n">
        <v>1734580</v>
      </c>
      <c r="C10" s="5" t="n">
        <v>1645020</v>
      </c>
      <c r="D10" s="5" t="n">
        <v>738900</v>
      </c>
    </row>
    <row r="11">
      <c r="A11" s="4" t="inlineStr">
        <is>
          <t>Share issued price</t>
        </is>
      </c>
      <c r="B11" s="7" t="n">
        <v>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0" customWidth="1" min="2" max="2"/>
    <col width="30" customWidth="1" min="3" max="3"/>
    <col width="30" customWidth="1" min="4" max="4"/>
  </cols>
  <sheetData>
    <row r="1">
      <c r="A1" s="1" t="inlineStr">
        <is>
          <t>Schedule of stock options activity (Details)</t>
        </is>
      </c>
      <c r="B1" s="2" t="inlineStr">
        <is>
          <t>12 Months Ended</t>
        </is>
      </c>
    </row>
    <row r="2">
      <c r="B2" s="2" t="inlineStr">
        <is>
          <t>Dec. 31, 2021shares£ / shares</t>
        </is>
      </c>
      <c r="C2" s="2" t="inlineStr">
        <is>
          <t>Dec. 31, 2020shares£ / shares</t>
        </is>
      </c>
      <c r="D2" s="2" t="inlineStr">
        <is>
          <t>Dec. 31, 2019shares£ / shares</t>
        </is>
      </c>
    </row>
    <row r="3">
      <c r="A3" s="3" t="inlineStr">
        <is>
          <t>Share-based Payments</t>
        </is>
      </c>
    </row>
    <row r="4">
      <c r="A4" s="4" t="inlineStr">
        <is>
          <t>Beginning Balance, Number of shares | shares</t>
        </is>
      </c>
      <c r="B4" s="5" t="n">
        <v>5329230</v>
      </c>
      <c r="C4" s="5" t="n">
        <v>4966740</v>
      </c>
      <c r="D4" s="5" t="n">
        <v>4221050</v>
      </c>
    </row>
    <row r="5">
      <c r="A5" s="4" t="inlineStr">
        <is>
          <t>Weighted average exercise price, Outstanding, Beginning balance | £ / shares</t>
        </is>
      </c>
      <c r="B5" s="7" t="n">
        <v>0.46</v>
      </c>
      <c r="C5" s="7" t="n">
        <v>0.42</v>
      </c>
      <c r="D5" s="7" t="n">
        <v>0.1</v>
      </c>
    </row>
    <row r="6">
      <c r="A6" s="4" t="inlineStr">
        <is>
          <t>Number of share options, Outstanding, Beginning balance | shares</t>
        </is>
      </c>
      <c r="B6" s="4" t="inlineStr">
        <is>
          <t xml:space="preserve"> </t>
        </is>
      </c>
      <c r="C6" s="5" t="n">
        <v>465490</v>
      </c>
      <c r="D6" s="5" t="n">
        <v>823190</v>
      </c>
    </row>
    <row r="7">
      <c r="A7" s="4" t="inlineStr">
        <is>
          <t>Weighted average exercise price, Outstanding, Beginning balance | £ / shares</t>
        </is>
      </c>
      <c r="B7" s="4" t="inlineStr">
        <is>
          <t xml:space="preserve"> </t>
        </is>
      </c>
      <c r="C7" s="7" t="n">
        <v>1.08</v>
      </c>
      <c r="D7" s="7" t="n">
        <v>2.07</v>
      </c>
    </row>
    <row r="8">
      <c r="A8" s="4" t="inlineStr">
        <is>
          <t>Number of share options, Outstanding, Beginning balance | shares</t>
        </is>
      </c>
      <c r="B8" s="4" t="inlineStr">
        <is>
          <t xml:space="preserve"> </t>
        </is>
      </c>
      <c r="C8" s="4" t="inlineStr">
        <is>
          <t xml:space="preserve"> </t>
        </is>
      </c>
      <c r="D8" s="4" t="inlineStr">
        <is>
          <t xml:space="preserve"> </t>
        </is>
      </c>
    </row>
    <row r="9">
      <c r="A9" s="4" t="inlineStr">
        <is>
          <t>Weighted average exercise price, Outstanding, Beginning balance | £ / shares</t>
        </is>
      </c>
      <c r="B9" s="4" t="inlineStr">
        <is>
          <t xml:space="preserve"> </t>
        </is>
      </c>
      <c r="C9" s="4" t="inlineStr">
        <is>
          <t xml:space="preserve"> </t>
        </is>
      </c>
      <c r="D9" s="4" t="inlineStr">
        <is>
          <t xml:space="preserve"> </t>
        </is>
      </c>
    </row>
    <row r="10">
      <c r="A10" s="4" t="inlineStr">
        <is>
          <t>Number of share options, Outstanding, Beginning balance | shares</t>
        </is>
      </c>
      <c r="B10" s="4" t="inlineStr">
        <is>
          <t xml:space="preserve"> </t>
        </is>
      </c>
      <c r="C10" s="5" t="n">
        <v>-103000</v>
      </c>
      <c r="D10" s="5" t="n">
        <v>-77500</v>
      </c>
    </row>
    <row r="11">
      <c r="A11" s="4" t="inlineStr">
        <is>
          <t>Weighted average exercise price, Outstanding, Beginning balance | £ / shares</t>
        </is>
      </c>
      <c r="B11" s="4" t="inlineStr">
        <is>
          <t xml:space="preserve"> </t>
        </is>
      </c>
      <c r="C11" s="7" t="n">
        <v>1.31</v>
      </c>
      <c r="D11" s="7" t="n">
        <v>0.6</v>
      </c>
    </row>
    <row r="12">
      <c r="A12" s="4" t="inlineStr">
        <is>
          <t>Ending Balance, Number of shares | shares</t>
        </is>
      </c>
      <c r="B12" s="5" t="n">
        <v>5329230</v>
      </c>
      <c r="C12" s="5" t="n">
        <v>5329230</v>
      </c>
      <c r="D12" s="5" t="n">
        <v>4966740</v>
      </c>
    </row>
    <row r="13">
      <c r="A13" s="4" t="inlineStr">
        <is>
          <t>Weighted average exercise price, Outstanding, Beginning balance | £ / shares</t>
        </is>
      </c>
      <c r="B13" s="7" t="n">
        <v>0.46</v>
      </c>
      <c r="C13" s="7" t="n">
        <v>0.46</v>
      </c>
      <c r="D13" s="7" t="n">
        <v>0.42</v>
      </c>
    </row>
    <row r="14">
      <c r="A14" s="4" t="inlineStr">
        <is>
          <t>Number of share options, Outstanding, Beginning balance | shares</t>
        </is>
      </c>
      <c r="B14" s="5" t="n">
        <v>5329230</v>
      </c>
      <c r="C14" s="5" t="n">
        <v>5329230</v>
      </c>
      <c r="D14" s="5" t="n">
        <v>4492740</v>
      </c>
    </row>
    <row r="15">
      <c r="A15" s="4" t="inlineStr">
        <is>
          <t>Weighted average exercise price, Outstanding, Beginning balance | £ / shares</t>
        </is>
      </c>
      <c r="B15" s="7" t="n">
        <v>0.46</v>
      </c>
      <c r="C15" s="7" t="n">
        <v>0.46</v>
      </c>
      <c r="D15" s="7" t="n">
        <v>0.32</v>
      </c>
    </row>
    <row r="16">
      <c r="A16" s="4" t="inlineStr">
        <is>
          <t>Number of share options, Outstanding, Beginning balance | shares</t>
        </is>
      </c>
      <c r="B16" s="4" t="inlineStr">
        <is>
          <t xml:space="preserve"> </t>
        </is>
      </c>
      <c r="C16" s="4" t="inlineStr">
        <is>
          <t xml:space="preserve"> </t>
        </is>
      </c>
      <c r="D16" s="5" t="n">
        <v>474000</v>
      </c>
    </row>
    <row r="17">
      <c r="A17" s="4" t="inlineStr">
        <is>
          <t>Weighted average exercise price, Outstanding, Beginning balance | £ / shares</t>
        </is>
      </c>
      <c r="B17" s="4" t="inlineStr">
        <is>
          <t xml:space="preserve"> </t>
        </is>
      </c>
      <c r="C17" s="4" t="inlineStr">
        <is>
          <t xml:space="preserve"> </t>
        </is>
      </c>
      <c r="D17" s="7" t="n">
        <v>1.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24" customWidth="1" min="3" max="3"/>
    <col width="14" customWidth="1" min="4" max="4"/>
  </cols>
  <sheetData>
    <row r="1">
      <c r="A1" s="1" t="inlineStr">
        <is>
          <t>Schedule of share-based model inputs (Details) - £ / shares</t>
        </is>
      </c>
      <c r="B1" s="2" t="inlineStr">
        <is>
          <t>12 Months Ended</t>
        </is>
      </c>
    </row>
    <row r="2">
      <c r="B2" s="2" t="inlineStr">
        <is>
          <t>Dec. 31, 2021</t>
        </is>
      </c>
      <c r="C2" s="2" t="inlineStr">
        <is>
          <t>Dec. 31, 2020</t>
        </is>
      </c>
      <c r="D2" s="2" t="inlineStr">
        <is>
          <t>Dec. 31, 2019</t>
        </is>
      </c>
    </row>
    <row r="3">
      <c r="A3" s="3" t="inlineStr">
        <is>
          <t>Share-based Payments</t>
        </is>
      </c>
    </row>
    <row r="4">
      <c r="A4" s="4" t="inlineStr">
        <is>
          <t>Weighted average share price</t>
        </is>
      </c>
      <c r="C4" s="7" t="n">
        <v>2.16</v>
      </c>
      <c r="D4" s="7" t="n">
        <v>3.85</v>
      </c>
    </row>
    <row r="5">
      <c r="A5" s="4" t="inlineStr">
        <is>
          <t>Expected volatility</t>
        </is>
      </c>
      <c r="B5" s="4" t="inlineStr">
        <is>
          <t>75.00%</t>
        </is>
      </c>
      <c r="C5" s="4" t="inlineStr">
        <is>
          <t>75.00%</t>
        </is>
      </c>
      <c r="D5" s="4" t="inlineStr">
        <is>
          <t>70.00%</t>
        </is>
      </c>
    </row>
    <row r="6">
      <c r="A6" s="4" t="inlineStr">
        <is>
          <t>Risk free interest rate</t>
        </is>
      </c>
      <c r="C6" s="4" t="inlineStr">
        <is>
          <t>0.01%</t>
        </is>
      </c>
      <c r="D6" s="4" t="inlineStr">
        <is>
          <t>0.50%</t>
        </is>
      </c>
    </row>
    <row r="7">
      <c r="A7" s="4" t="inlineStr">
        <is>
          <t>Expected option life</t>
        </is>
      </c>
      <c r="C7" s="4" t="inlineStr">
        <is>
          <t>1 year</t>
        </is>
      </c>
      <c r="D7" s="4" t="inlineStr">
        <is>
          <t>2 years</t>
        </is>
      </c>
    </row>
    <row r="8">
      <c r="A8" s="4" t="inlineStr">
        <is>
          <t>Dividend yield</t>
        </is>
      </c>
      <c r="C8" s="4" t="inlineStr">
        <is>
          <t>0.00%</t>
        </is>
      </c>
      <c r="D8" s="4" t="inlineStr">
        <is>
          <t>0.00%</t>
        </is>
      </c>
    </row>
    <row r="9">
      <c r="A9" s="3" t="inlineStr">
        <is>
          <t>IfrsStatementLineItems [Line Items]</t>
        </is>
      </c>
    </row>
    <row r="10">
      <c r="A10" s="4" t="inlineStr">
        <is>
          <t>Weighted average share price</t>
        </is>
      </c>
      <c r="C10" s="7" t="n">
        <v>2.16</v>
      </c>
      <c r="D10" s="7" t="n">
        <v>3.85</v>
      </c>
    </row>
    <row r="11">
      <c r="A11" s="4" t="inlineStr">
        <is>
          <t>Expected volatility</t>
        </is>
      </c>
      <c r="B11" s="4" t="inlineStr">
        <is>
          <t>75.00%</t>
        </is>
      </c>
      <c r="C11" s="4" t="inlineStr">
        <is>
          <t>75.00%</t>
        </is>
      </c>
      <c r="D11" s="4" t="inlineStr">
        <is>
          <t>70.00%</t>
        </is>
      </c>
    </row>
    <row r="12">
      <c r="A12" s="4" t="inlineStr">
        <is>
          <t>Risk free interest rate</t>
        </is>
      </c>
      <c r="C12" s="4" t="inlineStr">
        <is>
          <t>0.01%</t>
        </is>
      </c>
      <c r="D12" s="4" t="inlineStr">
        <is>
          <t>0.50%</t>
        </is>
      </c>
    </row>
    <row r="13">
      <c r="A13" s="4" t="inlineStr">
        <is>
          <t>Expected option life</t>
        </is>
      </c>
      <c r="C13" s="4" t="inlineStr">
        <is>
          <t>1 year</t>
        </is>
      </c>
      <c r="D13" s="4" t="inlineStr">
        <is>
          <t>2 years</t>
        </is>
      </c>
    </row>
    <row r="14">
      <c r="A14" s="4" t="inlineStr">
        <is>
          <t>Dividend yield</t>
        </is>
      </c>
      <c r="C14" s="4" t="inlineStr">
        <is>
          <t>0.00%</t>
        </is>
      </c>
      <c r="D14" s="4" t="inlineStr">
        <is>
          <t>0.00%</t>
        </is>
      </c>
    </row>
    <row r="15">
      <c r="A15" s="4" t="inlineStr">
        <is>
          <t>Consultancy Business [Member]</t>
        </is>
      </c>
    </row>
    <row r="16">
      <c r="A16" s="3" t="inlineStr">
        <is>
          <t>Share-based Payments</t>
        </is>
      </c>
    </row>
    <row r="17">
      <c r="A17" s="4" t="inlineStr">
        <is>
          <t>Weighted average share price</t>
        </is>
      </c>
      <c r="C17" s="7" t="n">
        <v>4.16</v>
      </c>
    </row>
    <row r="18">
      <c r="A18" s="4" t="inlineStr">
        <is>
          <t>Expected volatility</t>
        </is>
      </c>
      <c r="C18" s="4" t="inlineStr">
        <is>
          <t>70.00%</t>
        </is>
      </c>
    </row>
    <row r="19">
      <c r="A19" s="4" t="inlineStr">
        <is>
          <t>Risk free interest rate</t>
        </is>
      </c>
      <c r="C19" s="4" t="inlineStr">
        <is>
          <t>0.30%</t>
        </is>
      </c>
    </row>
    <row r="20">
      <c r="A20" s="4" t="inlineStr">
        <is>
          <t>Expected option life</t>
        </is>
      </c>
      <c r="C20" s="4" t="inlineStr">
        <is>
          <t>1 year 3 months 29 days</t>
        </is>
      </c>
    </row>
    <row r="21">
      <c r="A21" s="4" t="inlineStr">
        <is>
          <t>Dividend yield</t>
        </is>
      </c>
      <c r="C21" s="4" t="inlineStr">
        <is>
          <t>0.00%</t>
        </is>
      </c>
    </row>
    <row r="22">
      <c r="A22" s="3" t="inlineStr">
        <is>
          <t>IfrsStatementLineItems [Line Items]</t>
        </is>
      </c>
    </row>
    <row r="23">
      <c r="A23" s="4" t="inlineStr">
        <is>
          <t>Weighted average share price</t>
        </is>
      </c>
      <c r="C23" s="7" t="n">
        <v>4.16</v>
      </c>
    </row>
    <row r="24">
      <c r="A24" s="4" t="inlineStr">
        <is>
          <t>Expected volatility</t>
        </is>
      </c>
      <c r="C24" s="4" t="inlineStr">
        <is>
          <t>70.00%</t>
        </is>
      </c>
    </row>
    <row r="25">
      <c r="A25" s="4" t="inlineStr">
        <is>
          <t>Risk free interest rate</t>
        </is>
      </c>
      <c r="C25" s="4" t="inlineStr">
        <is>
          <t>0.30%</t>
        </is>
      </c>
    </row>
    <row r="26">
      <c r="A26" s="4" t="inlineStr">
        <is>
          <t>Expected option life</t>
        </is>
      </c>
      <c r="C26" s="4" t="inlineStr">
        <is>
          <t>1 year 3 months 29 days</t>
        </is>
      </c>
    </row>
    <row r="27">
      <c r="A27" s="4" t="inlineStr">
        <is>
          <t>Dividend yield</t>
        </is>
      </c>
      <c r="C27"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4" t="inlineStr">
        <is>
          <t>Other income</t>
        </is>
      </c>
      <c r="B3" s="4" t="inlineStr">
        <is>
          <t>4. Other income Schedule
of other (expenses) income
Year ended December 31, Year ended December 31, Year ended December 31,
2021 2020 2019
£ £ £
Grant income 6,381 547,928 1,163,624
Other income - 21,272 397,642
Other (expenses)/income 6,381 569,200 1,561,266 Grant
income received in the years ended December 31, 2021 and 2020 was represented by payments under the Coronavirus Job Retention
Scheme. Grant income received in the year ended December 31, 2019 was represented by research and development related grant funding. Unrealized
exchange differences in the period relate to retranslation of the US dollar denominated convertible loan notes as at the period end. Other
income includes research and development tax credits totaling £ Nil 6,772 394,642 TC
BIOPHARM (HOLDINGS) PLC NOTES
TO THE CONSOLIDATED FINANCIAL STATEMENTS (CONTINU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21" customWidth="1" min="2" max="2"/>
    <col width="14" customWidth="1" min="3" max="3"/>
    <col width="14" customWidth="1" min="4" max="4"/>
  </cols>
  <sheetData>
    <row r="1">
      <c r="A1" s="1" t="inlineStr">
        <is>
          <t>Share-based payments (Details Narrative) - GBP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Weighted average share price</t>
        </is>
      </c>
      <c r="B4" s="7" t="n">
        <v>1.18</v>
      </c>
      <c r="C4" s="7" t="n">
        <v>1.18</v>
      </c>
      <c r="D4" s="7" t="n">
        <v>1.22</v>
      </c>
    </row>
    <row r="5">
      <c r="A5" s="4" t="inlineStr">
        <is>
          <t>Expense from share-based payment transactions</t>
        </is>
      </c>
      <c r="B5" s="4" t="inlineStr">
        <is>
          <t xml:space="preserve"> </t>
        </is>
      </c>
      <c r="C5" s="6" t="n">
        <v>573062</v>
      </c>
      <c r="D5" s="6" t="n">
        <v>835792</v>
      </c>
    </row>
    <row r="6">
      <c r="A6" s="4" t="inlineStr">
        <is>
          <t>Weighted average remaining contractual life</t>
        </is>
      </c>
      <c r="B6" s="4" t="inlineStr">
        <is>
          <t>6 years</t>
        </is>
      </c>
      <c r="C6" s="4" t="inlineStr">
        <is>
          <t>7 years</t>
        </is>
      </c>
      <c r="D6" s="4" t="inlineStr">
        <is>
          <t>8 years</t>
        </is>
      </c>
    </row>
    <row r="7">
      <c r="A7" s="4" t="inlineStr">
        <is>
          <t>Expected volatility, share options granted</t>
        </is>
      </c>
      <c r="B7" s="4" t="inlineStr">
        <is>
          <t>75.00%</t>
        </is>
      </c>
      <c r="C7" s="4" t="inlineStr">
        <is>
          <t>75.00%</t>
        </is>
      </c>
      <c r="D7" s="4" t="inlineStr">
        <is>
          <t>70.00%</t>
        </is>
      </c>
    </row>
    <row r="8">
      <c r="A8" s="4" t="inlineStr">
        <is>
          <t>Shares issued</t>
        </is>
      </c>
      <c r="B8" s="5" t="n">
        <v>19547600</v>
      </c>
      <c r="C8" s="5" t="n">
        <v>19458030</v>
      </c>
      <c r="D8" s="5" t="n">
        <v>18551910</v>
      </c>
    </row>
    <row r="9">
      <c r="A9" s="4" t="inlineStr">
        <is>
          <t>Share-based payments</t>
        </is>
      </c>
      <c r="B9" s="4" t="inlineStr">
        <is>
          <t xml:space="preserve"> </t>
        </is>
      </c>
      <c r="C9" s="6" t="n">
        <v>804714</v>
      </c>
      <c r="D9" s="6" t="n">
        <v>835792</v>
      </c>
    </row>
    <row r="10">
      <c r="A10" s="4" t="inlineStr">
        <is>
          <t>Reverse share split, description</t>
        </is>
      </c>
      <c r="B10" s="4" t="inlineStr">
        <is>
          <t>10
for 1 share split</t>
        </is>
      </c>
    </row>
    <row r="11">
      <c r="A11" s="4" t="inlineStr">
        <is>
          <t>Consultancy Business [Member]</t>
        </is>
      </c>
    </row>
    <row r="12">
      <c r="A12" s="3" t="inlineStr">
        <is>
          <t>IfrsStatementLineItems [Line Items]</t>
        </is>
      </c>
    </row>
    <row r="13">
      <c r="A13" s="4" t="inlineStr">
        <is>
          <t>Expected volatility, share options granted</t>
        </is>
      </c>
      <c r="C13" s="4" t="inlineStr">
        <is>
          <t>70.00%</t>
        </is>
      </c>
    </row>
    <row r="14">
      <c r="A14" s="4" t="inlineStr">
        <is>
          <t>Shares issued</t>
        </is>
      </c>
      <c r="C14" s="5" t="n">
        <v>232550</v>
      </c>
    </row>
    <row r="15">
      <c r="A15" s="4" t="inlineStr">
        <is>
          <t>Exercise price</t>
        </is>
      </c>
      <c r="C15" s="7" t="n">
        <v>4.3</v>
      </c>
    </row>
    <row r="16">
      <c r="A16" s="4" t="inlineStr">
        <is>
          <t>Share-based payments</t>
        </is>
      </c>
      <c r="B16" s="4" t="inlineStr">
        <is>
          <t xml:space="preserve"> </t>
        </is>
      </c>
      <c r="C16" s="6" t="n">
        <v>411652</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related party transactions (Details) - GBP (£)</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hort-term employee benefits</t>
        </is>
      </c>
      <c r="B4" s="6" t="n">
        <v>1061325</v>
      </c>
      <c r="C4" s="6" t="n">
        <v>982027</v>
      </c>
      <c r="D4" s="6" t="n">
        <v>688325</v>
      </c>
    </row>
    <row r="5">
      <c r="A5" s="4" t="inlineStr">
        <is>
          <t>Share-based payments</t>
        </is>
      </c>
      <c r="C5" s="5" t="n">
        <v>287444</v>
      </c>
      <c r="D5" s="5" t="n">
        <v>444941</v>
      </c>
    </row>
    <row r="6">
      <c r="A6" s="4" t="inlineStr">
        <is>
          <t>Related party transactions</t>
        </is>
      </c>
      <c r="B6" s="6" t="n">
        <v>1061325</v>
      </c>
      <c r="C6" s="6" t="n">
        <v>1269471</v>
      </c>
      <c r="D6" s="6" t="n">
        <v>11332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GBP (£)</t>
        </is>
      </c>
      <c r="B1" s="2" t="inlineStr">
        <is>
          <t>12 Months Ended</t>
        </is>
      </c>
    </row>
    <row r="2">
      <c r="B2" s="2" t="inlineStr">
        <is>
          <t>Dec. 31, 2021</t>
        </is>
      </c>
      <c r="C2" s="2" t="inlineStr">
        <is>
          <t>Dec. 31, 2020</t>
        </is>
      </c>
    </row>
    <row r="3">
      <c r="A3" s="4" t="inlineStr">
        <is>
          <t>NIPRO Corporation [Member]</t>
        </is>
      </c>
    </row>
    <row r="4">
      <c r="A4" s="3" t="inlineStr">
        <is>
          <t>IfrsStatementLineItems [Line Items]</t>
        </is>
      </c>
    </row>
    <row r="5">
      <c r="A5" s="4" t="inlineStr">
        <is>
          <t>Significant interest</t>
        </is>
      </c>
      <c r="B5" s="6" t="n">
        <v>52795</v>
      </c>
      <c r="C5" s="6" t="n">
        <v>30775</v>
      </c>
    </row>
    <row r="6">
      <c r="A6" s="4" t="inlineStr">
        <is>
          <t>Dr Alan Clark [Member]</t>
        </is>
      </c>
    </row>
    <row r="7">
      <c r="A7" s="3" t="inlineStr">
        <is>
          <t>IfrsStatementLineItems [Line Items]</t>
        </is>
      </c>
    </row>
    <row r="8">
      <c r="A8" s="4" t="inlineStr">
        <is>
          <t>Significant interest</t>
        </is>
      </c>
      <c r="B8" s="4" t="inlineStr">
        <is>
          <t xml:space="preserve"> </t>
        </is>
      </c>
      <c r="C8" s="5" t="n">
        <v>22621</v>
      </c>
    </row>
    <row r="9">
      <c r="A9" s="4" t="inlineStr">
        <is>
          <t>Executive Directors [Member]</t>
        </is>
      </c>
    </row>
    <row r="10">
      <c r="A10" s="3" t="inlineStr">
        <is>
          <t>IfrsStatementLineItems [Line Items]</t>
        </is>
      </c>
    </row>
    <row r="11">
      <c r="A11" s="4" t="inlineStr">
        <is>
          <t>Due to related parties</t>
        </is>
      </c>
      <c r="B11" s="6" t="n">
        <v>591886</v>
      </c>
      <c r="C11" s="6" t="n">
        <v>25333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ash and cash equivalents (Details) - GBP (£)</t>
        </is>
      </c>
      <c r="B1" s="2" t="inlineStr">
        <is>
          <t>Dec. 31, 2021</t>
        </is>
      </c>
      <c r="C1" s="2" t="inlineStr">
        <is>
          <t>Dec. 31, 2020</t>
        </is>
      </c>
      <c r="D1" s="2" t="inlineStr">
        <is>
          <t>Dec. 31, 2019</t>
        </is>
      </c>
      <c r="E1" s="2" t="inlineStr">
        <is>
          <t>Dec. 31, 2018</t>
        </is>
      </c>
    </row>
    <row r="2">
      <c r="A2" s="3" t="inlineStr">
        <is>
          <t>Cash flow hedges [abstract]</t>
        </is>
      </c>
    </row>
    <row r="3">
      <c r="A3" s="4" t="inlineStr">
        <is>
          <t>Cash and cash equivalents</t>
        </is>
      </c>
      <c r="B3" s="6" t="n">
        <v>1566688</v>
      </c>
      <c r="C3" s="6" t="n">
        <v>748015</v>
      </c>
      <c r="D3" s="6" t="n">
        <v>956495</v>
      </c>
      <c r="E3" s="6" t="n">
        <v>66709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maturity of financial liabilities (Details) - GBP (£)</t>
        </is>
      </c>
      <c r="B1" s="2" t="inlineStr">
        <is>
          <t>Dec. 31, 2021</t>
        </is>
      </c>
      <c r="C1" s="2" t="inlineStr">
        <is>
          <t>Dec. 31, 2020</t>
        </is>
      </c>
    </row>
    <row r="2">
      <c r="A2" s="3" t="inlineStr">
        <is>
          <t>IfrsStatementLineItems [Line Items]</t>
        </is>
      </c>
    </row>
    <row r="3">
      <c r="A3" s="4" t="inlineStr">
        <is>
          <t>Trade payables</t>
        </is>
      </c>
      <c r="B3" s="6" t="n">
        <v>1422393</v>
      </c>
      <c r="C3" s="6" t="n">
        <v>638366</v>
      </c>
    </row>
    <row r="4">
      <c r="A4" s="4" t="inlineStr">
        <is>
          <t>Convertible loan</t>
        </is>
      </c>
      <c r="B4" s="5" t="n">
        <v>20359893</v>
      </c>
    </row>
    <row r="5">
      <c r="A5" s="4" t="inlineStr">
        <is>
          <t>Other payables</t>
        </is>
      </c>
      <c r="B5" s="5" t="n">
        <v>2681223</v>
      </c>
      <c r="C5" s="5" t="n">
        <v>1124411</v>
      </c>
    </row>
    <row r="6">
      <c r="A6" s="4" t="inlineStr">
        <is>
          <t>Financial liabilities</t>
        </is>
      </c>
      <c r="B6" s="5" t="n">
        <v>24463509</v>
      </c>
      <c r="C6" s="5" t="n">
        <v>1762777</v>
      </c>
    </row>
    <row r="7">
      <c r="A7" s="4" t="inlineStr">
        <is>
          <t>Carrying Amounts [Member]</t>
        </is>
      </c>
    </row>
    <row r="8">
      <c r="A8" s="3" t="inlineStr">
        <is>
          <t>IfrsStatementLineItems [Line Items]</t>
        </is>
      </c>
    </row>
    <row r="9">
      <c r="A9" s="4" t="inlineStr">
        <is>
          <t>Trade payables</t>
        </is>
      </c>
      <c r="B9" s="5" t="n">
        <v>1422393</v>
      </c>
      <c r="C9" s="5" t="n">
        <v>638366</v>
      </c>
    </row>
    <row r="10">
      <c r="A10" s="4" t="inlineStr">
        <is>
          <t>Convertible loan</t>
        </is>
      </c>
      <c r="B10" s="5" t="n">
        <v>13731864</v>
      </c>
    </row>
    <row r="11">
      <c r="A11" s="4" t="inlineStr">
        <is>
          <t>Other payables</t>
        </is>
      </c>
      <c r="B11" s="5" t="n">
        <v>2681223</v>
      </c>
      <c r="C11" s="5" t="n">
        <v>1124411</v>
      </c>
    </row>
    <row r="12">
      <c r="A12" s="4" t="inlineStr">
        <is>
          <t>Financial liabilities</t>
        </is>
      </c>
      <c r="B12" s="5" t="n">
        <v>17835480</v>
      </c>
      <c r="C12" s="5" t="n">
        <v>1762777</v>
      </c>
    </row>
    <row r="13">
      <c r="A13" s="4" t="inlineStr">
        <is>
          <t>2 months or less [Member]</t>
        </is>
      </c>
    </row>
    <row r="14">
      <c r="A14" s="3" t="inlineStr">
        <is>
          <t>IfrsStatementLineItems [Line Items]</t>
        </is>
      </c>
    </row>
    <row r="15">
      <c r="A15" s="4" t="inlineStr">
        <is>
          <t>Trade payables</t>
        </is>
      </c>
      <c r="B15" s="5" t="n">
        <v>1422393</v>
      </c>
      <c r="C15" s="5" t="n">
        <v>638366</v>
      </c>
    </row>
    <row r="16">
      <c r="A16" s="4" t="inlineStr">
        <is>
          <t>Convertible loan</t>
        </is>
      </c>
      <c r="B16" s="5" t="n">
        <v>10088496</v>
      </c>
    </row>
    <row r="17">
      <c r="A17" s="4" t="inlineStr">
        <is>
          <t>Other payables</t>
        </is>
      </c>
      <c r="B17" s="5" t="n">
        <v>831029</v>
      </c>
      <c r="C17" s="5" t="n">
        <v>749607</v>
      </c>
    </row>
    <row r="18">
      <c r="A18" s="4" t="inlineStr">
        <is>
          <t>Financial liabilities</t>
        </is>
      </c>
      <c r="B18" s="5" t="n">
        <v>12341918</v>
      </c>
      <c r="C18" s="5" t="n">
        <v>1387973</v>
      </c>
    </row>
    <row r="19">
      <c r="A19" s="4" t="inlineStr">
        <is>
          <t>2-12 months [Member]</t>
        </is>
      </c>
    </row>
    <row r="20">
      <c r="A20" s="3" t="inlineStr">
        <is>
          <t>IfrsStatementLineItems [Line Items]</t>
        </is>
      </c>
    </row>
    <row r="21">
      <c r="A21" s="4" t="inlineStr">
        <is>
          <t>Trade payables</t>
        </is>
      </c>
      <c r="B21" s="4" t="inlineStr">
        <is>
          <t xml:space="preserve"> </t>
        </is>
      </c>
      <c r="C21" s="4" t="inlineStr">
        <is>
          <t xml:space="preserve"> </t>
        </is>
      </c>
    </row>
    <row r="22">
      <c r="A22" s="4" t="inlineStr">
        <is>
          <t>Convertible loan</t>
        </is>
      </c>
      <c r="B22" s="5" t="n">
        <v>10271397</v>
      </c>
    </row>
    <row r="23">
      <c r="A23" s="4" t="inlineStr">
        <is>
          <t>Other payables</t>
        </is>
      </c>
      <c r="B23" s="5" t="n">
        <v>1850194</v>
      </c>
      <c r="C23" s="5" t="n">
        <v>374804</v>
      </c>
    </row>
    <row r="24">
      <c r="A24" s="4" t="inlineStr">
        <is>
          <t>Financial liabilities</t>
        </is>
      </c>
      <c r="B24" s="5" t="n">
        <v>12121591</v>
      </c>
      <c r="C24" s="5" t="n">
        <v>374804</v>
      </c>
    </row>
    <row r="25">
      <c r="A25" s="4" t="inlineStr">
        <is>
          <t>12-24 months [Member]</t>
        </is>
      </c>
    </row>
    <row r="26">
      <c r="A26" s="3" t="inlineStr">
        <is>
          <t>IfrsStatementLineItems [Line Items]</t>
        </is>
      </c>
    </row>
    <row r="27">
      <c r="A27" s="4" t="inlineStr">
        <is>
          <t>Trade payables</t>
        </is>
      </c>
      <c r="B27" s="4" t="inlineStr">
        <is>
          <t xml:space="preserve"> </t>
        </is>
      </c>
      <c r="C27" s="4" t="inlineStr">
        <is>
          <t xml:space="preserve"> </t>
        </is>
      </c>
    </row>
    <row r="28">
      <c r="A28" s="4" t="inlineStr">
        <is>
          <t>Other payables</t>
        </is>
      </c>
      <c r="B28" s="4" t="inlineStr">
        <is>
          <t xml:space="preserve"> </t>
        </is>
      </c>
      <c r="C28" s="4" t="inlineStr">
        <is>
          <t xml:space="preserve"> </t>
        </is>
      </c>
    </row>
    <row r="29">
      <c r="A29" s="4" t="inlineStr">
        <is>
          <t>Financial liabilities</t>
        </is>
      </c>
      <c r="B29" s="4" t="inlineStr">
        <is>
          <t xml:space="preserve"> </t>
        </is>
      </c>
      <c r="C29" s="4" t="inlineStr">
        <is>
          <t xml:space="preserve"> </t>
        </is>
      </c>
    </row>
    <row r="30">
      <c r="A30" s="4" t="inlineStr">
        <is>
          <t>More Than 2 Years [Member]</t>
        </is>
      </c>
    </row>
    <row r="31">
      <c r="A31" s="3" t="inlineStr">
        <is>
          <t>IfrsStatementLineItems [Line Items]</t>
        </is>
      </c>
    </row>
    <row r="32">
      <c r="A32" s="4" t="inlineStr">
        <is>
          <t>Trade payables</t>
        </is>
      </c>
      <c r="B32" s="4" t="inlineStr">
        <is>
          <t xml:space="preserve"> </t>
        </is>
      </c>
      <c r="C32" s="4" t="inlineStr">
        <is>
          <t xml:space="preserve"> </t>
        </is>
      </c>
    </row>
    <row r="33">
      <c r="A33" s="4" t="inlineStr">
        <is>
          <t>Other payables</t>
        </is>
      </c>
      <c r="B33" s="4" t="inlineStr">
        <is>
          <t xml:space="preserve"> </t>
        </is>
      </c>
      <c r="C33" s="4" t="inlineStr">
        <is>
          <t xml:space="preserve"> </t>
        </is>
      </c>
    </row>
    <row r="34">
      <c r="A34" s="4" t="inlineStr">
        <is>
          <t>Financial liabilities</t>
        </is>
      </c>
      <c r="B34" s="4" t="inlineStr">
        <is>
          <t xml:space="preserve"> </t>
        </is>
      </c>
      <c r="C3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lease liabilities (Details) - GBP (£)</t>
        </is>
      </c>
      <c r="B1" s="2" t="inlineStr">
        <is>
          <t>12 Months Ended</t>
        </is>
      </c>
    </row>
    <row r="2">
      <c r="B2" s="2" t="inlineStr">
        <is>
          <t>Dec. 31, 2021</t>
        </is>
      </c>
      <c r="C2" s="2" t="inlineStr">
        <is>
          <t>Dec. 31, 2020</t>
        </is>
      </c>
    </row>
    <row r="3">
      <c r="A3" s="3" t="inlineStr">
        <is>
          <t>Risk Management</t>
        </is>
      </c>
    </row>
    <row r="4">
      <c r="A4" s="4" t="inlineStr">
        <is>
          <t>Current lease liabilities, Beginning balance</t>
        </is>
      </c>
      <c r="B4" s="6" t="n">
        <v>442702</v>
      </c>
      <c r="C4" s="6" t="n">
        <v>414630</v>
      </c>
    </row>
    <row r="5">
      <c r="A5" s="4" t="inlineStr">
        <is>
          <t>Current lease liabilities, Cash flows</t>
        </is>
      </c>
      <c r="B5" s="5" t="n">
        <v>-122469</v>
      </c>
      <c r="C5" s="5" t="n">
        <v>-415273</v>
      </c>
    </row>
    <row r="6">
      <c r="A6" s="4" t="inlineStr">
        <is>
          <t>Current lease liabilities, New leases</t>
        </is>
      </c>
      <c r="B6" s="4" t="inlineStr">
        <is>
          <t xml:space="preserve"> </t>
        </is>
      </c>
      <c r="C6" s="4" t="inlineStr">
        <is>
          <t xml:space="preserve"> </t>
        </is>
      </c>
    </row>
    <row r="7">
      <c r="A7" s="4" t="inlineStr">
        <is>
          <t>Current lease liabilities, Other</t>
        </is>
      </c>
      <c r="B7" s="5" t="n">
        <v>445525</v>
      </c>
      <c r="C7" s="5" t="n">
        <v>443345</v>
      </c>
    </row>
    <row r="8">
      <c r="A8" s="4" t="inlineStr">
        <is>
          <t>Current lease liabilities, Ending balance</t>
        </is>
      </c>
      <c r="B8" s="5" t="n">
        <v>765758</v>
      </c>
      <c r="C8" s="5" t="n">
        <v>442702</v>
      </c>
    </row>
    <row r="9">
      <c r="A9" s="4" t="inlineStr">
        <is>
          <t>Convertible loan notes</t>
        </is>
      </c>
      <c r="B9" s="4" t="inlineStr">
        <is>
          <t xml:space="preserve"> </t>
        </is>
      </c>
    </row>
    <row r="10">
      <c r="A10" s="4" t="inlineStr">
        <is>
          <t>Convertible loan notes cash llows</t>
        </is>
      </c>
      <c r="B10" s="5" t="n">
        <v>6383659</v>
      </c>
    </row>
    <row r="11">
      <c r="A11" s="4" t="inlineStr">
        <is>
          <t>Convertible loan notes other</t>
        </is>
      </c>
      <c r="B11" s="5" t="n">
        <v>7348205</v>
      </c>
    </row>
    <row r="12">
      <c r="A12" s="4" t="inlineStr">
        <is>
          <t>Current convertible loan</t>
        </is>
      </c>
      <c r="B12" s="5" t="n">
        <v>13731864</v>
      </c>
      <c r="C12" s="4" t="inlineStr">
        <is>
          <t xml:space="preserve"> </t>
        </is>
      </c>
    </row>
    <row r="13">
      <c r="A13" s="4" t="inlineStr">
        <is>
          <t>Non-current lease liabilities, Beginning balance</t>
        </is>
      </c>
      <c r="B13" s="5" t="n">
        <v>2582400</v>
      </c>
      <c r="C13" s="5" t="n">
        <v>3023891</v>
      </c>
    </row>
    <row r="14">
      <c r="A14" s="4" t="inlineStr">
        <is>
          <t>Non-current lease liabilities, Cash flows</t>
        </is>
      </c>
      <c r="B14" s="4" t="inlineStr">
        <is>
          <t xml:space="preserve"> </t>
        </is>
      </c>
      <c r="C14" s="4" t="inlineStr">
        <is>
          <t xml:space="preserve"> </t>
        </is>
      </c>
    </row>
    <row r="15">
      <c r="A15" s="4" t="inlineStr">
        <is>
          <t>Non-current lease liabilities, New lease</t>
        </is>
      </c>
      <c r="B15" s="4" t="inlineStr">
        <is>
          <t xml:space="preserve"> </t>
        </is>
      </c>
      <c r="C15" s="4" t="inlineStr">
        <is>
          <t xml:space="preserve"> </t>
        </is>
      </c>
    </row>
    <row r="16">
      <c r="A16" s="4" t="inlineStr">
        <is>
          <t>Non-current lease liabilities, Other</t>
        </is>
      </c>
      <c r="B16" s="5" t="n">
        <v>-445525</v>
      </c>
      <c r="C16" s="5" t="n">
        <v>-441491</v>
      </c>
    </row>
    <row r="17">
      <c r="A17" s="4" t="inlineStr">
        <is>
          <t>Non-current lease liabilities, Ending balance</t>
        </is>
      </c>
      <c r="B17" s="5" t="n">
        <v>2136875</v>
      </c>
      <c r="C17" s="5" t="n">
        <v>2582400</v>
      </c>
    </row>
    <row r="18">
      <c r="A18" s="4" t="inlineStr">
        <is>
          <t>Lease liabilities, Beginning balance</t>
        </is>
      </c>
      <c r="B18" s="5" t="n">
        <v>3025102</v>
      </c>
      <c r="C18" s="5" t="n">
        <v>3438521</v>
      </c>
    </row>
    <row r="19">
      <c r="A19" s="4" t="inlineStr">
        <is>
          <t>Lease liabilities, Cash flows</t>
        </is>
      </c>
      <c r="B19" s="5" t="n">
        <v>6261190</v>
      </c>
      <c r="C19" s="5" t="n">
        <v>-415273</v>
      </c>
    </row>
    <row r="20">
      <c r="A20" s="4" t="inlineStr">
        <is>
          <t>Lease liabilities, New leases</t>
        </is>
      </c>
      <c r="B20" s="4" t="inlineStr">
        <is>
          <t xml:space="preserve"> </t>
        </is>
      </c>
      <c r="C20" s="4" t="inlineStr">
        <is>
          <t xml:space="preserve"> </t>
        </is>
      </c>
    </row>
    <row r="21">
      <c r="A21" s="4" t="inlineStr">
        <is>
          <t>Lease liabilities, Other</t>
        </is>
      </c>
      <c r="B21" s="5" t="n">
        <v>7348205</v>
      </c>
      <c r="C21" s="5" t="n">
        <v>1854</v>
      </c>
    </row>
    <row r="22">
      <c r="A22" s="4" t="inlineStr">
        <is>
          <t>Lease liabilities, Ending balance</t>
        </is>
      </c>
      <c r="B22" s="6" t="n">
        <v>16634497</v>
      </c>
      <c r="C22" s="6" t="n">
        <v>302510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1" customWidth="1" min="2" max="2"/>
  </cols>
  <sheetData>
    <row r="1">
      <c r="A1" s="1" t="inlineStr">
        <is>
          <t>Risk management (Details Narrative)</t>
        </is>
      </c>
      <c r="B1" s="2" t="inlineStr">
        <is>
          <t>Dec. 31, 2021GBP (£)</t>
        </is>
      </c>
    </row>
    <row r="2">
      <c r="A2" s="4" t="inlineStr">
        <is>
          <t>1% Increase in GBPUSD Exchange Rate [Member]</t>
        </is>
      </c>
    </row>
    <row r="3">
      <c r="A3" s="3" t="inlineStr">
        <is>
          <t>IfrsStatementLineItems [Line Items]</t>
        </is>
      </c>
    </row>
    <row r="4">
      <c r="A4" s="4" t="inlineStr">
        <is>
          <t>Convertible loan</t>
        </is>
      </c>
      <c r="B4" s="6" t="n">
        <v>67388</v>
      </c>
    </row>
    <row r="5">
      <c r="A5" s="4" t="inlineStr">
        <is>
          <t>1% Decrease in GBPUSD Exchange Rate [Member]</t>
        </is>
      </c>
    </row>
    <row r="6">
      <c r="A6" s="3" t="inlineStr">
        <is>
          <t>IfrsStatementLineItems [Line Items]</t>
        </is>
      </c>
    </row>
    <row r="7">
      <c r="A7" s="4" t="inlineStr">
        <is>
          <t>Convertible loan</t>
        </is>
      </c>
      <c r="B7" s="5" t="n">
        <v>68750</v>
      </c>
    </row>
    <row r="8">
      <c r="A8" s="4" t="inlineStr">
        <is>
          <t>5% Increase in Estimated Share Price [Member]</t>
        </is>
      </c>
    </row>
    <row r="9">
      <c r="A9" s="3" t="inlineStr">
        <is>
          <t>IfrsStatementLineItems [Line Items]</t>
        </is>
      </c>
    </row>
    <row r="10">
      <c r="A10" s="4" t="inlineStr">
        <is>
          <t>Derivative financial liabilities</t>
        </is>
      </c>
      <c r="B10" s="5" t="n">
        <v>1065684</v>
      </c>
    </row>
    <row r="11">
      <c r="A11" s="4" t="inlineStr">
        <is>
          <t>5% Decrease in Estimated Share Price [Member]</t>
        </is>
      </c>
    </row>
    <row r="12">
      <c r="A12" s="3" t="inlineStr">
        <is>
          <t>IfrsStatementLineItems [Line Items]</t>
        </is>
      </c>
    </row>
    <row r="13">
      <c r="A13" s="4" t="inlineStr">
        <is>
          <t>Derivative financial liabilities</t>
        </is>
      </c>
      <c r="B13" s="6" t="n">
        <v>10553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31" customWidth="1" min="2" max="2"/>
    <col width="27" customWidth="1" min="3" max="3"/>
    <col width="20" customWidth="1" min="4" max="4"/>
    <col width="20" customWidth="1" min="5" max="5"/>
    <col width="20" customWidth="1" min="6" max="6"/>
    <col width="20" customWidth="1" min="7" max="7"/>
  </cols>
  <sheetData>
    <row r="1">
      <c r="A1" s="1" t="inlineStr">
        <is>
          <t>Subsequent events (Details Narrative) $ / shares in Units, $ in Millions</t>
        </is>
      </c>
      <c r="B1" s="2" t="inlineStr">
        <is>
          <t>Feb. 10, 2022USD ($)$ / shares</t>
        </is>
      </c>
      <c r="C1" s="2" t="inlineStr">
        <is>
          <t>Feb. 10, 2022GBP (£)shares</t>
        </is>
      </c>
      <c r="D1" s="2" t="inlineStr">
        <is>
          <t>Jan. 10, 2022shares</t>
        </is>
      </c>
      <c r="E1" s="2" t="inlineStr">
        <is>
          <t>Dec. 31, 2021shares</t>
        </is>
      </c>
      <c r="F1" s="2" t="inlineStr">
        <is>
          <t>Dec. 31, 2020shares</t>
        </is>
      </c>
      <c r="G1" s="2" t="inlineStr">
        <is>
          <t>Dec. 31, 2019shares</t>
        </is>
      </c>
    </row>
    <row r="2">
      <c r="A2" s="3" t="inlineStr">
        <is>
          <t>IfrsStatementLineItems [Line Items]</t>
        </is>
      </c>
    </row>
    <row r="3">
      <c r="A3" s="4" t="inlineStr">
        <is>
          <t>Number of shares issued</t>
        </is>
      </c>
      <c r="E3" s="5" t="n">
        <v>19547600</v>
      </c>
      <c r="F3" s="5" t="n">
        <v>19458030</v>
      </c>
      <c r="G3" s="5" t="n">
        <v>18551910</v>
      </c>
    </row>
    <row r="4">
      <c r="A4" s="4" t="inlineStr">
        <is>
          <t>Nonadjusting event [member]</t>
        </is>
      </c>
    </row>
    <row r="5">
      <c r="A5" s="3" t="inlineStr">
        <is>
          <t>IfrsStatementLineItems [Line Items]</t>
        </is>
      </c>
    </row>
    <row r="6">
      <c r="A6" s="4" t="inlineStr">
        <is>
          <t>Number of shares issued</t>
        </is>
      </c>
      <c r="C6" s="5" t="n">
        <v>4117648</v>
      </c>
      <c r="D6" s="5" t="n">
        <v>1234646</v>
      </c>
    </row>
    <row r="7">
      <c r="A7" s="4" t="inlineStr">
        <is>
          <t>[custom:WarrantsExercisePrice] | $ / shares</t>
        </is>
      </c>
      <c r="B7" s="9" t="n">
        <v>4.25</v>
      </c>
    </row>
    <row r="8">
      <c r="A8" s="4" t="inlineStr">
        <is>
          <t>Fair value of embedded derivative | £</t>
        </is>
      </c>
      <c r="C8" s="4" t="inlineStr">
        <is>
          <t xml:space="preserve"> </t>
        </is>
      </c>
    </row>
    <row r="9">
      <c r="A9" s="4" t="inlineStr">
        <is>
          <t>Nonadjusting event [member] | Initial public offering [member]</t>
        </is>
      </c>
    </row>
    <row r="10">
      <c r="A10" s="3" t="inlineStr">
        <is>
          <t>IfrsStatementLineItems [Line Items]</t>
        </is>
      </c>
    </row>
    <row r="11">
      <c r="A11" s="4" t="inlineStr">
        <is>
          <t>[custom:WarrantsExercisePrice] | $ / shares</t>
        </is>
      </c>
      <c r="B11" s="9" t="n">
        <v>1.13</v>
      </c>
    </row>
    <row r="12">
      <c r="A12" s="4" t="inlineStr">
        <is>
          <t>Nonadjusting event [member] | American Depositary Shares [Member]</t>
        </is>
      </c>
    </row>
    <row r="13">
      <c r="A13" s="3" t="inlineStr">
        <is>
          <t>IfrsStatementLineItems [Line Items]</t>
        </is>
      </c>
    </row>
    <row r="14">
      <c r="A14" s="4" t="inlineStr">
        <is>
          <t>Number of shares issued</t>
        </is>
      </c>
      <c r="C14" s="5" t="n">
        <v>4117648</v>
      </c>
    </row>
    <row r="15">
      <c r="A15" s="4" t="inlineStr">
        <is>
          <t>Proceeds from issue of ordinary shares | £</t>
        </is>
      </c>
      <c r="C15" s="6" t="n">
        <v>41176</v>
      </c>
    </row>
    <row r="16">
      <c r="A16" s="4" t="inlineStr">
        <is>
          <t>[custom:NumberOfWarrantsToPurchase-0]</t>
        </is>
      </c>
      <c r="C16" s="5" t="n">
        <v>9470590</v>
      </c>
    </row>
    <row r="17">
      <c r="A17" s="4" t="inlineStr">
        <is>
          <t>Proceeds from exercise of warrants | $</t>
        </is>
      </c>
      <c r="B17" s="10" t="n">
        <v>17.5</v>
      </c>
    </row>
    <row r="18">
      <c r="A18" s="4" t="inlineStr">
        <is>
          <t>[custom:FundingCosts] | $</t>
        </is>
      </c>
      <c r="B18" s="8"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55:27Z</dcterms:created>
  <dcterms:modified xmlns:dcterms="http://purl.org/dc/terms/" xmlns:xsi="http://www.w3.org/2001/XMLSchema-instance" xsi:type="dcterms:W3CDTF">2022-05-13T19:55:27Z</dcterms:modified>
</cp:coreProperties>
</file>